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BASIS OF PRESENTATION" sheetId="7" r:id="rId7"/>
    <s:sheet name="EARNINGS PER SHARE (&quot;EPS&quot;)" sheetId="8" r:id="rId8"/>
    <s:sheet name="SECURITIES AVAILABLE-FOR-SALE" sheetId="9" r:id="rId9"/>
    <s:sheet name="LOANS" sheetId="10" r:id="rId10"/>
    <s:sheet name="FAIR VALUE OF FINANCIAL INSTRUM" sheetId="11" r:id="rId11"/>
    <s:sheet name="EMPLOYEE STOCK OWNERSHIP PLAN" sheetId="12" r:id="rId12"/>
    <s:sheet name="STOCK BASED COMPENSATION" sheetId="13" r:id="rId13"/>
    <s:sheet name="LOAN SERVICING RIGHTS" sheetId="14" r:id="rId14"/>
    <s:sheet name="SUPPLEMENTAL CASH FLOW INFORMAT" sheetId="15" r:id="rId15"/>
    <s:sheet name="SUBSEQUENT EVENTS" sheetId="16" r:id="rId16"/>
    <s:sheet name="EARNINGS PER SHARE (&quot;EPS&quot;) (Tab" sheetId="17" r:id="rId17"/>
    <s:sheet name="SECURITIES AVAILABLE-FOR-SALE (" sheetId="18" r:id="rId18"/>
    <s:sheet name="LOANS (Tables)" sheetId="19" r:id="rId19"/>
    <s:sheet name="FAIR VALUE OF FINANCIAL INSTR20" sheetId="20" r:id="rId20"/>
    <s:sheet name="EMPLOYEE STOCK OWNERSHIP PLAN (" sheetId="21" r:id="rId21"/>
    <s:sheet name="STOCK BASED COMPENSATION (Table" sheetId="22" r:id="rId22"/>
    <s:sheet name="LOAN SERVICING RIGHTS (Tables)" sheetId="23" r:id="rId23"/>
    <s:sheet name="SUPPLEMENTAL CASH FLOW INFORM24" sheetId="24" r:id="rId24"/>
    <s:sheet name="BASIS OF PRESENTATION (Detail T" sheetId="25" r:id="rId25"/>
    <s:sheet name="EARNINGS PER SHARE (&quot;EPS&quot;) (Det" sheetId="26" r:id="rId26"/>
    <s:sheet name="EARNINGS PER SHARE (&quot;EPS&quot;) (D27" sheetId="27" r:id="rId27"/>
    <s:sheet name="SECURITIES AVAILABLE-FOR-SALE28" sheetId="28" r:id="rId28"/>
    <s:sheet name="SECURITIES AVAILABLE-FOR-SALE29" sheetId="29" r:id="rId29"/>
    <s:sheet name="SECURITIES AVAILABLE-FOR-SALE30" sheetId="30" r:id="rId30"/>
    <s:sheet name="SECURITIES AVAILABLE-FOR-SALE31" sheetId="31" r:id="rId31"/>
    <s:sheet name="SECURITIES AVAILABLE-FOR-SALE32" sheetId="32" r:id="rId32"/>
    <s:sheet name="LOANS (Details)" sheetId="33" r:id="rId33"/>
    <s:sheet name="LOANS (Details 1)" sheetId="34" r:id="rId34"/>
    <s:sheet name="LOANS (Details 2)" sheetId="35" r:id="rId35"/>
    <s:sheet name="LOANS (Details 3)" sheetId="36" r:id="rId36"/>
    <s:sheet name="LOANS (Details 4)" sheetId="37" r:id="rId37"/>
    <s:sheet name="LOANS (Details 5)" sheetId="38" r:id="rId38"/>
    <s:sheet name="LOANS (Details 6)" sheetId="39" r:id="rId39"/>
    <s:sheet name="LOANS (Details 7)" sheetId="40" r:id="rId40"/>
    <s:sheet name="LOANS (Details 8)" sheetId="41" r:id="rId41"/>
    <s:sheet name="LOANS (Details Textuals)" sheetId="42" r:id="rId42"/>
    <s:sheet name="FAIR VALUE OF FINANCIAL INSTR43" sheetId="43" r:id="rId43"/>
    <s:sheet name="FAIR VALUE OF FINANCIAL INSTR44" sheetId="44" r:id="rId44"/>
    <s:sheet name="FAIR VALUE OF FINANCIAL INSTR45" sheetId="45" r:id="rId45"/>
    <s:sheet name="FAIR VALUE OF FINANCIAL INSTR46" sheetId="46" r:id="rId46"/>
    <s:sheet name="FAIR VALUE OF FINANCIAL INSTR47" sheetId="47" r:id="rId47"/>
    <s:sheet name="FAIR VALUE OF FINANCIAL INSTR48" sheetId="48" r:id="rId48"/>
    <s:sheet name="EMPLOYEE STOCK OWNERSHIP PLAN49" sheetId="49" r:id="rId49"/>
    <s:sheet name="EMPLOYEE STOCK OWNERSHIP PLAN50" sheetId="50" r:id="rId50"/>
    <s:sheet name="STOCK BASED COMPENSATION (Detai" sheetId="51" r:id="rId51"/>
    <s:sheet name="STOCK BASED COMPENSATION (Det52" sheetId="52" r:id="rId52"/>
    <s:sheet name="STOCK BASED COMPENSATION (Det53" sheetId="53" r:id="rId53"/>
    <s:sheet name="STOCK BASED COMPENSATION (Det54" sheetId="54" r:id="rId54"/>
    <s:sheet name="LOAN SERVICING RIGHTS (Details)" sheetId="55" r:id="rId55"/>
    <s:sheet name="LOAN SERVICING RIGHTS (Detail T" sheetId="56" r:id="rId56"/>
    <s:sheet name="SUPPLEMENTAL CASH FLOW INFORM57"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751">
  <si>
    <t>Document and Entity Information - shares</t>
  </si>
  <si>
    <t>3 Months Ended</t>
  </si>
  <si>
    <t>Sep. 30, 2015</t>
  </si>
  <si>
    <t>Nov. 16, 2015</t>
  </si>
  <si>
    <t>Document and Entity Information [Abstract]</t>
  </si>
  <si>
    <t>Entity Registrant Name</t>
  </si>
  <si>
    <t>Oconee Federal Financial Corp.</t>
  </si>
  <si>
    <t>Entity Central Index Key</t>
  </si>
  <si>
    <t>Trading Symbol</t>
  </si>
  <si>
    <t>ofed</t>
  </si>
  <si>
    <t>Current Fiscal Year End Date</t>
  </si>
  <si>
    <t>--06-30</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1</t>
  </si>
  <si>
    <t>CONSOLIDATED BALANCE SHEETS - USD ($) $ in Thousands</t>
  </si>
  <si>
    <t>Jun. 30, 2015</t>
  </si>
  <si>
    <t>ASSETS</t>
  </si>
  <si>
    <t>Cash and due from banks</t>
  </si>
  <si>
    <t>Interest-earning deposits</t>
  </si>
  <si>
    <t>Total cash and cash equivalents</t>
  </si>
  <si>
    <t>Securities available-for-sale</t>
  </si>
  <si>
    <t>Loans</t>
  </si>
  <si>
    <t>Allowance for loan losses</t>
  </si>
  <si>
    <t>Net loans</t>
  </si>
  <si>
    <t>Loans held for sale</t>
  </si>
  <si>
    <t>Premises and equipment, net</t>
  </si>
  <si>
    <t>Real estate owned, net</t>
  </si>
  <si>
    <t>Accrued interest receivable</t>
  </si>
  <si>
    <t>Investments</t>
  </si>
  <si>
    <t>Restricted equity securities</t>
  </si>
  <si>
    <t>Bank owned life insurance</t>
  </si>
  <si>
    <t>Goodwill</t>
  </si>
  <si>
    <t>Core deposit intangible</t>
  </si>
  <si>
    <t>Loan servicing rights</t>
  </si>
  <si>
    <t>Deferred tax assets</t>
  </si>
  <si>
    <t>Other assets</t>
  </si>
  <si>
    <t>Total assets</t>
  </si>
  <si>
    <t>Deposits</t>
  </si>
  <si>
    <t>Noninterest bearing</t>
  </si>
  <si>
    <t>Interest bearing</t>
  </si>
  <si>
    <t>Total deposits</t>
  </si>
  <si>
    <t>Accrued interest payable and other liabilities</t>
  </si>
  <si>
    <t>Total liabilities</t>
  </si>
  <si>
    <t>SHAREHOLDERS' EQUITY</t>
  </si>
  <si>
    <t>Common stock, $0.01 par value, 100,000,000 shares authorized; 5,882,140 shares outstanding</t>
  </si>
  <si>
    <t>Treasury stock, $0.01 par value, 589,899 shares</t>
  </si>
  <si>
    <t>Additional paid-in capital</t>
  </si>
  <si>
    <t>Retained earnings</t>
  </si>
  <si>
    <t>Accumulated other comprehensive income (loss)</t>
  </si>
  <si>
    <t>Unearned ESOP shares</t>
  </si>
  <si>
    <t>Total shareholders' equity</t>
  </si>
  <si>
    <t>Total liabilities and shareholders' equity</t>
  </si>
  <si>
    <t>CONSOLIDATED BALANCE SHEETS (Parentheticals) - $ / shares</t>
  </si>
  <si>
    <t>CONSOLIDATED BALANCE SHEETS</t>
  </si>
  <si>
    <t>Common stock, par value (in dollars per share)</t>
  </si>
  <si>
    <t>Common stock, shares authorized</t>
  </si>
  <si>
    <t>Common stock, shares outstanding</t>
  </si>
  <si>
    <t>Treasury stock, par value (in dollars per share)</t>
  </si>
  <si>
    <t>Treasury stock, shares</t>
  </si>
  <si>
    <t>CONSOLIDATED STATEMENTS OF INCOME AND COMPREHENSIVE INCOME (Unaudited) - USD ($) $ in Thousands</t>
  </si>
  <si>
    <t>Sep. 30, 2014</t>
  </si>
  <si>
    <t>Interest and dividend income:</t>
  </si>
  <si>
    <t>Loans, including fees</t>
  </si>
  <si>
    <t>Securities, taxable</t>
  </si>
  <si>
    <t>Securities, tax-exempt</t>
  </si>
  <si>
    <t>Interest-earning deposits and other</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Income on bank owned life insurance</t>
  </si>
  <si>
    <t>Mortgage banking income</t>
  </si>
  <si>
    <t xml:space="preserve"> </t>
  </si>
  <si>
    <t>Gain on sales of securities</t>
  </si>
  <si>
    <t>Gain on disposition of purchase credit impaired loans</t>
  </si>
  <si>
    <t>Change in loan servicing asset</t>
  </si>
  <si>
    <t>Other</t>
  </si>
  <si>
    <t>Total noninterest income</t>
  </si>
  <si>
    <t>Noninterest expense:</t>
  </si>
  <si>
    <t>Salaries and employee benefits</t>
  </si>
  <si>
    <t>Occupancy and equipment</t>
  </si>
  <si>
    <t>Data processing</t>
  </si>
  <si>
    <t>Professional and supervisory fees</t>
  </si>
  <si>
    <t>Office expense</t>
  </si>
  <si>
    <t>Advertising</t>
  </si>
  <si>
    <t>FDIC deposit insurance</t>
  </si>
  <si>
    <t>Provision for real estate owned and related expenses</t>
  </si>
  <si>
    <t>Loss on sales of real estate owned</t>
  </si>
  <si>
    <t>Total noninterest expense</t>
  </si>
  <si>
    <t>Income before income taxes</t>
  </si>
  <si>
    <t>Income tax expense</t>
  </si>
  <si>
    <t>Net income</t>
  </si>
  <si>
    <t>Other comprehensive income (loss)</t>
  </si>
  <si>
    <t>Unrealized gain (loss) on securities available-for-sale</t>
  </si>
  <si>
    <t>Tax effect</t>
  </si>
  <si>
    <t>Reclassification adjustment for gains realized in net income</t>
  </si>
  <si>
    <t>Total other comprehensive gain (loss)</t>
  </si>
  <si>
    <t>Comprehensive income</t>
  </si>
  <si>
    <t>Basic net income per share: (Note 2) (in dollars per share)</t>
  </si>
  <si>
    <t>Diluted net income per share: (Note 2) (in dollars per share)</t>
  </si>
  <si>
    <t>Dividends declared per share: (in dollars per share)</t>
  </si>
  <si>
    <t>CONSOLIDATED STATEMENTS OF CHANGES IN SHAREHOLDERS' EQUITY (Unaudited) - USD ($) $ in Thousands</t>
  </si>
  <si>
    <t>Common Stock</t>
  </si>
  <si>
    <t>Treasury Stock</t>
  </si>
  <si>
    <t>Additional Paid-In Capital</t>
  </si>
  <si>
    <t>Retained Earnings</t>
  </si>
  <si>
    <t>Accumulated Other Comprehensive Income (Loss)</t>
  </si>
  <si>
    <t>Unearned ESOP Shares</t>
  </si>
  <si>
    <t>Total</t>
  </si>
  <si>
    <t>Balance at Jul. 01, 2014</t>
  </si>
  <si>
    <t>Increase (Decrease) in Stockholders' Equity [Roll Forward]</t>
  </si>
  <si>
    <t>Stock-based compensation expense</t>
  </si>
  <si>
    <t>Dividends</t>
  </si>
  <si>
    <t>[1]</t>
  </si>
  <si>
    <t>ESOP shares earned</t>
  </si>
  <si>
    <t>Balance at Sep. 30, 2014</t>
  </si>
  <si>
    <t>Balance at Jul. 01, 2015</t>
  </si>
  <si>
    <t>[2]</t>
  </si>
  <si>
    <t>Balance at Sep. 30, 2015</t>
  </si>
  <si>
    <t>Cash dividends declared on July 24, 2014 were paid on August 21, 2014.</t>
  </si>
  <si>
    <t>Cash dividends declared on July 30, 2015 were paid on August 27, 2015.</t>
  </si>
  <si>
    <t>CONSOLIDATED STATEMENTS OF CASH FLOWS (Unaudited) - USD ($) $ in Thousands</t>
  </si>
  <si>
    <t>Cash Flows From Operating Activities</t>
  </si>
  <si>
    <t>Adjustments to reconcile net income to net cash provided by operating activities:</t>
  </si>
  <si>
    <t>Provision for real estate owned</t>
  </si>
  <si>
    <t>Depreciation and amortization, net</t>
  </si>
  <si>
    <t>Deferred loan (costs) fees, net</t>
  </si>
  <si>
    <t>Deferred income tax expense</t>
  </si>
  <si>
    <t>Loss on sale of real estate owned</t>
  </si>
  <si>
    <t>Mortgage loans originated for sale</t>
  </si>
  <si>
    <t>Mortgage loans sold</t>
  </si>
  <si>
    <t>Gain on sales of mortgage loans</t>
  </si>
  <si>
    <t>Increase in cash surrender value of bank owned life insurance</t>
  </si>
  <si>
    <t>ESOP compensation expense</t>
  </si>
  <si>
    <t>Net change in operating assets and liabilities:</t>
  </si>
  <si>
    <t>Accrued interest payable</t>
  </si>
  <si>
    <t>Net cash provided by operating activities</t>
  </si>
  <si>
    <t>Cash Flows From Investing Activities</t>
  </si>
  <si>
    <t>Purchases of premises and equipment</t>
  </si>
  <si>
    <t>Purchases of securities available-for-sale</t>
  </si>
  <si>
    <t>Proceeds from maturities, paydowns and calls of securities available-for-sale</t>
  </si>
  <si>
    <t>Proceeds from sales of securities available-for-sale</t>
  </si>
  <si>
    <t>Purchases of bank owned life insurance</t>
  </si>
  <si>
    <t>Proceeds from sale of real estate owned</t>
  </si>
  <si>
    <t>Loan originations and repayments, net</t>
  </si>
  <si>
    <t>Net cash used in investing activities</t>
  </si>
  <si>
    <t>Cash Flows from Financing Activities</t>
  </si>
  <si>
    <t>Net change in deposits</t>
  </si>
  <si>
    <t>Dividends paid</t>
  </si>
  <si>
    <t>Net cash used in financing activities</t>
  </si>
  <si>
    <t>Change in cash and cash equivalents</t>
  </si>
  <si>
    <t>Cash and cash equivalents, beginning of year</t>
  </si>
  <si>
    <t>Cash and cash equivalents, end of period</t>
  </si>
  <si>
    <t>BASIS OF PRESENTATION</t>
  </si>
  <si>
    <t>Organization Consolidation And Presentation Of Financial Statements [Abstract]</t>
  </si>
  <si>
    <t>(1) BASIS OF PRESENTATION The accompanying unaudited consolidated financial statements of Oconee Federal Financial Corp., which include the accounts of its wholly owned subsidiary Oconee Federal Savings and Loan Association (the “Association”) (referred to herein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tercompany accounts and transactions are eliminated during consolidation. The Company is majority owned (70.80%) by Oconee Federal, MHC. These financial statements do not include the transactions and balances of Oconee Federal, MHC. On December 1, 2014, the Company acquired Stephens Federal Bank. The consolidated financial statements at September 30, 2015 and June 30, 2015 and for the three months ended September 30, 2015 are reflective of the addition of Stephens Federal Bank’s assets and liabilities. In the opinion of management, the accompanying unaudited consolidated financial statements contain all adjustments (consisting only of normal recurring accruals) necessary to present fairly the Company’s financial position as of September 30, 2015 and June 30, 2015 and the results of operations and cash flows for the interim periods ended September 30, 2015 and 2014. All interim amounts have not been audited, and the results of operations for the interim periods herein are not necessarily indicative of the results of operations to be expected for the year. These consolidated financial statements should be read in conjunction with the Company’s audited consolidated financial statements and notes thereto included in the Company’s Annual Report on Form 10-K for the year ended June 30, 2015. Certain amounts have been reclassified to conform to the current period presentation. The reclassifications had no effect on net income or shareholders’ equity as previously reported.</t>
  </si>
  <si>
    <t>EARNINGS PER SHARE ("EPS")</t>
  </si>
  <si>
    <t>Earnings Per Share [Abstract]</t>
  </si>
  <si>
    <t>(2) EARNINGS PER SHARE (“EPS”) Basic EPS is determined by dividing net earnings available to common shareholders by the weighted average number of common shares outstanding for the period. ESOP shares are considered outstanding for this calculation unless unearned. The factors used in the earnings per common share computation follow:
Three Months Ended
September 30, September 30,
Earnings per share
Net income $ 1,442 $ 1,044
Less: distributed earnings allocated to participating securities (6 ) (7 )
Less: (undistributed income) dividends in excess of earnings allocated to participating securities (9 ) (5 )
Net earnings available to common shareholders $ 1,427 $ 1,032
Weighted average common shares outstanding including participating securities 5,882,140 5,834,395
Less: participating securities (62,502 ) (67,699 )
Less: average unearned ESOP shares (151,172 ) (179,111 )
Weighted average common shares outstanding 5,668,466 5,587,585
Basic earnings per share $ 0.25 $ 0.18
Weighted average common shares outstanding 5,668,466 5,587,585
Add: dilutive effects of assumed exercises of stock options 70,820 54,644
Average shares and dilutive potential common shares 5,739,286 5,642,229
Diluted earnings per share $ 0.25 $ 0.18 During the three months ended September 30, 2015 and 2014, 15,400 and 7,700 shares, respectively, were considered anti-dilutive as the exercise price was below the average market price for the respective periods.</t>
  </si>
  <si>
    <t>SECURITIES AVAILABLE-FOR-SALE</t>
  </si>
  <si>
    <t>SECURITIES AVAILABLE-FOR-SALE AND HELD-TO-MATURITY</t>
  </si>
  <si>
    <t>(3) SECURITIES AVAILABLE-FOR-SALE Debt, mortgage-backed and equity securities have been classified in the consolidated balance sheets according to management’s intent. U.S. Government agency mortgage-backed securities consist of securities issued by U.S. Government agencies and U.S. Government sponsored enterprises. Investment securities at September 30, 2015 and June 30, 2015 are as follows:
Gross Gross
Amortized Unrealized Unrealized Fair
September 30, 2015 Cost Gains Losses Value
FHLMC common stock $ 20 $ 159 $ - $ 179
Certificates of deposit 7,221 21 (13 ) 7,229
Municipal securities 18,545 103 (75 ) 18,573
SBA loan pools 1,557 9 - 1,566
U.S. Government agency mortgage-backed securities 60,278 691 (254 ) 60,715
U.S. Government agency bonds 23,972 125 (33 ) 24,064
Total available-for-sale $ 111,593 $ 1,108 $ (375 ) $ 112,326
Gross Gross
Amortized Unrealized Unrealized Fair
June 30, 2015 Cost Gains Losses Value
FHLMC common stock $ 20 $ 160 $ - $ 180
Certificates of deposit 7,221 29 (8 ) 7,242
Municipal securities 13,574 11 (152 ) 13,433
SBA loan pools 2,249 17 - 2,266
U.S. Government agency mortgage-backed securities 64,177 488 (523 ) 64,142
U.S. Government agency bonds 23,967 80 (143 ) 23,904
Total available-for-sale $ 111,208 $ 785 $ (826 ) $ 111,167 Securities pledged at September 30, 2015 and June 30, 2015 had carrying amounts of $6,001 and $5,951, respectively. These securities were pledged to secure public deposits. At September 30, 2015 and June 30, 2015, there were no holdings of securities of any one issuer, other than U.S. Government agencies and U.S. Government sponsored enterprises, in an amount greater than 10% of shareholders’ equity. The following tables show the fair value and unrealized loss of securities that have been in unrealized loss positions for less than twelve months and for more than twelve months at September 30, 2015 and June 30, 2015. The tables also show the number of securities in an unrealized loss position for each category of investment security as of the respective dates.
Less than 12 Months 12 Months or More Total
Fair Unrealized Number in Unrealized Loss (1) Fair Unrealized Number in Unrealized Loss (1) Fair Unrealized Number in Unrealized Loss (1)
September 30, 2015
Certificates of deposit $ 2,726 $ (13 ) 11 $ - $ - - $ 2,726 $ (13 ) 11
Municipal securities 6,691 (68 ) 17 530 (7 ) 1 7,221 (75 ) 18
SBA loan pools - - - - - - - - -
U.S. Government agency mortgage-backed securities 7,355 (35 ) 6 11,118 (219 ) 12 18,473 (254 ) 18
U.S. Government agency bonds 1,984 (4 ) 1 4,966 (29 ) 3 6,950 (33 ) 4
$ 18,756 $ (120 ) 35 $ 16,614 $ (255 ) 16 $ 35,370 $ (375 ) 51
Less than 12 Months 12 Months or More Total
Fair Unrealized Number in Unrealized Loss (1) Fair Unrealized Number in Unrealized Loss (1) Fair Unrealized Number in Unrealized Loss (1)
June 30, 2015
Certificates of deposit $ 1,737 $ (6 ) 7 $ 247 $ (2 ) 1 $ 1,984 $ (8 ) 8
Municipal securities 10,472 (152 ) 30 - - - 10,472 (152 ) 30
SBA loan pools - - - - - - - - -
U.S. Government agency mortgage-backed securities 18,981 (195 ) 15 11,521 (328 ) 12 30,502 (523 ) 27
U.S. Government agency bonds 6,951 (68 ) 4 4,920 (75 ) 3 11,871 (143 ) 7
$ 38,141 $ (421 ) 56 $ 16,688 $ (405 ) 16 $ 54,829 $ (826 ) 72
(1) Actual amounts.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Federal Government agencies, whether downgrades by bond rating agencies have occurred, and the results of reviews of the issuer's financial condition. None of the unrealized losses at September 30, 2015 were recognized into net income for the three months ended September 30, 2015 because the issuers’ bonds are of high credit quality, management does not intend to sell and it is likely that management will not be required to sell the securities prior to their anticipated recovery, and the decline in fair value is largely due to changes in interest rates. The fair value of these securities is expected to recover as they approach their maturity date or reset date. None of the unrealized losses at June 30, 2015 were recognized as having OTTI during the three months ended September 30, 2015. The following table presents the amortized cost and fair value of debt securities classified as available-for-sale at September 30, 2015 and June 30, 2015 by contractual maturity. FHLMC common stock is not presented in this table.
September 30, 2015 June 30, 2015
Amortized Fair Amortized Fair
Cost Value Cost Value
Less than one year $ 2,997 $ 3,006 $ 1,244 $ 1,249
Due from one to five years 15,526 15,602 22,156 22,042
Due from six to ten years 24,508 24,543 11,450 11,412
Due after ten years 6,707 6,714 9,912 9,876
Mortgage-backed securities (1) 61,835 62,282 66,426 66,408
Total $ 111,573 $ 112,147 $ 111,188 $ 110,987
(1) Actual cash flows may differ from contractual maturities as borrowers may prepay obligations without prepayment penalty. The following table presents the gross proceeds from sales of securities available-for-sale and gains or losses recognized for the three months ended September 30, 2015 and 2014:
Three Months Ended
September 30, September 30,
Proceeds $ 1,164 $ 1,501
Gross gains 9 5
Gross losses - - The tax provision related to these net realized gains was $3 and $2 for the three months ended September 30, 2015 and 2014, respectively.</t>
  </si>
  <si>
    <t>LOANS</t>
  </si>
  <si>
    <t xml:space="preserve">(4) LOANS The components of loans at September 30, 2015 and June 30, 2015 were as follows:
September 30, June 30,
Real estate loans:
One-to-four family $ 254,980 $ 256,321
Multi-family 2,508 2,574
Home equity 7,721 8,198
Nonresidential 22,590 21,685
Agricultural 3,638 4,164
Construction and land 12,180 14,590
Total real estate loans 303,617 307,532
Commercial and industrial 160 184
Consumer and other loans 2,023 2,745
Total loans 305,800 310,461
Deferred net loan fees (1,196 ) (1,194 )
Total loans net of deferred loan fees $ 304,604 $ 309,267 The following table presents the activity in the allowance for loan losses for the three months ended September 30, 2015 by portfolio segment:
Three Months Ended September 30, 2015 Beginning Provision Charge-offs Recoveries Ending
Real estate loans:
One-to-four family $ 910 $ 111 $ (140 ) $ - $ 881
Multi-family 4 - - - 4
Home equity 1 19 - - 20
Nonresidential 55 13 - - 68
Agricultural 4 - - - 4
Construction and land 25 (6 ) - - 19
Total real estate loans 999 137 (140 ) - 996
Commercial and industrial - 8 - - 8
Consumer and other loans 9 - (2 ) - 7
Total loans $ 1,008 $ 145 $ (142 ) $ - $ 1,011 The following table presents the recorded balances of loans and amount of allowance allocated based upon impairment method by portfolio segment at September 30, 2015:
Ending Allowance on Loans: Loans:
At September 30, 2015 Individually Collectively Individually Collectively
Non-PCI PCI (1) Non-PCI PCI (1)
Real estate loans:
One-to-four family $ 92 $ 4 $ 785 $ 2,092 $ 2,422 $ 250,461
Multi-family - - 4 - - 2,508
Home equity 19 - 1 60 - 7,665
Nonresidential - 12 56 - 2,344 20,246
Agricultural - - 4 - 946 2,692
Construction and land - 1 18 - 555 11,625
Total real estate loans 111 17 868 2,152 6,267 295,197
Commercial and industrial - - 8 - - 160
Consumer and other loans 7 - - 10 - 2,014
Total loans $ 118 $ 17 $ 876 $ 2,162 $ 6,267 $ 297,371
(1) “Purchase Credit Impaired” (or “PCI”) loans include all loans, for which there was, at acquisition, evidence of deterioration of credit quality since origination and it was probable, at acquisition, that all contractually required payments would not be collected. The following table presents the activity in the allowance for loan losses for the three months ended September 30, 2014 by portfolio segment:
Three Months Ended September 30, 2014 Beginning Provision Charge-offs Recoveries Ending
Real estate loans:
One-to-four family $ 736 $ 35 $ - $ - $ 771
Multi-family 4 - - - 4
Home equity 1 - - - 1
Nonresidential 52 - - - 52
Agricultural - - - - -
Construction and land 59 (33 ) - - 26
Total real estate loans 852 2 - - 854
Commercial and industrial - - - - -
Consumer and other loans 3 (2 ) - - 1
Total loans $ 855 $ - $ - $ - $ 855 The following table presents the recorded balances of loans and amount of allowance allocated based upon impairment method by portfolio segment at June 30, 2015:
Ending Allowance on Loans: Loans:
At June 30, 2015 Individually Collectively Individually Collectively
Non-PCI PCI (1) Non-PCI PCI (1)
Real estate loans:
One-to-four family $ 197 $ 6 $ 707 $ 2,665 $ 2,778 $ 250,877
Multi-family - - 4 - - 2,574
Home equity - - 1 - - 8,198
Nonresidential - 10 45 - 2,627 19,058
Agricultural - - 4 - 1,441 2,723
Construction and land - - 25 - 599 13,991
Total real estate loans 197 16 786 2,665 7,445 297,421
Commercial and industrial - - - - - 184
Consumer and other loans 7 - 2 7 - 2,738
Total loans $ 204 $ 16 $ 788 $ 2,672 $ 7,445 $ 300,343
(1) PCI loans include all loans, for which there was, at acquisition, evidence of deterioration of credit quality since origination and it was probable, at acquisition, that all contractually required payments would not be collected. The tables below present loans that were individually evaluated for impairment by portfolio segment at September 30, 2015 and June 30, 2015, including the average recorded investment balance and interest earned for the three months ended September 30, 2015 and year ended June 30, 2015:
September 30, 2015
Unpaid Recorded Related Average Interest
With no recorded allowance:
Real estate loans:
One-to-four family $ 3,962 $ 3,090 $ - $ 3,247 $ 46
Multi-family - - - - -
Home equity 247 37 - 19 -
Nonresidential 3,553 1,929 - 1,618 25
Agricultural 1,819 946 - 1,194 24
Construction and land 399 218 - 409 22
Total real estate loans 9,980 6,220 - 6,486 117
Commercial and industrial - - - - -
Consumer and other loans 3 2 - 1 -
Total loans $ 9,983 $ 6,222 $ - $ 6,487 $ 117
With recorded allowance:
Real estate loans:
One-to-four family $ 1,544 $ 1,429 $ 96 $ 1,736 $ 14
Multi-family - - - - -
Home equity 21 19 19 10 -
Nonresidential 566 415 12 867 6
Agricultural - - - - -
Construction and land 785 337 1 169 -
Total real estate loans 2,916 2,200 128 2,781 20
Commercial and industrial - - - - -
Consumer and other loans 8 7 7 - -
Total loans $ 2,924 $ 2,207 $ 135 $ 2,781 $ 20
Totals:
Real estate loans $ 12,896 $ 8,420 $ 128 $ 9,267 $ 137
Consumer and other loans 11 9 7 1 -
Total loans $ 12,907 $ 8,429 $ 135 $ 9,268 $ 137 The unpaid principal balance and recorded investment in PCI loans was $10,745 and $6,267, respectively, at September 30, 2015.
June 30, 2015
Unpaid Recorded Related Average Interest
With no recorded allowance:
Real estate loans:
One-to-four family $ 4,651 $ 3,403 $ - $ 1,889 $ 92
Multi-family - - - - -
Home equity 207 - - - -
Nonresidential 2,830 1,307 - 654 39
Agricultural 2,893 1,441 - 721 45
Construction and land 1,271 599 - 300 23
Total real estate loans 11,852 6,750 - 3,564 199
Commercial and industrial - - - - -
Consumer and other loans - - - - -
Total $ 11,852 $ 6,750 $ - $ 3,564 $ 199
With recorded allowance:
Real estate loans:
One-to-four family $ 2,082 $ 2,042 $ 203 $ 1,658 $ 28
Multi-family - - - - -
Home equity - - - - -
Nonresidential 1,938 1,319 10 660 25
Agricultural - - - - -
Construction and land - - - - -
Total real estate loans 4,020 3,361 213 2,318 53
Commercial and industrial - - - - -
Consumer and other loans 9 7 7 - -
Total $ 4,029 $ 3,368 $ 220 $ 2,318 $ 53
Totals:
Real estate loans $ 15,872 $ 10,111 $ 213 $ 5,882 $ 252
Consumer and other loans 9 7 7 - -
Total $ 15,881 $ 10,118 $ 220 $ 5,882 $ 252 The unpaid principal balance and recorded investment in PCI loans was $13,209 and $7,445, respectively, at June 30, 2015. Purchased Credit Impaired Loans: The Company has purchased loans, for which there was, at acquisition, evidence of deterioration of credit quality since origination and it was probable, at acquisition, that all contractually required payments would not be collected. The following table presents the carrying amount of those loans at September 30, 2015 and June 30, 2015:
PCI Loans, net of related discounts:
September 30, June 30,
Real estate loans:
One-to-four family $ 2,418 $ 2,772
Multi-family - -
Home equity - -
Nonresidential 2,332 2,617
Agricultural 946 1,441
Construction and land 554 599
Total real estate loans 6,250 7,429
Commercial and industrial - -
Consumer and other loans - -
Total loans $ 6,250 $ 7,429 Carrying amounts listed above are net of an allowance for loan losses of $17 and $16 at September 30, 2015 and June 30, 2015, respectively. The following table presents the changes in the carrying value and the accretable yield on purchased credit impaired loans for the three months ended September 30, 2015:
Three Months Ended
Accretable Carrying
Balance at beginning of year $ (694 ) $ 7,429
Subsequent adjustments - -
Liquidations 118 (1,146 )
Reductions from payments - (32 )
Accretion 124 -
Reclassification from nonaccretable to accretable (48 ) -
Change in the allowance - (1 )
Balance at end of period $ (500 ) $ 6,250 Income is not recognized on PCI loans if the Company cannot reasonably estimate cash flows expected to be collected. The carrying amount of such loans at September 30, 2015 is as follows:
September 30,
Balance at beginning of year $ 2,798
Additions 74
Reductions from payments and liquidations (585 )
Balance at end of period $ 2,287 No income was recognized for the three months ended September 30, 2015 on the cost recovery basis. The following tables present the aging of past due loans as well as nonaccrual loans. Nonaccrual loans and accruing loans past due 90 days or more include both smaller balance homogenous loans that are collectively evaluated for impairment and individually evaluated for impairment. Separate tables are presented to show the aging of total past due loans and the aging of past due PCI loans only. Total past due loans and nonaccrual loans at September 30, 2015:
Accruing
30-59 60-89 90 Days Loans
Days Days or More Total Total Nonaccrual Past Due 90
September 30, 2015 Past Due Past Due Past Due Past Due Current Loans Loans Days or More
Real estate loans:
One-to-four family $ 5,788 $ 1,586 $ 907 $ 8,281 $ 246,699 $ 254,980 $ 1,339 $ -
Multi-family - - - - 2,508 2,508 - -
Home equity 141 - 58 199 7,522 7,721 57 -
Nonresidential 106 58 1,145 1,309 21,281 22,590 1,145 -
Agricultural - - - - 3,638 3,638 481 -
Construction and land 87 94 25 206 11,974 12,180 25 -
Total real estate loans 6,122 1,738 2,135 9,995 293,622 303,617 3,047 -
Commercial and industrial - - - - 160 160 - -
Consumer and other loans 2 1 - 3 2,020 2,023 2 -
Total loans $ 6,124 $ 1,739 $ 2,135 $ 9,998 $ 295,802 $ 305,800 $ 3,049 $ - PCI past due and nonaccrual loans at September 30, 2015:
Accruing
30-59 60-89 90 Days Loans
Days Days or More Total Total Nonaccrual Past Due 90
September 30, 2015 Past Due Past Due Past Due Past Due Current Loans Loans Days or More
Real estate loans:
One-to-four family $ 156 $ - $ 480 $ 636 $ 1,788 $ 2,424 $ 636 $ -
Home equity - - - - - - - -
Nonresidential - 58 1,145 1,203 1,140 2,343 1,145 -
Agricultural - - - - 945 945 481 -
Construction and land 13 - 25 38 517 555 25 -
Total loans $ 169 $ 58 $ 1,650 $ 1,877 $ 4,390 $ 6,267 $ 2,287 $ - PCI loans for which the Company cannot reasonably estimate the amount and timing of future cash flows are classified as nonaccrual. Total past due and nonaccrual loans by portfolio segment at June 30, 2015:
Accruing
30-59 60-89 90 Days Loans
Days Days or More Total Total Nonaccrual Past Due 90
June 30, 2015 Past Due Past Due Past Due Past Due Current Loans Loans Days or More
Real estate loans:
One-to-four family $ 5,871 $ 1,243 $ 2,311 $ 9,425 $ 246,896 $ 256,321 $ 2,311 $ -
Multi-family - - - - 2,574 2,574 - -
Home equity 49 - - 49 8,149 8,198 - -
Nonresidential 229 313 1,108 1,650 20,035 21,685 1,379 -
Agricultural - - - - 4,164 4,164 487 -
Construction and land 78 - - 78 14,512 14,590 - -
Total real estate loans 6,227 1,556 3,419 11,202 296,330 307,532 4,177 -
Commercial and industrial - - - - 184 184 - -
Consumer and other loans 1 1 - 2 2,743 2,745 - -
Total loans $ 6,228 $ 1,557 $ 3,419 $ 11,204 $ 299,257 $ 310,461 $ 4,177 $ - PCI past due and nonaccrual loans at June 30, 2015:
Accruing
30-59 60-89 90 Days Loans
Days Days or More Total Total Nonaccrual Past Due 90
June 30, 2015 Past Due Past Due Past Due Past Due Current Loans Loans Days or More
Real estate loans:
One-to-four family $ 237 $ - $ 932 $ 1,169 $ 1,609 $ 2,778 $ 932 $ -
Home equity - - - - - - - -
Nonresidential 14 313 1,108 1,435 1,192 2,627 1,379 -
Agricultural - - - - 1,441 1,441 487 -
Construction and land - - - - 599 599 - -
Total loans $ 251 $ 313 $ 2,040 $ 2,604 $ 4,841 $ 7,445 $ 2,798 $ - PCI loans for which the Company cannot reasonably estimate the amount and timing of future cash flows are classified as nonaccrual. Troubled Debt Restructurings: At September 30, 2015 and June 30, 2015, total loans that have been modified as troubled debt restructurings were $481 and $487, respectively, which consisted of one agricultural loan and one home equity line of credit. These loans were PCI loans recorded initially at fair value. No additional allowance has been specifically reserved for these loans. Additionally, there were no commitments to lend any additional amounts under either loan or any payment default on any loan after the modification. There were no troubled debt restructurings during the three months ended September 30, 2015. Loan Grade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Pass: Loan assets of this grade conform to a preponderance of our underwriting criteria and are acceptable as a credit risk, based upon the current net worth and paying capacity of the obligor. Loans in this category also include loans secured by liquid assets and secured loans to borrowers with unblemished credit histories. Pass-Watch: Loan assets of this grade represent our minimum level of acceptable credit risk. This grade may also represent obligations previously rated “Pass”, but with significantly deteriorating trends or previously rated. Special Mention: Loan assets of this grade have a potential weakness that deserves management’s close attention. If left uncorrected, these potential weaknesses may result in deterioration of repayment prospects for the loan or of the institution’s credit position at some future date. Substandard: Loan assets of this grade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Portfolio Segments: One-to-four family: For traditional homes, the Company may originate loans with loan-to-value ratios in excess of 80% if the borrower obtains mortgage insurance or provides readily marketable collateral. The Company may make exceptions for special loan programs that we offer. For example, the Company currently offers mortgages of up to $95 with loan-to-value ratios of up to 95% to low- to moderate-income borrowers solely for the purchase of their primary residence. The Company also originates residential mortgage loans for non-owner-occupied homes with loan-to-value ratios of up to 80%. The Company has historically originated residential mortgage loans with loan-to-value ratios of up to 75% for manufactured or modular homes. The Company no longer offers residential mortgage loans for manufactured or modular homes as of December 1, 2014. However, renewals of existing performing credits that meet the Company’s underwriting requirements will be considered. Multi-family: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Home Equity: Nonresidential Real Estate: Loans secured by nonresidential real estate generally are larger than one-to-four 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In addition, because a church's financial stability often depends on donations from congregation members, some of whom may not reside in our market area, rather than income from business operations, repayment may be affected by economic conditions that affect individuals located both in our market area and in other market areas with which we are not as familiar. In addition, due to the unique nature of church buildings and properties, the real estate securing church loans may be less marketable than other nonresidential real estate. The Company considers a number of factors in originating nonresidential real estate loans. The Company evaluates the qualifications and financial condition of the borrower, including credit history, cash flows, the applicable business plan, the financial resources of the borrower, the borrower's experience in owning or managing similar property and the borrower's payment history with the Company and other financial institutions. In evaluating the property securing the loan, the factors the Company considers include the net operating income of the mortgaged property before debt service and depreciation, the ratio of the loan amount to the appraised value of the mortgaged property and the debt service coverage ratio (the ratio of net operating income to debt service). For church loans, the Company also considers the length of time the church has been in existence, the size and financial strength of the denomination with which it is affiliated, attendance figures and growth projections and current and pro forma operating budgets. The collateral underlying all nonresidential real estate loans is appraised by outside independent appraisers approved by our board of directors. Personal guarantees may be obtained from the principals of nonresidential real estate borrowers, and in the case of church loans, guarantees from the applicable denomination may be obtained. Agricultural: Loans secured by agricultural real estate generally are larger than one-to-four family residential loans and involve greater credit risk. Agricultur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Construction and Land: The Company also makes interim construction loans for nonresidential properties. In addition, the Company occasionally makes loans for the construction of homes "on speculation," but the Company generally permits a borrower to have only one such loan at a time. These loans generally have a maximum term of eight months, and upon completion of construction convert to conventional amortizing nonresidential real estate loans. These construction loans have rates and terms comparable to permanent loans secured by property of the type being constructed that we originate. The maximum loan-to-value ratio of these construction loans is 80%. Commercial and Industrial Loans: Commercial and industrial loans and leases typically are underwritten on the basis of the borrower’s or lessee’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Consumer and Other Loans: 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Based on the most recent analysis performed, the risk grade of loans by portfolio segment are presented in the following tables. Separate tables are presented to show the risk grade of loans that have been acquired. Total loans by risk grade and portfolio segment at September 30, 2015:
September 30, 2015 Pass Pass-Watch Special Substandard Doubtful Total
Real estate loans:
One-to-four family $ 239,223 $ 9,616 $ 1,623 $ 4,518 $ - $ 254,980
Multi-family 2,508 - - - - 2,508
Home equity 7,306 186 173 56 - 7,721
Nonresidential 14,470 4,232 1,544 2,344 - 22,590
Agricultural 1,274 416 1,002 946 - 3,638
Construction and land 10,092 1,052 480 556 - 12,180
Total real estate loans 274,873 15,502 4,822 8,420 - 303,617
Commercial and industrial 145 15 - - - 160
Consumer and other loans 2,010 - 4 9 - 2,023
Total loans $ 277,028 $ 15,517 $ 4,826 $ 8,429 $ - $ 305,800 Total loans by risk grade and portfolio segment at June 30, 2015:
June 30, 2015 Pass Pass-Watch Special Substandard Doubtful Total
Real estate loans:
One-to-four family $ 242,399 $ 6,909 $ 1,568 $ 5,445 $ - $ 256,321
Multi-family 2,574 - - - - 2,574
Home equity 7,840 184 174 - - 8,198
Nonresidential 13,226 4,275 1,558 2,355 271 21,685
Agricultural 1,295 423 1,005 1,441 - 4,164
Construction and land 12,586 920 485 599 - 14,590
Total real estate loans 279,920 12,711 4,790 9,840 271 307,532
Commercial and industrial 169 15 - - - 184
Consumer and other loans 2,725 6 7 7 - 2,745
Total loans $ 282,814 $ 12,732 $ 4,797 $ 9,847 $ 271 $ 310,461 </t>
  </si>
  <si>
    <t>FAIR VALUE OF FINANCIAL INSTRUMENTS</t>
  </si>
  <si>
    <t>(5)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Company’s preferred stock investments are not actively traded; therefore, management estimates the fair value of its preferred stock using estimations provided by external dealer quotes.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Loan Servicing Rights: Fair value is determined based on a valuation model that calculates the present value of estimated future net servicing income. The valuation model utilizes assumptions that market participants would use in estimating future net servicing income and that can be validated against available market data and results in a Level 3 classification. Assets and liabilities measured at fair value on a recurring basis at September 30, 2015 and June 30, 2015 are summarized below:
Fair Value Measurements
(Level 2) (Level 3) (Level 2) (Level 3)
September 30, 2015 June 30, 2015
Financial assets:
Securities available-for-sale $ 112,147 $ 179 $ 110,987 $ 180
Loan servicing rights - 1,332 - 1,396
Total financial assets $ 112,147 $ 1,511 $ 110,987 $ 1,576 Presented in the table below are assets measured at fair value on a nonrecurring basis using level 3 inputs at September 30, 2015 and June 30, 2015:
Fair Value Measurements
(Level 3) (Level 3)
September 30, June 30,
Impaired real estate loans, with specific allocations:
One-to-four family $ 1,333 $ 1,839
Nonresidential 403 1,309
Construction and land 336 -
Total financial assets 2,072 3,148
Non-financial assets:
Real estate owned, net:
One-to-four family 956 1,335
Nonresidential 556 365
Construction and land 170 392
Total non-financial assets 1,682 2,092
Total assets measured at fair value on a non-recurring basis $ 3,754 $ 5,240 The Company's impaired loans at September 30, 2015 and June 30, 2015 were measured at fair value based primarily upon the estimated value of real estate collateral less costs to sell. The carrying amounts of these loans were $2,072 and $3,148, respectively, which consisted of valuation allowances of $134 and $220, respectively. Not shown in the table above, there were recorded investments of $19 of home equity loans and $7 of consumer and other loans that were impaired with valuation allowances of $19 and $7, respectively, at September 30, 2015. At June 30, 2015, there were recorded investments of $7 thousand in consumer and other loans for which a valuation allowance of $7 was allocated. The impact to the provision for loan losses from the change in the valuation allowance for the three months ended September 30, 2015 and 2014 was an increase of $30 and a decrease of $7, respectively. Real estate owned is carried at the lower of carrying value or fair value less costs to sell. The carrying value of real estate owned and their respective valuation allowances at September 30, 2015 and June 30, 2015 were $1,682 and $2,092 and $179 and $84, respectively. The resulting write-downs for measuring real estate owned at the lower of carrying or fair value less costs to sell were $95 and $0 for the three months ended September 30, 2015 and 2014, respectively. The tables below present a reconciliation of all assets measured at fair value on a recurring basis using significant unobservable inputs Level 3 for the three months ended September 30, 2015 and 2014:
Fair Value Fair Value
(Level 3) (Level 3)
Three Months Ended Three Months Ended
September 30, September 30,
FHLMC Loan Servicing Total FHLMC
Balance at beginning of year: $ 180 $ 1,396 $ 576 $ 314
Purchases — — — —
Change in fair value (1 ) (64 ) (65 ) (99 )
Balance at end of period: $ 179 $ 1,332 $ 1,511 $ 215 The table below presents the valuation methodology and unobservable inputs for Level 3 assets measured at fair value on a non-recurring basis at September 30, 2015 and June 30, 2015.
Level 3 Quantitative Information
September 30, June 30, Valuation Unobservable Range
Fair Value Fair Value
Impaired real estate loans net, with specific allocations:
One-to-four family $ 1,333 $ 1,839 Sales comparison approach Adjustment for differences between the comparable sales 0% to 30%
Nonresidential 403 1,309 Discounted cash flows Discount rate, estimated timing of cash flows
Construction and land 336 — Discounted cash flows Discount rate, estimated timing of cash flows
Real estate owned net:
One-to-four family $ 956 $ 1,335 Sales comparison approach Adjustment for differences between the comparable sales 0% to 20%
Nonresidential 556 365 Sales comparison approach Adjustment for differences between the comparable sales 0% to 20%
Construction and land 170 392 Sales comparison approach Adjustment for differences between the comparable sales 0% to 20% Many of the Company’s assets and liabilities are short-term financial instruments whose carrying amounts reported in the consolidated balance sheet approximate fair value. These items include cash and cash equivalents, accrued interest receivable and payable balances, variable rate loan and deposits that re-price frequently and fully. The estimated fair values of the Company’s remaining on-balance sheet financial instruments at September 30, 2015 and June 30, 2015 are summarized below:
September 30, 2015
Carrying Fair Value
Amount (Level 1) (Level 2) (Level 3) Total
Financial assets
Securities available-for-sale $ 112,326 $ - $ 112,147 $ 179 $ 112,326
Loans, net 303,593 - - 305,305 305,305
Loans held for sale (2) - - - - -
Loan servicing rights 1,332 - - 1,332 1,332
Restricted equity securities (1) 440 N/A N/A N/A N/A
Financial liabilities
Deposits $ 385,312 $ 138,966 $ 246,435 $ - $ 385,401
June 30, 2015
Carrying Fair Value
Amount (Level 1) (Level 2) (Level 3) Total
Financial assets
Securities available-for-sale $ 111,167 $ - $ 110,987 $ 180 $ 111,167
Loans, net 308,259 - - 310,116 310,116
Loans held for sale (2) 118 - - 118 118
Loan servicing rights 1,396 - - 1,396 1,396
Restricted equity securities (1) 440 N/A N/A N/A N/A
Financial liabilities
Deposits $ 394,093 $ 137,618 $ 256,681 $ - $ 394,299
(1) It is not practicable to determine fair value of restricted equity securities due to restrictions placed on transferability.
(2)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2 classification.</t>
  </si>
  <si>
    <t>EMPLOYEE STOCK OWNERSHIP PLAN</t>
  </si>
  <si>
    <t xml:space="preserve">(6) EMPLOYEE STOCK OWNERSHIP PLAN Employees participate in an Employee Stock Ownership Plan (“ESOP”). The ESOP borrowed from the Company to purchase 248,842 shares of the Company’s common stock at $10 per share during 2011. The Company makes discretionary contributions to the ESOP and pays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No contributions to the ESOP were made during the three months ended September 30, 2015. The expense recognized for the three months ended September 30, 2015 and 2014 was $90 and $77, respectively. Shares held by the ESOP at September 30, 2015 and June 30, 2015 were as follows:
September 30, June 30,
Committed to be released to participants 14,906 9,938
Allocated to participants 85,248 85,248
Unearned 148,688 153,656
Total ESOP shares 248,842 248,842
Fair value of unearned shares $ 2,974 $ 2,827 </t>
  </si>
  <si>
    <t>STOCK BASED COMPENSATION</t>
  </si>
  <si>
    <t>(7) STOCK BASED COMPENSATION On April 5, 2012, the shareholders of Oconee Federal Financial Corp. approved the Oconee Federal Financial Corp. 2012 Equity Incentive Plan (the “Plan”) for employees and directors of the Company. The Plan authorizes the issuance of up to 435,472 shares of the Company’s common stock, with no more than 124,420 of shares as restricted stock awards and 311,052 as stock options, either incentive stock options or non-qualified stock options. The exercise price of options granted under the Plan may not be less than the fair market value on the date the stock option is granted. The compensation committee of the board of directors has sole discretion to determine the amount and to whom equity incentive awards are granted. The following table summarizes stock option activity for the three months ended September 30, 2015:
Options Weighted- Weighted- Aggregate
Outstanding - July 1, 2015 248,686 $ 12.02
Granted - -
Exercised - -
Forfeited - -
Outstanding - September 30, 2015 248,686 $ 12.02 6.71 $ 1,985
Fully vested and exercisable at September 30, 2015 127,741 $ 11.63 6.71 $ 1,069
Expected to vest in future periods 120,945
Fully vested and expected to vest - September 30, 2015 248,686 $ 12.02 6.71 $ 1,985
(1) The intrinsic value for stock options is defined as the difference between the current market value and the exercise price. The current market price was based on the closing price of common stock of $20.00 per share on September 30, 2015. The fair value for each option grant is estimated on the date of grant using the Black-Scholes-Merton option pricing model that uses the following assumptions. The Company uses the U.S. Treasury yield curve in effect at the time of the grant to determine the risk-free interest rate. The expected dividend yield is estimated using the projected annual dividend level and recent stock price of the Company’s common stock at the date of grant. Expected stock volatility is based on historical volatilities of the SNL Financial Index of Thrifts. The expected life of the options is calculated based on the “simplified” method as provided for under generally accepted accounting principles. The weighted-average fair value of options granted and assumptions used in the Black-Scholes-Merton option pricing model in the fiscal years granted are listed below:
Fiscal Years Granted
2015 2014 2012
Risk-free interest rate 1.68 % 2.32 % 1.54 %
Expected dividend yield 2.00 % 2.33 % 3.45 %
Expected stock volatility 15.9 15.5 15.3
Expected life (years) 8 8 8
Fair value $ 2.86 $ 2.46 $ 1.00 Stock options are assumed to be earned ratably over their respective vesting periods and charged to compensation expense based upon their grant date fair value and the number of options assumed to be earned. There were 21,835 and 32,105 options that were earned during the three months ended September 30, 2015 and 2014, respectively. Stock-based compensation expense for stock options for the three months ended September 30, 2015 and 2014 was $12 and $11, respectively. Total unrecognized compensation cost related to stock options was $119 at September 30, 2015 and is expected to be recognized over a weighted-average period of 3.0 years. The following table summarizes non-vested restricted stock activity for the three months ended September 30, 2015:
September 30,
Balance - beginning of year 62,502
Granted -
Forfeited -
Vested -
Balance - end of period 62,502
Weighted average grant date fair value $ 13.15 The fair value of the restricted stock awards is amortized to compensation expense over their respective vesting periods and is based on the market price of the Company’s common stock at the date of grant multiplied by the number of shares granted that are expected to vest. The weighted-average grant date fair value of restricted stock granted on April 27, 2012 was $11.58 per share or $1,009. The weighted-average grant date fair value of restricted stock granted on November 13, 2013 was $17.16 per share or $216. The weighted-average grant date fair value of restricted stock granted on January 23, 2015 was $20.01 per share or $252. Stock-based compensation expense for restricted stock included in noninterest expense for the three months ended September 30, 2015 and 2014 was $63 and $60, respectively. Unrecognized compensation expense for nonvested restricted stock awards was $745 at September 30, 2015 and is expected to be recognized over a weighted-average period of 2.8 years.</t>
  </si>
  <si>
    <t>LOAN SERVICING RIGHTS</t>
  </si>
  <si>
    <t>Transfers and Servicing [Abstract]</t>
  </si>
  <si>
    <t>(8) LOAN SERVICING RIGHTS Mortgage loans serviced for others are not reported as assets; however, the underlying mortgage servicing rights associated with servicing these mortgage loans serviced for others is recorded as an asset in the consolidated balance sheet. The principal balances of those loans at September 30, 2015 are as follows:
September 30, June 30,
Mortgage loan portfolio serviced for:
FHLMC $ 136,901 $ 141,195 Custodial escrow balances maintained in connection with serviced loans were $1,081 and $986 at September 30, 2015 and June 30, 2015. Activity for loan servicing rights for the three months ended September 30, 2015 is as follows:
September 30,
Loan servicing rights:
Beginning of period: $ 1,396
Additions -
Change in fair value (64 )
End of period: $ 1,332 Fair value at September 30, 2015 was determined using a discount rate of 9.50%, prepayment speed assumptions ranging from 7.0% to 19.8% Conditional Prepayment Rate “CPR” depending on the loans’ coupon, term and seasoning, and a weighted average default rate of 0.61%.</t>
  </si>
  <si>
    <t>SUPPLEMENTAL CASH FLOW INFORMATION</t>
  </si>
  <si>
    <t>Supplemental Cash FlowInformation [Abstract]</t>
  </si>
  <si>
    <t xml:space="preserve">(9) SUPPLEMENTAL CASH FLOW INFORMATION Supplemental cash flow information for the three months ended September 30, 2015 and 2014 is as follows:
September 30, September 30,
Cash paid during the period for:
Interest paid $ 291 $ 309
Income taxes paid $ 1,520 $ 100
Supplemental noncash disclosures:
Transfers from loans to real estate owned $ 1,053 $ 59 </t>
  </si>
  <si>
    <t>SUBSEQUENT EVENTS</t>
  </si>
  <si>
    <t>(10) SUBSEQUENT EVENTS On October 29, 2015, the Board of Directors of Oconee Federal Financial Corp. (the “Company”) declared a quarterly cash dividend of $0.10 per share of the Company’s common stock. The dividend is payable to stockholders of record as of November 12, 2015, and will be paid on or about November 27, 2015.</t>
  </si>
  <si>
    <t>EARNINGS PER SHARE ("EPS") (Tables)</t>
  </si>
  <si>
    <t>Schedule of earnings per share, basic and diluted</t>
  </si>
  <si>
    <t xml:space="preserve">Three Months Ended
September 30, September 30,
Earnings per share
Net income $ 1,442 $ 1,044
Less: distributed earnings allocated to participating securities (6 ) (7 )
Less: (undistributed income) dividends in excess of earnings allocated to participating securities (9 ) (5 )
Net earnings available to common shareholders $ 1,427 $ 1,032
Weighted average common shares
outstanding including participating securities 5,882,140 5,834,395
Less: participating securities (62,502 ) (67,699 )
Less: average unearned ESOP shares (151,172 ) (179,111 )
Weighted average common shares outstanding 5,668,466 5,587,585
Basic earnings per share $ 0.25 $ 0.18
Weighted average common shares outstanding 5,668,466 5,587,585
Add: dilutive effects of assumed exercises of stock options 70,820 54,644
Average shares and dilutive potential common shares 5,739,286 5,642,229
Diluted earnings per share $ 0.25 $ 0.18 </t>
  </si>
  <si>
    <t>SECURITIES AVAILABLE-FOR-SALE (Tables)</t>
  </si>
  <si>
    <t>Schedule of unrealized gain (loss) on investments</t>
  </si>
  <si>
    <t xml:space="preserve">Gross Gross
Amortized Unrealized Unrealized Fair
September 30, 2015 Cost Gains Losses Value
FHLMC common stock $ 20 $ 159 $ - $ 179
Certificates of deposit 7,221 21 (13 ) 7,229
Municipal securities 18,545 103 (75 ) 18,573
SBA loan pools 1,557 9 - 1,566
U.S. Government agency mortgage-backed securities 60,278 691 (254 ) 60,715
U.S. Government agency bonds 23,972 125 (33 ) 24,064
Total available-for-sale $ 111,593 $ 1,108 $ (375 ) $ 112,326
Gross Gross
Amortized Unrealized Unrealized Fair
June 30, 2015 Cost Gains Losses Value
FHLMC common stock $ 20 $ 160 $ - $ 180
Certificates of deposit 7,221 29 (8 ) 7,242
Municipal securities 13,574 11 (152 ) 13,433
SBA loan pools 2,249 17 - 2,266
U.S. Government agency mortgage-backed securities 64,177 488 (523 ) 64,142
U.S. Government agency bonds 23,967 80 (143 ) 23,904
Total available-for-sale $ 111,208 $ 785 $ (826 ) $ 111,167 </t>
  </si>
  <si>
    <t>Schedule of unrealized loss on investments</t>
  </si>
  <si>
    <t>Less than 12 Months 12 Months or More Total
Fair Unrealized Number in Unrealized Loss (1) Fair Unrealized Number in Unrealized Loss (1) Fair Unrealized Number in Unrealized Loss (1)
September 30, 2015
Certificates of deposit $ 2,726 $ (13 ) 11 $ - $ - - $ 2,726 $ (13 ) 11
Municipal securities 6,691 (68 ) 17 530 (7 ) 1 7,221 (75 ) 18
SBA loan pools - - - - - - - - -
U.S. Government agency mortgage-backed securities 7,355 (35 ) 6 11,118 (219 ) 12 18,473 (254 ) 18
U.S. Government agency bonds 1,984 (4 ) 1 4,966 (29 ) 3 6,950 (33 ) 4
$ 18,756 $ (120 ) 35 $ 16,614 $ (255 ) 16 $ 35,370 $ (375 ) 51
Less than 12 Months 12 Months or More Total
Fair Unrealized Number in Unrealized Loss (1) Fair Unrealized Number in Unrealized Loss (1) Fair Unrealized Number in Unrealized Loss (1)
June 30, 2015
Certificates of deposit $ 1,737 $ (6 ) 7 $ 247 $ (2 ) 1 $ 1,984 $ (8 ) 8
Municipal securities 10,472 (152 ) 30 - - - 10,472 (152 ) 30
SBA loan pools - - - - - - - - -
U.S. Government agency mortgage-backed securities 18,981 (195 ) 15 11,521 (328 ) 12 30,502 (523 ) 27
U.S. Government agency bonds 6,951 (68 ) 4 4,920 (75 ) 3 11,871 (143 ) 7
$ 38,141 $ (421 ) 56 $ 16,688 $ (405 ) 16 $ 54,829 $ (826 ) 72
(1) Actual amounts.</t>
  </si>
  <si>
    <t>Schedule of contractual maturity</t>
  </si>
  <si>
    <t>September 30, 2015 June 30, 2015
Amortized Fair Amortized Fair
Cost Value Cost Value
Less than one year $ 2,997 $ 3,006 $ 1,244 $ 1,249
Due from one to five years 15,526 15,602 22,156 22,042
Due from six to ten years 24,508 24,543 11,450 11,412
Due after ten years 6,707 6,714 9,912 9,876
Mortgage-backed securities (1) 61,835 62,282 66,426 66,408
Total $ 111,573 $ 112,147 $ 111,188 $ 110,987
(1) Actual cash flows may differ from contractual maturities as borrowers may prepay obligations without prepayment penalty.</t>
  </si>
  <si>
    <t>Schedule of proceeds from sales of securities available-for-sale and held-to-maturity and gains or losses recognized</t>
  </si>
  <si>
    <t xml:space="preserve">Three Months Ended
September 30, September 30,
Proceeds $ 1,164 $ 1,501
Gross gains 9 5
Gross losses - - </t>
  </si>
  <si>
    <t>LOANS (Tables)</t>
  </si>
  <si>
    <t>Schedule of components of loans</t>
  </si>
  <si>
    <t xml:space="preserve">September 30, June 30,
Real estate loans:
One-to-four family $ 254,980 $ 256,321
Multi-family 2,508 2,574
Home equity 7,721 8,198
Nonresidential 22,590 21,685
Agricultural 3,638 4,164
Construction and land 12,180 14,590
Total real estate loans 303,617 307,532
Commercial and industrial 160 184
Consumer and other loans 2,023 2,745
Total loans 305,800 310,461
Deferred net loan fees (1,196 ) (1,194 )
Total loans net of deferred loan fees $ 304,604 $ 309,267 </t>
  </si>
  <si>
    <t>Schedule of activity in the allowance for loan losses</t>
  </si>
  <si>
    <t xml:space="preserve">Three Months Ended September 30, 2015 Beginning Provision Charge-offs Recoveries Ending
Real estate loans:
One-to-four family $ 910 $ 111 $ (140 ) $ - $ 881
Multi-family 4 - - - 4
Home equity 1 19 - - 20
Nonresidential 55 13 - - 68
Agricultural 4 - - - 4
Construction and land 25 (6 ) - - 19
Total real estate loans 999 137 (140 ) - 996
Commercial and industrial - 8 - - 8
Consumer and other loans 9 - (2 ) - 7
Total loans $ 1,008 $ 145 $ (142 ) $ - $ 1,011
Three Months Ended September 30, 2014 Beginning Provision Charge-offs Recoveries Ending
Real estate loans:
One-to-four family $ 736 $ 35 $ - $ - $ 771
Multi-family 4 - - - 4
Home equity 1 - - - 1
Nonresidential 52 - - - 52
Agricultural - - - - -
Construction and land 59 (33 ) - - 26
Total real estate loans 852 2 - - 854
Commercial and industrial - - - - -
Consumer and other loans 3 (2 ) - - 1
Total loans $ 855 $ - $ - $ - $ 855 </t>
  </si>
  <si>
    <t>Schedule of recorded balances of loans and amount of allowance allocated based upon impairment method by portfolio segment</t>
  </si>
  <si>
    <t>Ending Allowance on Loans: Loans:
At September 30, 2015 Individually Collectively Individually Collectively
Non-PCI PCI (1) Non-PCI PCI (1)
Real estate loans:
One-to-four family $ 92 $ 4 $ 785 $ 2,092 $ 2,422 $ 250,461
Multi-family - - 4 - - 2,508
Home equity 19 - 1 60 - 7,665
Nonresidential - 12 56 - 2,344 20,246
Agricultural - - 4 - 946 2,692
Construction and land - 1 18 - 555 11,625
Total real estate loans 111 17 868 2,152 6,267 295,197
Commercial and industrial - - 8 - - 160
Consumer and other loans 7 - - 10 - 2,014
Total loans $ 118 $ 17 $ 876 $ 2,162 $ 6,267 $ 297,371
(1) “Purchase Credit Impaired” (or “PCI”) loans include all loans, for which there was, at acquisition, evidence of deterioration of credit quality since origination and it was probable, at acquisition, that all contractually required payments would not be collected.
Ending Allowance on Loans: Loans:
At June 30, 2015 Individually Collectively Individually Collectively
Non-PCI PCI (1) Non-PCI PCI (1)
Real estate loans:
One-to-four family $ 197 $ 6 $ 707 $ 2,665 $ 2,778 $ 250,877
Multi-family - - 4 - - 2,574
Home equity - - 1 - - 8,198
Nonresidential - 10 45 - 2,627 19,058
Agricultural - - 4 - 1,441 2,723
Construction and land - - 25 - 599 13,991
Total real estate loans 197 16 786 2,665 7,445 297,421
Commercial and industrial - - - - - 184
Consumer and other loans 7 - 2 7 - 2,738
Total loans $ 204 $ 16 $ 788 $ 2,672 $ 7,445 $ 300,343
(1) PCI loans include all loans, for which there was, at acquisition, evidence of deterioration of credit quality since origination and it was probable, at acquisition, that all contractually required payments would not be collected.</t>
  </si>
  <si>
    <t>Schedule of individually evaluated for impairment by portfolio segment</t>
  </si>
  <si>
    <t xml:space="preserve">September 30, 2015
Unpaid Recorded Related Average Interest
With no recorded allowance:
Real estate loans:
One-to-four family $ 3,962 $ 3,090 $ - $ 3,247 $ 46
Multi-family - - - - -
Home equity 247 37 - 19 -
Nonresidential 3,553 1,929 - 1,618 25
Agricultural 1,819 946 - 1,194 24
Construction and land 399 218 - 409 22
Total real estate loans 9,980 6,220 - 6,486 117
Commercial and industrial - - - - -
Consumer and other loans 3 2 - 1 -
Total loans $ 9,983 $ 6,222 $ - $ 6,487 $ 117
With recorded allowance:
Real estate loans:
One-to-four family $ 1,544 $ 1,429 $ 96 $ 1,736 $ 14
Multi-family - - - - -
Home equity 21 19 19 10 -
Nonresidential 566 415 12 867 6
Agricultural - - - - -
Construction and land 785 337 1 169 -
Total real estate loans 2,916 2,200 128 2,781 20
Commercial and industrial - - - - -
Consumer and other loans 8 7 7 - -
Total loans $ 2,924 $ 2,207 $ 135 $ 2,781 $ 20
Totals:
Real estate loans $ 12,896 $ 8,420 $ 128 $ 9,267 $ 137
Consumer and other loans 11 9 7 1 -
Total loans $ 12,907 $ 8,429 $ 135 $ 9,268 $ 137
June 30, 2015
Unpaid Recorded Related Average Interest
With no recorded allowance:
Real estate loans:
One-to-four family $ 4,651 $ 3,403 $ - $ 1,889 $ 92
Multi-family - - - - -
Home equity 207 - - - -
Nonresidential 2,830 1,307 - 654 39
Agricultural 2,893 1,441 - 721 45
Construction and land 1,271 599 - 300 23
Total real estate loans 11,852 6,750 - 3,564 199
Commercial and industrial - - - - -
Consumer and other loans - - - - -
Total $ 11,852 $ 6,750 $ - $ 3,564 $ 199
With recorded allowance:
Real estate loans:
One-to-four family $ 2,082 $ 2,042 $ 203 $ 1,658 $ 28
Multi-family - - - - -
Home equity - - - - -
Nonresidential 1,938 1,319 10 660 25
Agricultural - - - - -
Construction and land - - - - -
Total real estate loans 4,020 3,361 213 2,318 53
Commercial and industrial - - - - -
Consumer and other loans 9 7 7 - -
Total $ 4,029 $ 3,368 $ 220 $ 2,318 $ 53
Totals:
Real estate loans $ 15,872 $ 10,111 $ 213 $ 5,882 $ 252
Consumer and other loans 9 7 7 - -
Total $ 15,881 $ 10,118 $ 220 $ 5,882 $ 252 </t>
  </si>
  <si>
    <t>Schedule of loans acquired for as purchased credit impaired loans</t>
  </si>
  <si>
    <t xml:space="preserve">PCI Loans, net of related discounts:
September 30, June 30,
Real estate loans:
One-to-four family $ 2,418 $ 2,772
Multi-family - -
Home equity - -
Nonresidential 2,332 2,617
Agricultural 946 1,441
Construction and land 554 599
Total real estate loans 6,250 7,429
Commercial and industrial - -
Consumer and other loans - -
Total loans $ 6,250 $ 7,429 </t>
  </si>
  <si>
    <t>Schedule of changes in the carrying value and accretable yield on purchased credit impaired loans</t>
  </si>
  <si>
    <t xml:space="preserve">Three Months Ended
Accretable Carrying
Balance at beginning of year $ (694 ) $ 7,429
Subsequent adjustments - -
Liquidations 118 (1,146 )
Reductions from payments - (32 )
Accretion 124 -
Reclassification from nonaccretable to accretable (48 ) -
Change in the allowance - (1 )
Balance at end of period $ (500 ) $ 6,250 </t>
  </si>
  <si>
    <t>Schedule of carrying amount of purchased credit impaired loans</t>
  </si>
  <si>
    <t xml:space="preserve">September 30,
Balance at beginning of year $ 2,798
Additions 74
Reductions from payments and liquidations (585 )
Balance at end of period $ 2,287 </t>
  </si>
  <si>
    <t>Schedule of the aging of the recorded investment in past due loans</t>
  </si>
  <si>
    <t xml:space="preserve">Total past due loans and nonaccrual loans at September 30, 2015:
Accruing
30-59 60-89 90 Days Loans
Days Days or More Total Total Nonaccrual Past Due 90
September 30, 2015 Past Due Past Due Past Due Past Due Current Loans Loans Days or More
Real estate loans:
One-to-four family $ 5,788 $ 1,586 $ 907 $ 8,281 $ 246,699 $ 254,980 $ 1,339 $ -
Multi-family - - - - 2,508 2,508 - -
Home equity 141 - 58 199 7,522 7,721 57 -
Nonresidential 106 58 1,145 1,309 21,281 22,590 1,145 -
Agricultural - - - - 3,638 3,638 481 -
Construction and land 87 94 25 206 11,974 12,180 25 -
Total real estate loans 6,122 1,738 2,135 9,995 293,622 303,617 3,047 -
Commercial and industrial - - - - 160 160 - -
Consumer and other loans 2 1 - 3 2,020 2,023 2 -
Total loans $ 6,124 $ 1,739 $ 2,135 $ 9,998 $ 295,802 $ 305,800 $ 3,049 $ - PCI past due and nonaccrual loans at September 30, 2015:
Accruing
30-59 60-89 90 Days Loans
Days Days or More Total Total Nonaccrual Past Due 90
September 30, 2015 Past Due Past Due Past Due Past Due Current Loans Loans Days or More
Real estate loans:
One-to-four family $ 156 $ - $ 480 $ 636 $ 1,788 $ 2,424 $ 636 $ -
Home equity - - - - - - - -
Nonresidential - 58 1,145 1,203 1,140 2,343 1,145 -
Agricultural - - - - 945 945 481 -
Construction and land 13 - 25 38 517 555 25 -
Total loans $ 169 $ 58 $ 1,650 $ 1,877 $ 4,390 $ 6,267 $ 2,287 $ - Total past due and nonaccrual loans by portfolio segment at June 30, 2015:
Accruing
30-59 60-89 90 Days Loans
Days Days or More Total Total Nonaccrual Past Due 90
June 30, 2015 Past Due Past Due Past Due Past Due Current Loans Loans Days or More
Real estate loans:
One-to-four family $ 5,871 $ 1,243 $ 2,311 $ 9,425 $ 246,896 $ 256,321 $ 2,311 $ -
Multi-family - - - - 2,574 2,574 - -
Home equity 49 - - 49 8,149 8,198 - -
Nonresidential 229 313 1,108 1,650 20,035 21,685 1,379 -
Agricultural - - - - 4,164 4,164 487 -
Construction and land 78 - - 78 14,512 14,590 - -
Total real estate loans 6,227 1,556 3,419 11,202 296,330 307,532 4,177 -
Commercial and industrial - - - - 184 184 - -
Consumer and other loans 1 1 - 2 2,743 2,745 - -
Total loans $ 6,228 $ 1,557 $ 3,419 $ 11,204 $ 299,257 $ 310,461 $ 4,177 $ - PCI past due and nonaccrual loans at June 30, 2015:
Accruing
30-59 60-89 90 Days Loans
Days Days or More Total Total Nonaccrual Past Due 90
June 30, 2015 Past Due Past Due Past Due Past Due Current Loans Loans Days or More
Real estate loans:
One-to-four family $ 237 $ - $ 932 $ 1,169 $ 1,609 $ 2,778 $ 932 $ -
Home equity - - - - - - - -
Nonresidential 14 313 1,108 1,435 1,192 2,627 1,379 -
Agricultural - - - - 1,441 1,441 487 -
Construction and land - - - - 599 599 - -
Total loans $ 251 $ 313 $ 2,040 $ 2,604 $ 4,841 $ 7,445 $ 2,798 $ - </t>
  </si>
  <si>
    <t>Schedule of portfolio segment by risk grade for originated and for acquired loans</t>
  </si>
  <si>
    <t xml:space="preserve">September 30, 2015 Pass Pass-Watch Special Substandard Doubtful Total
Real estate loans:
One-to-four family $ 239,223 $ 9,616 $ 1,623 $ 4,518 $ - $ 254,980
Multi-family 2,508 - - - - 2,508
Home equity 7,306 186 173 56 - 7,721
Nonresidential 14,470 4,232 1,544 2,344 - 22,590
Agricultural 1,274 416 1,002 946 - 3,638
Construction and land 10,092 1,052 480 556 - 12,180
Total real estate loans 274,873 15,502 4,822 8,420 - 303,617
Commercial and industrial 145 15 - - - 160
Consumer and other loans 2,010 - 4 9 - 2,023
Total loans $ 277,028 $ 15,517 $ 4,826 $ 8,429 $ - $ 305,800
June 30, 2015 Pass Pass-Watch Special Substandard Doubtful Total
Real estate loans:
One-to-four family $ 242,399 $ 6,909 $ 1,568 $ 5,445 $ - $ 256,321
Multi-family 2,574 - - - - 2,574
Home equity 7,840 184 174 - - 8,198
Nonresidential 13,226 4,275 1,558 2,355 271 21,685
Agricultural 1,295 423 1,005 1,441 - 4,164
Construction and land 12,586 920 485 599 - 14,590
Total real estate loans 279,920 12,711 4,790 9,840 271 307,532
Commercial and industrial 169 15 - - - 184
Consumer and other loans 2,725 6 7 7 - 2,745
Total loans $ 282,814 $ 12,732 $ 4,797 $ 9,847 $ 271 $ 310,461 </t>
  </si>
  <si>
    <t>FAIR VALUE OF FINANCIAL INSTRUMENTS (Tables)</t>
  </si>
  <si>
    <t>Schedule of assets and liabilities measured at fair value on a recurring basis</t>
  </si>
  <si>
    <t xml:space="preserve">Fair Value Measurements
(Level 2) (Level 3) (Level 2) (Level 3)
September 30, 2015 June 30, 2015
Financial assets:
Securities available-for-sale $ 112,147 $ 179 $ 110,987 $ 180
Loan servicing rights - 1,332 - 1,396
Total financial assets $ 112,147 $ 1,511 $ 110,987 $ 1,576 </t>
  </si>
  <si>
    <t>Schedule of assets measured at fair value on a non-recurring basis</t>
  </si>
  <si>
    <t xml:space="preserve">Fair Value Measurements
(Level 3) (Level 3)
September 30, June 30,
Impaired real estate loans, with specific allocations:
One-to-four family $ 1,333 $ 1,839
Nonresidential 403 1,309
Construction and land 336 -
Total financial assets 2,072 3,148
Non-financial assets:
Real estate owned, net:
One-to-four family 956 1,335
Nonresidential 556 365
Construction and land 170 392
Total non-financial assets 1,682 2,092
Total assets measured at fair value on a non-recurring basis $ 3,754 $ 5,240 </t>
  </si>
  <si>
    <t>Schedule of reconciliation of all assets measured at fair value on a recurring basis using significant unobservable inputs Level 3</t>
  </si>
  <si>
    <t xml:space="preserve">Fair Value Fair Value
(Level 3) (Level 3)
Three Months Ended Three Months Ended
September 30, September 30,
FHLMC Loan Servicing Total FHLMC
Balance at beginning of year: $ 180 $ 1,396 $ 576 $ 314
Purchases — — — —
Change in fair value (1 ) (64 ) (65 ) (99 )
Balance at end of period: $ 179 $ 1,332 $ 1,511 $ 215 </t>
  </si>
  <si>
    <t>Schedule of valuation methodology and unobservable inputs for Level 3 assets measured at fair value on a non-recurring basis</t>
  </si>
  <si>
    <t>Level 3 Quantitative Information
September 30, June 30, Valuation Unobservable Range
Fair Value Fair Value
Impaired real estate loans net, with specific allocations:
One-to-four family $ 1,333 $ 1,839 Sales comparison approach Adjustment for differences between the comparable sales 0% to 30%
Nonresidential 403 1,309 Discounted cash flows Discount rate, estimated timing of cash flows
Construction and land 336 — Discounted cash flows Discount rate, estimated timing of cash flows
Real estate owned net:
One-to-four family $ 956 $ 1,335 Sales comparison approach Adjustment for differences between the comparable sales 0% to 20%
Nonresidential 556 365 Sales comparison approach Adjustment for differences between the comparable sales 0% to 20%
Construction and land 170 392 Sales comparison approach Adjustment for differences between the comparable sales 0% to 20%</t>
  </si>
  <si>
    <t>Schedule of estimated fair values of remaining on-balance sheet financial instruments</t>
  </si>
  <si>
    <t>September 30, 2015
Carrying Fair Value
Amount (Level 1) (Level 2) (Level 3) Total
Financial assets
Securities available-for-sale $ 112,326 $ - $ 112,147 $ 179 $ 112,326
Loans, net 303,593 - - 305,305 305,305
Loans held for sale (2) - - - - -
Loan servicing rights 1,332 - - 1,332 1,332
Restricted equity securities (1) 440 N/A N/A N/A N/A
Financial liabilities
Deposits $ 385,312 $ 138,966 $ 246,435 $ - $ 385,401
June 30, 2015
Carrying Fair Value
Amount (Level 1) (Level 2) (Level 3) Total
Financial assets
Securities available-for-sale $ 111,167 $ - $ 110,987 $ 180 $ 111,167
Loans, net 308,259 - - 310,116 310,116
Loans held for sale (2) 118 - - 118 118
Loan servicing rights 1,396 - - 1,396 1,396
Restricted equity securities (1) 440 N/A N/A N/A N/A
Financial liabilities
Deposits $ 394,093 $ 137,618 $ 256,681 $ - $ 394,299
(1) It is not practicable to determine fair value of restricted equity securities due to restrictions placed on transferability.
(2)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2 classification.</t>
  </si>
  <si>
    <t>EMPLOYEE STOCK OWNERSHIP PLAN (Tables)</t>
  </si>
  <si>
    <t>Schedule of shares held by the ESOP</t>
  </si>
  <si>
    <t xml:space="preserve">September 30, June 30,
Committed to be released to participants 14,906 9,938
Allocated to participants 85,248 85,248
Unearned 148,688 153,656
Total ESOP shares 248,842 248,842
Fair value of unearned shares $ 2,974 $ 2,827 </t>
  </si>
  <si>
    <t>STOCK BASED COMPENSATION (Tables)</t>
  </si>
  <si>
    <t>Summarizes stock option activity</t>
  </si>
  <si>
    <t>Options Weighted- Weighted- Aggregate
Outstanding - July 1, 2015 248,686 $ 12.02
Granted - -
Exercised - -
Forfeited - -
Outstanding - September 30, 2015 248,686 $ 12.02 6.71 $ 1,985
Fully vested and exercisable at September 30, 2015 127,741 $ 11.63 6.71 $ 1,069
Expected to vest in future periods 120,945
Fully vested and expected to vest - September 30, 2015 248,686 $ 12.02 6.71 $ 1,985
(1) The intrinsic value for stock options is defined as the difference between the current market value and the exercise price. The current market price was based on the closing price of common stock of $20.00 per share on September 30, 2015.</t>
  </si>
  <si>
    <t>Schedule of weighted-average fair value of options granted and assumptions used in the Black-Scholes-Merton option pricing model</t>
  </si>
  <si>
    <t xml:space="preserve">Fiscal Years Granted
2015 2014 2012
Risk-free interest rate 1.68 % 2.32 % 1.54 %
Expected dividend yield 2.00 % 2.33 % 3.45 %
Expected stock volatility 15.9 15.5 15.3
Expected life (years) 8 8 8
Fair value $ 2.86 $ 2.46 $ 1.00 </t>
  </si>
  <si>
    <t>Summary of non-vested restricted stock activity</t>
  </si>
  <si>
    <t xml:space="preserve">September 30,
Balance - beginning of year 62,502
Granted -
Forfeited -
Vested -
Balance - end of period 62,502
Weighted average grant date fair value $ 13.15 </t>
  </si>
  <si>
    <t>LOAN SERVICING RIGHTS (Tables)</t>
  </si>
  <si>
    <t>Schedule of principal balance of loan</t>
  </si>
  <si>
    <t xml:space="preserve">September 30, June 30,
Mortgage loan portfolio serviced for:
FHLMC $ 136,901 $ 141,195
September 30,
Loan servicing rights:
Beginning of period: $ 1,396
Additions -
Change in fair value (64 )
End of period: $ 1,332 </t>
  </si>
  <si>
    <t>SUPPLEMENTAL CASH FLOW INFORMATION (Tables)</t>
  </si>
  <si>
    <t>Schedule of supplemental cash flow information</t>
  </si>
  <si>
    <t xml:space="preserve">September 30, September 30,
Cash paid during the period for:
Interest paid $ 291 $ 309
Income taxes paid $ 1,520 $ 100
Supplemental noncash disclosures:
Transfers from loans to real estate owned $ 1,053 $ 59 </t>
  </si>
  <si>
    <t>BASIS OF PRESENTATION (Detail Textuals)</t>
  </si>
  <si>
    <t>Oconee Federal, MHC</t>
  </si>
  <si>
    <t>Basis of Presentation</t>
  </si>
  <si>
    <t>Percentage of ownership in the entity</t>
  </si>
  <si>
    <t>70.80%</t>
  </si>
  <si>
    <t>EARNINGS PER SHARE ("EPS") (Details) - USD ($) $ / shares in Units, $ in Thousands</t>
  </si>
  <si>
    <t>Earnings per share</t>
  </si>
  <si>
    <t>Less: distributed earnings allocated to participating securities</t>
  </si>
  <si>
    <t>Less: (undistributed income) dividends in excess of earnings allocated to participating securities</t>
  </si>
  <si>
    <t>Net earnings available to common shareholders</t>
  </si>
  <si>
    <t>Weighted average common shares outstanding including participating securities</t>
  </si>
  <si>
    <t>Less: participating securities (in shares)</t>
  </si>
  <si>
    <t>Less: average unearned ESOP shares</t>
  </si>
  <si>
    <t>Weighted average common shares outstanding</t>
  </si>
  <si>
    <t>Basic earnings per share (in dollars per share)</t>
  </si>
  <si>
    <t>Add: dilutive effects of assumed exercises of stock options</t>
  </si>
  <si>
    <t>Average shares and dilutive potential common shares</t>
  </si>
  <si>
    <t>Diluted earnings per share (in dollars per share)</t>
  </si>
  <si>
    <t>EARNINGS PER SHARE ("EPS") (Detail Textuals) - shares</t>
  </si>
  <si>
    <t>Anti-dilutive shares</t>
  </si>
  <si>
    <t>SECURITIES AVAILABLE-FOR-SALE (Details) - USD ($) $ in Thousands</t>
  </si>
  <si>
    <t>Available-for-sale:</t>
  </si>
  <si>
    <t>Amortized Cost</t>
  </si>
  <si>
    <t>Gross Unrealized Gains</t>
  </si>
  <si>
    <t>Gross Unrealized Losses</t>
  </si>
  <si>
    <t>Fair Value</t>
  </si>
  <si>
    <t>Common Stock | FHLMC</t>
  </si>
  <si>
    <t>Certificates of deposit</t>
  </si>
  <si>
    <t>Municipal securities</t>
  </si>
  <si>
    <t>SBA loan pools</t>
  </si>
  <si>
    <t>U.S. Government agency mortgage-backed securities</t>
  </si>
  <si>
    <t>U.S. Government agency bonds</t>
  </si>
  <si>
    <t>SECURITIES AVAILABLE-FOR-SALE (Details 1) $ in Thousands</t>
  </si>
  <si>
    <t>Sep. 30, 2015USD ($)SecuritiesSecurity</t>
  </si>
  <si>
    <t>Jun. 30, 2015USD ($)SecuritiesSecurity</t>
  </si>
  <si>
    <t>Securities with unrealized losses</t>
  </si>
  <si>
    <t>Less than 12 Months, Fair Value</t>
  </si>
  <si>
    <t>Less than 12 Months, Unrealized Loss</t>
  </si>
  <si>
    <t>Less than 12 Months, Number in Unrealized Loss | Security</t>
  </si>
  <si>
    <t>12 Months or More, Fair Value</t>
  </si>
  <si>
    <t>12 Months or More, Unrealized Loss</t>
  </si>
  <si>
    <t>12 Months or More, Number in Unrealized Loss | Security</t>
  </si>
  <si>
    <t>Total, Fair Value</t>
  </si>
  <si>
    <t>Total, Unrealized Loss</t>
  </si>
  <si>
    <t>Total, Number in Unrealized Loss | Securities</t>
  </si>
  <si>
    <t>Actual amounts.</t>
  </si>
  <si>
    <t>SECURITIES AVAILABLE-FOR-SALE (Details 2) - USD ($) $ in Thousands</t>
  </si>
  <si>
    <t>Less than one year</t>
  </si>
  <si>
    <t>Due from one to five years</t>
  </si>
  <si>
    <t>Due from six to ten years</t>
  </si>
  <si>
    <t>Due after ten years</t>
  </si>
  <si>
    <t>Mortgage-backed securities</t>
  </si>
  <si>
    <t>Actual cash flows may differ from contractual maturities as borrowers may prepay obligations without prepayment penalty.</t>
  </si>
  <si>
    <t>SECURITIES AVAILABLE-FOR-SALE (Details 3) - USD ($) $ in Thousands</t>
  </si>
  <si>
    <t>Proceeds</t>
  </si>
  <si>
    <t>Gross gains</t>
  </si>
  <si>
    <t>Gross losses</t>
  </si>
  <si>
    <t>SECURITIES AVAILABLE-FOR-SALE (Detail Textuals) - USD ($) $ in Thousands</t>
  </si>
  <si>
    <t>Securities pledged to secure public deposits</t>
  </si>
  <si>
    <t>Percentage holdings of securities greater than shareholders' equity</t>
  </si>
  <si>
    <t>10.00%</t>
  </si>
  <si>
    <t>Tax provision related to net realized gains</t>
  </si>
  <si>
    <t>LOANS (Details) - Loans receivable - USD ($) $ in Thousands</t>
  </si>
  <si>
    <t>Total loans</t>
  </si>
  <si>
    <t>Net deferred loan fees</t>
  </si>
  <si>
    <t>Total loans net of deferred loan fees</t>
  </si>
  <si>
    <t>Real estate loans</t>
  </si>
  <si>
    <t>One-to-four family</t>
  </si>
  <si>
    <t>Multi-family</t>
  </si>
  <si>
    <t>Home equity</t>
  </si>
  <si>
    <t>Nonresidential</t>
  </si>
  <si>
    <t>Agricultural</t>
  </si>
  <si>
    <t>Construction and land</t>
  </si>
  <si>
    <t>Commercial and industrial</t>
  </si>
  <si>
    <t>Consumer and other loans</t>
  </si>
  <si>
    <t>LOANS (Details 1) - USD ($) $ in Thousands</t>
  </si>
  <si>
    <t>Change in allowance for loan losses during the period</t>
  </si>
  <si>
    <t>Ending balance</t>
  </si>
  <si>
    <t>Loans receivable</t>
  </si>
  <si>
    <t>Beginning balance</t>
  </si>
  <si>
    <t>Charge-offs</t>
  </si>
  <si>
    <t>Recoveries</t>
  </si>
  <si>
    <t>Loans receivable | Real estate loans</t>
  </si>
  <si>
    <t>Loans receivable | One-to-four family</t>
  </si>
  <si>
    <t>Loans receivable | Multi-family</t>
  </si>
  <si>
    <t>Loans receivable | Home equity</t>
  </si>
  <si>
    <t>Loans receivable | Nonresidential</t>
  </si>
  <si>
    <t>Loans receivable | Agricultural</t>
  </si>
  <si>
    <t>Loans receivable | Construction and land</t>
  </si>
  <si>
    <t>Loans receivable | Commercial and industrial</t>
  </si>
  <si>
    <t>Loans receivable | Consumer and other loans</t>
  </si>
  <si>
    <t>LOANS (Details 2) - Loans receivable - USD ($) $ in Thousands</t>
  </si>
  <si>
    <t>Ending Allowance on Loans:</t>
  </si>
  <si>
    <t>Collectively Evaluated for Impairment</t>
  </si>
  <si>
    <t>Loans:</t>
  </si>
  <si>
    <t>Non-PCI</t>
  </si>
  <si>
    <t>Individually Evaluated for Impairment</t>
  </si>
  <si>
    <t>Non-PCI | Real estate loans</t>
  </si>
  <si>
    <t>Non-PCI | One-to-four family</t>
  </si>
  <si>
    <t>Non-PCI | Multi-family</t>
  </si>
  <si>
    <t>Non-PCI | Home equity</t>
  </si>
  <si>
    <t>Non-PCI | Nonresidential</t>
  </si>
  <si>
    <t>Non-PCI | Agricultural</t>
  </si>
  <si>
    <t>Non-PCI | Construction and land</t>
  </si>
  <si>
    <t>Non-PCI | Commercial and industrial</t>
  </si>
  <si>
    <t>Non-PCI | Consumer and other loans</t>
  </si>
  <si>
    <t>PCI</t>
  </si>
  <si>
    <t>PCI | Real estate loans</t>
  </si>
  <si>
    <t>PCI | One-to-four family</t>
  </si>
  <si>
    <t>PCI | Multi-family</t>
  </si>
  <si>
    <t>PCI | Home equity</t>
  </si>
  <si>
    <t>PCI | Nonresidential</t>
  </si>
  <si>
    <t>PCI | Agricultural</t>
  </si>
  <si>
    <t>PCI | Construction and land</t>
  </si>
  <si>
    <t>PCI | Commercial and industrial</t>
  </si>
  <si>
    <t>PCI | Consumer and other loans</t>
  </si>
  <si>
    <t>"Purchase Credit Impaired" (or "PCI") loans include all loans, for which there was, at acquisition, evidence of deterioration of credit quality since origination and it was probable, at acquisition, that all contractually required payments would not be collected.</t>
  </si>
  <si>
    <t>LOANS (Details 3) - USD ($) $ in Thousands</t>
  </si>
  <si>
    <t>12 Months Ended</t>
  </si>
  <si>
    <t>With recorded allowance:</t>
  </si>
  <si>
    <t>Related Allowance</t>
  </si>
  <si>
    <t>Total:</t>
  </si>
  <si>
    <t>With no recorded allowance:</t>
  </si>
  <si>
    <t>Unpaid Principal Balance</t>
  </si>
  <si>
    <t>Recorded Investment</t>
  </si>
  <si>
    <t>Average Recorded Investment</t>
  </si>
  <si>
    <t>Interest Income Recognized</t>
  </si>
  <si>
    <t>LOANS (Details 4) - Loans receivable - Acquired Loans - USD ($) $ in Thousands</t>
  </si>
  <si>
    <t>Financing Receivable, Allowance for Credit Losses [Line Items]</t>
  </si>
  <si>
    <t>Purchased credit impaired loans, net of related discount</t>
  </si>
  <si>
    <t>LOANS (Details 5) $ in Thousands</t>
  </si>
  <si>
    <t>Sep. 30, 2015USD ($)</t>
  </si>
  <si>
    <t>Accretable Yield</t>
  </si>
  <si>
    <t>Balance at beginning of period, Accretable Yield</t>
  </si>
  <si>
    <t>Subsequent adjustments, Accretable Yield</t>
  </si>
  <si>
    <t>Liquidations, Accretable Yield</t>
  </si>
  <si>
    <t>Reductions from payments, Accretable Yield</t>
  </si>
  <si>
    <t>Accretion, Accretable Yield</t>
  </si>
  <si>
    <t>Reclassification from nonaccretable to accretable, Accretable Yield</t>
  </si>
  <si>
    <t>Change in the allowance, Accretable Yield</t>
  </si>
  <si>
    <t>Balance at end of period, Accretable Yield</t>
  </si>
  <si>
    <t>Carrying Value</t>
  </si>
  <si>
    <t>Balance at beginning of period, Carrying Value</t>
  </si>
  <si>
    <t>Subsequent adjustments, Carrying Value</t>
  </si>
  <si>
    <t>Liquidations, Carrying Value</t>
  </si>
  <si>
    <t>Reductions from payments, Carrying Value</t>
  </si>
  <si>
    <t>Accretion, Carrying Value</t>
  </si>
  <si>
    <t>Reclassification from nonaccretable to accretable, Carrying Value</t>
  </si>
  <si>
    <t>Change in the allowance, Carrying Value</t>
  </si>
  <si>
    <t>Balance at end of period, Carrying Value</t>
  </si>
  <si>
    <t>LOANS (Details 6) $ in Thousands</t>
  </si>
  <si>
    <t>Certain Loans Acquired In Transfer Accounted For As Debt Securities Future Cash Flow Not Estimable [Roll Forward]</t>
  </si>
  <si>
    <t>Balance at beginning of period:</t>
  </si>
  <si>
    <t>Reductions from payments and liquidations</t>
  </si>
  <si>
    <t>Purchased</t>
  </si>
  <si>
    <t>Balance at end of the period:</t>
  </si>
  <si>
    <t>LOANS (Details 7) - Loans receivable - USD ($) $ in Thousands</t>
  </si>
  <si>
    <t>Aging of the recorded investment in past due loans by portfolio class of loans</t>
  </si>
  <si>
    <t>Total Past Due</t>
  </si>
  <si>
    <t>Current</t>
  </si>
  <si>
    <t>Nonaccrual loans</t>
  </si>
  <si>
    <t>Accruing loans past due 90 days or more</t>
  </si>
  <si>
    <t>30 - 59 Days Past Due</t>
  </si>
  <si>
    <t>60 - 89 Days Past Due</t>
  </si>
  <si>
    <t>90 Days or More Past Due</t>
  </si>
  <si>
    <t>Real estate loans | 30 - 59 Days Past Due</t>
  </si>
  <si>
    <t>Real estate loans | 60 - 89 Days Past Due</t>
  </si>
  <si>
    <t>Real estate loans | 90 Days or More Past Due</t>
  </si>
  <si>
    <t>One-to-four family | 30 - 59 Days Past Due</t>
  </si>
  <si>
    <t>One-to-four family | 60 - 89 Days Past Due</t>
  </si>
  <si>
    <t>One-to-four family | 90 Days or More Past Due</t>
  </si>
  <si>
    <t>Multi-family | 30 - 59 Days Past Due</t>
  </si>
  <si>
    <t>Multi-family | 60 - 89 Days Past Due</t>
  </si>
  <si>
    <t>Multi-family | 90 Days or More Past Due</t>
  </si>
  <si>
    <t>Home equity | 30 - 59 Days Past Due</t>
  </si>
  <si>
    <t>Home equity | 60 - 89 Days Past Due</t>
  </si>
  <si>
    <t>Home equity | 90 Days or More Past Due</t>
  </si>
  <si>
    <t>Nonresidential | 30 - 59 Days Past Due</t>
  </si>
  <si>
    <t>Nonresidential | 60 - 89 Days Past Due</t>
  </si>
  <si>
    <t>Nonresidential | 90 Days or More Past Due</t>
  </si>
  <si>
    <t>Agricultural | 30 - 59 Days Past Due</t>
  </si>
  <si>
    <t>Agricultural | 60 - 89 Days Past Due</t>
  </si>
  <si>
    <t>Agricultural | 90 Days or More Past Due</t>
  </si>
  <si>
    <t>Construction and land | 30 - 59 Days Past Due</t>
  </si>
  <si>
    <t>Construction and land | 60 - 89 Days Past Due</t>
  </si>
  <si>
    <t>Construction and land | 90 Days or More Past Due</t>
  </si>
  <si>
    <t>Commercial and industrial | 30 - 59 Days Past Due</t>
  </si>
  <si>
    <t>Commercial and industrial | 60 - 89 Days Past Due</t>
  </si>
  <si>
    <t>Commercial and industrial | 90 Days or More Past Due</t>
  </si>
  <si>
    <t>Consumer and other loans | 30 - 59 Days Past Due</t>
  </si>
  <si>
    <t>Consumer and other loans | 60 - 89 Days Past Due</t>
  </si>
  <si>
    <t>Consumer and other loans | 90 Days or More Past Due</t>
  </si>
  <si>
    <t>Acquired Loans | Real estate loans</t>
  </si>
  <si>
    <t>Acquired Loans | Real estate loans | 30 - 59 Days Past Due</t>
  </si>
  <si>
    <t>Acquired Loans | Real estate loans | 60 - 89 Days Past Due</t>
  </si>
  <si>
    <t>Acquired Loans | Real estate loans | 90 Days or More Past Due</t>
  </si>
  <si>
    <t>Acquired Loans | One-to-four family</t>
  </si>
  <si>
    <t>Acquired Loans | One-to-four family | 30 - 59 Days Past Due</t>
  </si>
  <si>
    <t>Acquired Loans | One-to-four family | 60 - 89 Days Past Due</t>
  </si>
  <si>
    <t>Acquired Loans | One-to-four family | 90 Days or More Past Due</t>
  </si>
  <si>
    <t>Acquired Loans | Home equity</t>
  </si>
  <si>
    <t>Acquired Loans | Home equity | 30 - 59 Days Past Due</t>
  </si>
  <si>
    <t>Acquired Loans | Home equity | 60 - 89 Days Past Due</t>
  </si>
  <si>
    <t>Acquired Loans | Home equity | 90 Days or More Past Due</t>
  </si>
  <si>
    <t>Acquired Loans | Nonresidential</t>
  </si>
  <si>
    <t>Acquired Loans | Nonresidential | 30 - 59 Days Past Due</t>
  </si>
  <si>
    <t>Acquired Loans | Nonresidential | 60 - 89 Days Past Due</t>
  </si>
  <si>
    <t>Acquired Loans | Nonresidential | 90 Days or More Past Due</t>
  </si>
  <si>
    <t>Acquired Loans | Agricultural</t>
  </si>
  <si>
    <t>Acquired Loans | Agricultural | 30 - 59 Days Past Due</t>
  </si>
  <si>
    <t>Acquired Loans | Agricultural | 60 - 89 Days Past Due</t>
  </si>
  <si>
    <t>Acquired Loans | Agricultural | 90 Days or More Past Due</t>
  </si>
  <si>
    <t>Acquired Loans | Construction and land</t>
  </si>
  <si>
    <t>Acquired Loans | Construction and land | 30 - 59 Days Past Due</t>
  </si>
  <si>
    <t>Acquired Loans | Construction and land | 60 - 89 Days Past Due</t>
  </si>
  <si>
    <t>Acquired Loans | Construction and land | 90 Days or More Past Due</t>
  </si>
  <si>
    <t>LOANS (Details 8) - Loans receivable - USD ($) $ in Thousands</t>
  </si>
  <si>
    <t>Loan grade for each loan by portfolio segment and class</t>
  </si>
  <si>
    <t>Loans, gross amount</t>
  </si>
  <si>
    <t>Pass</t>
  </si>
  <si>
    <t>Pass | Real estate loans</t>
  </si>
  <si>
    <t>Pass | One-to-four family</t>
  </si>
  <si>
    <t>Pass | Multi-family</t>
  </si>
  <si>
    <t>Pass | Home equity</t>
  </si>
  <si>
    <t>Pass | Nonresidential</t>
  </si>
  <si>
    <t>Pass | Agricultural</t>
  </si>
  <si>
    <t>Pass | Construction and land</t>
  </si>
  <si>
    <t>Pass | Commercial and industrial</t>
  </si>
  <si>
    <t>Pass | Consumer and other loans</t>
  </si>
  <si>
    <t>Pass Watch</t>
  </si>
  <si>
    <t>Pass Watch | Real estate loans</t>
  </si>
  <si>
    <t>Pass Watch | One-to-four family</t>
  </si>
  <si>
    <t>Pass Watch | Multi-family</t>
  </si>
  <si>
    <t>Pass Watch | Home equity</t>
  </si>
  <si>
    <t>Pass Watch | Nonresidential</t>
  </si>
  <si>
    <t>Pass Watch | Agricultural</t>
  </si>
  <si>
    <t>Pass Watch | Construction and land</t>
  </si>
  <si>
    <t>Pass Watch | Commercial and industrial</t>
  </si>
  <si>
    <t>Pass Watch | Consumer and other loans</t>
  </si>
  <si>
    <t>Special mention</t>
  </si>
  <si>
    <t>Special mention | Real estate loans</t>
  </si>
  <si>
    <t>Special mention | One-to-four family</t>
  </si>
  <si>
    <t>Special mention | Multi-family</t>
  </si>
  <si>
    <t>Special mention | Home equity</t>
  </si>
  <si>
    <t>Special mention | Nonresidential</t>
  </si>
  <si>
    <t>Special mention | Agricultural</t>
  </si>
  <si>
    <t>Special mention | Construction and land</t>
  </si>
  <si>
    <t>Special mention | Commercial and industrial</t>
  </si>
  <si>
    <t>Special mention | Consumer and other loans</t>
  </si>
  <si>
    <t>Substandard</t>
  </si>
  <si>
    <t>Substandard | Real estate loans</t>
  </si>
  <si>
    <t>Substandard | One-to-four family</t>
  </si>
  <si>
    <t>Substandard | Multi-family</t>
  </si>
  <si>
    <t>Substandard | Home equity</t>
  </si>
  <si>
    <t>Substandard | Nonresidential</t>
  </si>
  <si>
    <t>Substandard | Agricultural</t>
  </si>
  <si>
    <t>Substandard | Construction and land</t>
  </si>
  <si>
    <t>Substandard | Commercial and industrial</t>
  </si>
  <si>
    <t>Substandard | Consumer and other loans</t>
  </si>
  <si>
    <t>Doubtful</t>
  </si>
  <si>
    <t>Doubtful | Real estate loans</t>
  </si>
  <si>
    <t>Doubtful | One-to-four family</t>
  </si>
  <si>
    <t>Doubtful | Multi-family</t>
  </si>
  <si>
    <t>Doubtful | Home equity</t>
  </si>
  <si>
    <t>Doubtful | Nonresidential</t>
  </si>
  <si>
    <t>Doubtful | Agricultural</t>
  </si>
  <si>
    <t>Doubtful | Construction and land</t>
  </si>
  <si>
    <t>Doubtful | Commercial and industrial</t>
  </si>
  <si>
    <t>Doubtful | Consumer and other loans</t>
  </si>
  <si>
    <t>LOANS (Details Textuals) - Loans receivable - USD ($)</t>
  </si>
  <si>
    <t>Financing Receivable, Recorded Investment, Past Due [Line Items]</t>
  </si>
  <si>
    <t>Acquired Loans</t>
  </si>
  <si>
    <t>Recorded investment in troubled debt restructuring</t>
  </si>
  <si>
    <t>Carrying amounts net of allowance for loan losses</t>
  </si>
  <si>
    <t>Loan-to-value ratio for owner-occupied loans (as a percent)</t>
  </si>
  <si>
    <t>80.00%</t>
  </si>
  <si>
    <t>Loan to value ratios if borrower obtains mortgage insurance or provides readily marketable collateral</t>
  </si>
  <si>
    <t>Current offer of mortgage up to limit</t>
  </si>
  <si>
    <t>Maximum loan to value ratios for low to moderate income borrowers</t>
  </si>
  <si>
    <t>95.00%</t>
  </si>
  <si>
    <t>Loan to value ratios for non owner occupied homes</t>
  </si>
  <si>
    <t>Maximum loan to value ratios for manufactured or modular homes</t>
  </si>
  <si>
    <t>75.00%</t>
  </si>
  <si>
    <t>Percentage of loans for manufactured or modular homes</t>
  </si>
  <si>
    <t>2.00%</t>
  </si>
  <si>
    <t>One-to-four family | Acquired Loans</t>
  </si>
  <si>
    <t>Amortization period of financing receivable</t>
  </si>
  <si>
    <t>30 years</t>
  </si>
  <si>
    <t>Loans made as a percentage of lesser of appraised value or purchase price</t>
  </si>
  <si>
    <t>Multi-family | Maximum</t>
  </si>
  <si>
    <t>Term of multi family real estate loans</t>
  </si>
  <si>
    <t>5 years</t>
  </si>
  <si>
    <t>Maximum term of adjustable rate and fixed rate options</t>
  </si>
  <si>
    <t>10 years</t>
  </si>
  <si>
    <t>20 years</t>
  </si>
  <si>
    <t>Loan to value ratio</t>
  </si>
  <si>
    <t>Home equity | Maximum</t>
  </si>
  <si>
    <t>Term of home equity loans</t>
  </si>
  <si>
    <t>Home equity | Acquired Loans</t>
  </si>
  <si>
    <t>Nonresidential | Minimum</t>
  </si>
  <si>
    <t>Term of non residential real estate loans</t>
  </si>
  <si>
    <t>Nonresidential | Maximum</t>
  </si>
  <si>
    <t>Nonresidential | Acquired Loans</t>
  </si>
  <si>
    <t>Loan-to-value ratio of agricultural loans</t>
  </si>
  <si>
    <t>Agricultural | Minimum</t>
  </si>
  <si>
    <t>Term of agricultural loans</t>
  </si>
  <si>
    <t>Agricultural | Maximum</t>
  </si>
  <si>
    <t>Agricultural | Acquired Loans</t>
  </si>
  <si>
    <t>Term of construction and land loans</t>
  </si>
  <si>
    <t>12 months</t>
  </si>
  <si>
    <t>Construction and land | Maximum</t>
  </si>
  <si>
    <t>Construction and land | Acquired Loans</t>
  </si>
  <si>
    <t>Term of financing receivable for unsecured loans</t>
  </si>
  <si>
    <t>18 months</t>
  </si>
  <si>
    <t>Consumer and other loans | Minimum</t>
  </si>
  <si>
    <t>Term of financing receivable for secured by vehicle</t>
  </si>
  <si>
    <t>Consumer and other loans | Maximum</t>
  </si>
  <si>
    <t>60 months</t>
  </si>
  <si>
    <t>FAIR VALUE OF FINANCIAL INSTRUMENTS (Details) - USD ($) $ in Thousands</t>
  </si>
  <si>
    <t>Financial assets:</t>
  </si>
  <si>
    <t>Recurring basis | Level 2</t>
  </si>
  <si>
    <t>Total financial assets</t>
  </si>
  <si>
    <t>Recurring basis | Level 3</t>
  </si>
  <si>
    <t>FAIR VALUE OF FINANCIAL INSTRUMENTS (Details 1) - Non-recurring basis - Level 3 - USD ($) $ in Thousands</t>
  </si>
  <si>
    <t>Real estate owned, net:</t>
  </si>
  <si>
    <t>Total non-financial assets</t>
  </si>
  <si>
    <t>Total assets measured at fair value on a non-recurring basis</t>
  </si>
  <si>
    <t>Impaired loans</t>
  </si>
  <si>
    <t>Impaired real estate loans, with specific allocations:</t>
  </si>
  <si>
    <t>One-to-four family | Impaired loans</t>
  </si>
  <si>
    <t>Nonresidential | Impaired loans</t>
  </si>
  <si>
    <t>Construction and land | Impaired loans</t>
  </si>
  <si>
    <t>FAIR VALUE OF FINANCIAL INSTRUMENTS (Details 2) - Recurring basis - Level 3 - USD ($) $ in Thousands</t>
  </si>
  <si>
    <t>Fair Value, Assets Measured on Recurring Basis, Unobservable Input Reconciliation, Calculation [Roll Forward]</t>
  </si>
  <si>
    <t>Balance at beginning of year:</t>
  </si>
  <si>
    <t>Purchases</t>
  </si>
  <si>
    <t>Change in fair value</t>
  </si>
  <si>
    <t>Balance at end of period:</t>
  </si>
  <si>
    <t>FHLMC | Common Stock</t>
  </si>
  <si>
    <t>Loan Servicing Rights</t>
  </si>
  <si>
    <t>FAIR VALUE OF FINANCIAL INSTRUMENTS (Details 3) - USD ($) $ in Thousands</t>
  </si>
  <si>
    <t>Valuation techniques</t>
  </si>
  <si>
    <t>Impaired real estate loans net, with specific allocations</t>
  </si>
  <si>
    <t>Real estate owned</t>
  </si>
  <si>
    <t>Non-recurring basis | Level 3 | One-to-four family | Sales comparison approach</t>
  </si>
  <si>
    <t>Non-recurring basis | Level 3 | One-to-four family | Sales comparison approach | Minimum</t>
  </si>
  <si>
    <t>Adjustment for differences between the comparable sales (as a percent)</t>
  </si>
  <si>
    <t>0.00%</t>
  </si>
  <si>
    <t>Non-recurring basis | Level 3 | One-to-four family | Sales comparison approach | Maximum</t>
  </si>
  <si>
    <t>20.00%</t>
  </si>
  <si>
    <t>Non-recurring basis | Level 3 | One-to-four family | Impaired loans | Sales comparison approach</t>
  </si>
  <si>
    <t>Non-recurring basis | Level 3 | One-to-four family | Impaired loans | Sales comparison approach | Minimum</t>
  </si>
  <si>
    <t>Non-recurring basis | Level 3 | One-to-four family | Impaired loans | Sales comparison approach | Maximum</t>
  </si>
  <si>
    <t>30.00%</t>
  </si>
  <si>
    <t>Non-recurring basis | Level 3 | Nonresidential | Sales comparison approach</t>
  </si>
  <si>
    <t>Non-recurring basis | Level 3 | Nonresidential | Sales comparison approach | Minimum</t>
  </si>
  <si>
    <t>Non-recurring basis | Level 3 | Nonresidential | Sales comparison approach | Maximum</t>
  </si>
  <si>
    <t>Non-recurring basis | Level 3 | Nonresidential | Impaired loans | Discounted cash flows</t>
  </si>
  <si>
    <t>Non-recurring basis | Level 3 | Construction and land | Sales comparison approach</t>
  </si>
  <si>
    <t>Non-recurring basis | Level 3 | Construction and land | Sales comparison approach | Minimum</t>
  </si>
  <si>
    <t>Non-recurring basis | Level 3 | Construction and land | Sales comparison approach | Maximum</t>
  </si>
  <si>
    <t>Non-recurring basis | Level 3 | Construction and land | Impaired loans | Discounted cash flows</t>
  </si>
  <si>
    <t>FAIR VALUE OF FINANCIAL INSTRUMENTS (Details 4) - USD ($) $ in Thousands</t>
  </si>
  <si>
    <t>Financial assets</t>
  </si>
  <si>
    <t>Loans, net</t>
  </si>
  <si>
    <t>Carrying Amount</t>
  </si>
  <si>
    <t>Financial liabilities</t>
  </si>
  <si>
    <t>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2 classification.</t>
  </si>
  <si>
    <t>It is not practicable to determine fair value of restricted equity securities due to restrictions placed on transferability.</t>
  </si>
  <si>
    <t>FAIR VALUE OF FINANCIAL INSTRUMENTS (Detail Textuals) - USD ($) $ in Thousands</t>
  </si>
  <si>
    <t>Loans receivable, fair value disclosure</t>
  </si>
  <si>
    <t>Valuation allowances of impaired loans</t>
  </si>
  <si>
    <t>Change in the valuation allowance</t>
  </si>
  <si>
    <t>Recorded investments of home equity loans</t>
  </si>
  <si>
    <t>Valuation allowances of home equity loans</t>
  </si>
  <si>
    <t>Recorded investments of consumer and other loans</t>
  </si>
  <si>
    <t>Valuation allowances of consumer and other loans</t>
  </si>
  <si>
    <t>Outstanding balance of real estate owned</t>
  </si>
  <si>
    <t>Valuation allowance</t>
  </si>
  <si>
    <t>EMPLOYEE STOCK OWNERSHIP PLAN (Details) - USD ($) $ in Thousands</t>
  </si>
  <si>
    <t>Shares held by the ESOP</t>
  </si>
  <si>
    <t>Committed to be released to participants</t>
  </si>
  <si>
    <t>Allocated to participants</t>
  </si>
  <si>
    <t>Unearned</t>
  </si>
  <si>
    <t>Total ESOP shares</t>
  </si>
  <si>
    <t>Fair value of unearned shares</t>
  </si>
  <si>
    <t>EMPLOYEE STOCK OWNERSHIP PLAN (Detail Textuals) - USD ($) $ / shares in Units, $ in Thousands</t>
  </si>
  <si>
    <t>Jun. 30, 2011</t>
  </si>
  <si>
    <t>Employee stock ownership plan employer loan for shares</t>
  </si>
  <si>
    <t>Common stock share price</t>
  </si>
  <si>
    <t>ESOP compensation expense recognized</t>
  </si>
  <si>
    <t>STOCK BASED COMPENSATION (Details) - Stock options $ / shares in Units, $ in Thousands</t>
  </si>
  <si>
    <t>Sep. 30, 2015USD ($)$ / sharesshares</t>
  </si>
  <si>
    <t>Options</t>
  </si>
  <si>
    <t>Outstanding at the beginning of the period (in shares)</t>
  </si>
  <si>
    <t>Granted (in shares)</t>
  </si>
  <si>
    <t>Exercised (in shares)</t>
  </si>
  <si>
    <t>Forfeited (in shares)</t>
  </si>
  <si>
    <t>Outstanding at the end of the period (in shares)</t>
  </si>
  <si>
    <t>Fully vested and exercisable at the end of the period (in shares)</t>
  </si>
  <si>
    <t>Expected to vest in future periods (in shares)</t>
  </si>
  <si>
    <t>Fully vested and expected to vest at the end of the period (in shares)</t>
  </si>
  <si>
    <t>Weighted Average Exercise Price/Share</t>
  </si>
  <si>
    <t>Outstanding at the beginning of the period (in dollars per share) | $ / shares</t>
  </si>
  <si>
    <t>Granted (in dollars per share) | $ / shares</t>
  </si>
  <si>
    <t>Exercised (in dollars per share) | $ / shares</t>
  </si>
  <si>
    <t>Forfeited (in dollars per share) | $ / shares</t>
  </si>
  <si>
    <t>Outstanding at the end of the period (in dollars per share) | $ / shares</t>
  </si>
  <si>
    <t>Fully vested and exercisable at the end of the period (in dollars per share) | $ / shares</t>
  </si>
  <si>
    <t>Fully vested and expected to vest at the end of the period (in dollars per share) | $ / shares</t>
  </si>
  <si>
    <t>Weighted Average Remaining Contractual Life (in years)</t>
  </si>
  <si>
    <t>Outstanding at the end of the period</t>
  </si>
  <si>
    <t>6 years 8 months 16 days</t>
  </si>
  <si>
    <t>Fully vested and exercisable at the end of the period</t>
  </si>
  <si>
    <t>Fully vested and expected to vest at the end of the period</t>
  </si>
  <si>
    <t>Aggregate Intrinsic Value</t>
  </si>
  <si>
    <t>Outstanding at the end of the period | $</t>
  </si>
  <si>
    <t>Fully vested and exercisable at the end of the period | $</t>
  </si>
  <si>
    <t>Fully vested and expected to vest at the end of the period | $</t>
  </si>
  <si>
    <t>The intrinsic value for stock options is defined as the difference between the current market value and the exercise price. The current market price was based on the closing price of common stock of $20.00 per share on September 30, 2015.</t>
  </si>
  <si>
    <t>STOCK BASED COMPENSATION (Details 1) - Stock options - Weighted average - $ / shares</t>
  </si>
  <si>
    <t>Jun. 30, 2014</t>
  </si>
  <si>
    <t>Jun. 30, 2012</t>
  </si>
  <si>
    <t>Weighted average assumptions</t>
  </si>
  <si>
    <t>Risk-free interest rate (as a percent)</t>
  </si>
  <si>
    <t>1.68%</t>
  </si>
  <si>
    <t>2.32%</t>
  </si>
  <si>
    <t>1.54%</t>
  </si>
  <si>
    <t>Expected dividend yield (as a percent)</t>
  </si>
  <si>
    <t>2.33%</t>
  </si>
  <si>
    <t>3.45%</t>
  </si>
  <si>
    <t>Expected stock volatility (as a percent)</t>
  </si>
  <si>
    <t>15.90%</t>
  </si>
  <si>
    <t>15.50%</t>
  </si>
  <si>
    <t>15.30%</t>
  </si>
  <si>
    <t>Expected life (years)</t>
  </si>
  <si>
    <t>8 years</t>
  </si>
  <si>
    <t>Fair value (in dollars per share)</t>
  </si>
  <si>
    <t>STOCK BASED COMPENSATION (Details 2) - Restricted stock - $ / shares</t>
  </si>
  <si>
    <t>Nov. 13, 2013</t>
  </si>
  <si>
    <t>Apr. 27, 2012</t>
  </si>
  <si>
    <t>Jan. 23, 2015</t>
  </si>
  <si>
    <t>Non-vested stock activity</t>
  </si>
  <si>
    <t>Balance - beginning of year (in shares)</t>
  </si>
  <si>
    <t>Vested (in shares)</t>
  </si>
  <si>
    <t>Balance - end of period (in shares)</t>
  </si>
  <si>
    <t>Weighted average grant date fair value (in dollars per share)</t>
  </si>
  <si>
    <t>STOCK BASED COMPENSATION (Detail Textuals) - USD ($) $ / shares in Units, $ in Thousands</t>
  </si>
  <si>
    <t>Apr. 05, 2012</t>
  </si>
  <si>
    <t>Stock-based compensation</t>
  </si>
  <si>
    <t>Closing price (in dollars per share)</t>
  </si>
  <si>
    <t>Maximum | Common Stock</t>
  </si>
  <si>
    <t>Stock based compensation</t>
  </si>
  <si>
    <t>Shares authorized</t>
  </si>
  <si>
    <t>Stock options</t>
  </si>
  <si>
    <t>Options earned (in shares)</t>
  </si>
  <si>
    <t>Total unrecognized compensation cost related to stock options</t>
  </si>
  <si>
    <t>Expected period for recognition</t>
  </si>
  <si>
    <t>3 years</t>
  </si>
  <si>
    <t>Stock options | Maximum</t>
  </si>
  <si>
    <t>Restricted stock</t>
  </si>
  <si>
    <t>Unrecognized compensation expense for nonvested restricted stock awards</t>
  </si>
  <si>
    <t>2 years 9 months 18 days</t>
  </si>
  <si>
    <t>Total grant date fair value</t>
  </si>
  <si>
    <t>Restricted stock | Maximum</t>
  </si>
  <si>
    <t>LOAN SERVICING RIGHTS (Details) - USD ($) $ in Thousands</t>
  </si>
  <si>
    <t>Servicing Assets at Fair Value [Line Items]</t>
  </si>
  <si>
    <t>Mortgage loan portfolio serviced</t>
  </si>
  <si>
    <t>Loan servicing rights:</t>
  </si>
  <si>
    <t>Beginning of period:</t>
  </si>
  <si>
    <t>Additions</t>
  </si>
  <si>
    <t>End of period:</t>
  </si>
  <si>
    <t>FHLMC</t>
  </si>
  <si>
    <t>LOAN SERVICING RIGHTS (Detail Textuals) - USD ($) $ in Thousands</t>
  </si>
  <si>
    <t>Discount rate</t>
  </si>
  <si>
    <t>9.50%</t>
  </si>
  <si>
    <t>Weighted average default rate</t>
  </si>
  <si>
    <t>0.61%</t>
  </si>
  <si>
    <t>Minimum</t>
  </si>
  <si>
    <t>Prepayment speed assumption</t>
  </si>
  <si>
    <t>7.00%</t>
  </si>
  <si>
    <t>Maximum</t>
  </si>
  <si>
    <t>19.80%</t>
  </si>
  <si>
    <t>Custodial escrow balances</t>
  </si>
  <si>
    <t>SUPPLEMENTAL CASH FLOW INFORMATION (Details) - USD ($) $ in Thousands</t>
  </si>
  <si>
    <t>Cash paid during the period for:</t>
  </si>
  <si>
    <t>Interest paid</t>
  </si>
  <si>
    <t>Income taxes paid</t>
  </si>
  <si>
    <t>Supplemental noncash disclosures:</t>
  </si>
  <si>
    <t>Transfers from loans to real estate owned</t>
  </si>
  <si>
    <t>SUBSEQUENT EVENTS (Details) - $ / shares</t>
  </si>
  <si>
    <t>1 Months Ended</t>
  </si>
  <si>
    <t>Oct. 29, 2015</t>
  </si>
  <si>
    <t>Dividends declared per share (in dollars per share)</t>
  </si>
  <si>
    <t>Subsequent event | Dividend declared</t>
  </si>
  <si>
    <t>Dividends payable, date declared</t>
  </si>
  <si>
    <t>Oct. 29,
		2015</t>
  </si>
  <si>
    <t>Dividends payable, date of record</t>
  </si>
  <si>
    <t>Nov. 12,
		2015</t>
  </si>
  <si>
    <t>Dividends payable, date to be paid</t>
  </si>
  <si>
    <t>Nov. 27,
		2015</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01078</v>
      </c>
    </row>
    <row r="6" spans="1:3">
      <c s="4" r="A6" t="s">
        <v>8</v>
      </c>
      <c s="4" r="B6" t="s">
        <v>9</v>
      </c>
    </row>
    <row r="7" spans="1:3">
      <c s="4" r="A7" t="s">
        <v>10</v>
      </c>
      <c s="4" r="B7" t="s">
        <v>11</v>
      </c>
    </row>
    <row r="8" spans="1:3">
      <c s="4" r="A8" t="s">
        <v>12</v>
      </c>
      <c s="4" r="B8" t="s">
        <v>13</v>
      </c>
    </row>
    <row r="9" spans="1:3">
      <c s="4" r="A9" t="s">
        <v>14</v>
      </c>
      <c s="5" r="C9" t="n">
        <v>5882140</v>
      </c>
    </row>
    <row r="10" spans="1:3">
      <c s="4" r="A10" t="s">
        <v>15</v>
      </c>
      <c s="4" r="B10" t="s">
        <v>16</v>
      </c>
    </row>
    <row r="11" spans="1:3">
      <c s="4" r="A11" t="s">
        <v>17</v>
      </c>
      <c s="4" r="B11" t="s">
        <v>18</v>
      </c>
    </row>
    <row r="12" spans="1:3">
      <c s="4" r="A12" t="s">
        <v>19</v>
      </c>
      <c s="4" r="B12" t="s">
        <v>20</v>
      </c>
    </row>
    <row r="13" spans="1:3">
      <c s="4" r="A13" t="s">
        <v>21</v>
      </c>
      <c s="5" r="B13" t="n">
        <v>2016</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s="1" r="A1" t="s">
        <v>176</v>
      </c>
      <c s="2" r="B1" t="s">
        <v>1</v>
      </c>
    </row>
    <row r="2" spans="1:2">
      <c s="2" r="B2" t="s">
        <v>2</v>
      </c>
    </row>
    <row r="3" spans="1:2">
      <c s="3" r="A3" t="s">
        <v>176</v>
      </c>
    </row>
    <row r="4" spans="1:2">
      <c s="4" r="A4" t="s">
        <v>176</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8</v>
      </c>
      <c s="2" r="B1" t="s">
        <v>1</v>
      </c>
    </row>
    <row r="2" spans="1:2">
      <c s="2" r="B2" t="s">
        <v>2</v>
      </c>
    </row>
    <row r="3" spans="1:2">
      <c s="3" r="A3" t="s">
        <v>178</v>
      </c>
    </row>
    <row r="4" spans="1:2">
      <c s="4" r="A4" t="s">
        <v>178</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0</v>
      </c>
      <c s="2" r="B1" t="s">
        <v>1</v>
      </c>
    </row>
    <row r="2" spans="1:2">
      <c s="2" r="B2" t="s">
        <v>2</v>
      </c>
    </row>
    <row r="3" spans="1:2">
      <c s="3" r="A3" t="s">
        <v>180</v>
      </c>
    </row>
    <row r="4" spans="1:2">
      <c s="4" r="A4" t="s">
        <v>180</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82</v>
      </c>
      <c s="2" r="B1" t="s">
        <v>1</v>
      </c>
    </row>
    <row r="2" spans="1:2">
      <c s="2" r="B2" t="s">
        <v>2</v>
      </c>
    </row>
    <row r="3" spans="1:2">
      <c s="3" r="A3" t="s">
        <v>182</v>
      </c>
    </row>
    <row r="4" spans="1:2">
      <c s="4" r="A4" t="s">
        <v>182</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0</v>
      </c>
      <c s="2" r="B1" t="s">
        <v>1</v>
      </c>
    </row>
    <row r="2" spans="1:2">
      <c s="2" r="B2" t="s">
        <v>2</v>
      </c>
    </row>
    <row r="3" spans="1:2">
      <c s="3" r="A3" t="s">
        <v>190</v>
      </c>
    </row>
    <row r="4" spans="1:2">
      <c s="4" r="A4" t="s">
        <v>190</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2</v>
      </c>
      <c s="2" r="B1" t="s">
        <v>1</v>
      </c>
    </row>
    <row r="2" spans="1:2">
      <c s="2" r="B2" t="s">
        <v>2</v>
      </c>
    </row>
    <row r="3" spans="1:2">
      <c s="3" r="A3" t="s">
        <v>171</v>
      </c>
    </row>
    <row r="4" spans="1:2">
      <c s="4" r="A4" t="s">
        <v>193</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74</v>
      </c>
    </row>
    <row r="4" spans="1:2">
      <c s="4" r="A4" t="s">
        <v>196</v>
      </c>
      <c s="4" r="B4" t="s">
        <v>197</v>
      </c>
    </row>
    <row r="5" spans="1:2">
      <c s="4" r="A5" t="s">
        <v>198</v>
      </c>
      <c s="4" r="B5" t="s">
        <v>199</v>
      </c>
    </row>
    <row r="6" spans="1:2">
      <c s="4" r="A6" t="s">
        <v>200</v>
      </c>
      <c s="4" r="B6" t="s">
        <v>201</v>
      </c>
    </row>
    <row r="7" spans="1:2">
      <c s="4" r="A7" t="s">
        <v>202</v>
      </c>
      <c s="4" r="B7"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76</v>
      </c>
    </row>
    <row r="4" spans="1:2">
      <c s="4" r="A4" t="s">
        <v>205</v>
      </c>
      <c s="4" r="B4" t="s">
        <v>206</v>
      </c>
    </row>
    <row r="5" spans="1:2">
      <c s="4" r="A5" t="s">
        <v>207</v>
      </c>
      <c s="4" r="B5" t="s">
        <v>208</v>
      </c>
    </row>
    <row r="6" spans="1:2">
      <c s="4" r="A6" t="s">
        <v>209</v>
      </c>
      <c s="4" r="B6" t="s">
        <v>210</v>
      </c>
    </row>
    <row r="7" spans="1:2">
      <c s="4" r="A7" t="s">
        <v>211</v>
      </c>
      <c s="4" r="B7" t="s">
        <v>212</v>
      </c>
    </row>
    <row r="8" spans="1:2">
      <c s="4" r="A8" t="s">
        <v>213</v>
      </c>
      <c s="4" r="B8" t="s">
        <v>214</v>
      </c>
    </row>
    <row r="9" spans="1:2">
      <c s="4" r="A9" t="s">
        <v>215</v>
      </c>
      <c s="4" r="B9" t="s">
        <v>216</v>
      </c>
    </row>
    <row r="10" spans="1:2">
      <c s="4" r="A10" t="s">
        <v>217</v>
      </c>
      <c s="4" r="B10" t="s">
        <v>218</v>
      </c>
    </row>
    <row r="11" spans="1:2">
      <c s="4" r="A11" t="s">
        <v>219</v>
      </c>
      <c s="4" r="B11" t="s">
        <v>220</v>
      </c>
    </row>
    <row r="12" spans="1:2">
      <c s="4" r="A12" t="s">
        <v>221</v>
      </c>
      <c s="4" r="B12"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201</v>
      </c>
      <c s="7" r="C3" t="n">
        <v>4883</v>
      </c>
    </row>
    <row r="4" spans="1:3">
      <c s="4" r="A4" t="s">
        <v>28</v>
      </c>
      <c s="5" r="B4" t="n">
        <v>11951</v>
      </c>
      <c s="5" r="C4" t="n">
        <v>21309</v>
      </c>
    </row>
    <row r="5" spans="1:3">
      <c s="4" r="A5" t="s">
        <v>29</v>
      </c>
      <c s="5" r="B5" t="n">
        <v>16152</v>
      </c>
      <c s="5" r="C5" t="n">
        <v>26192</v>
      </c>
    </row>
    <row r="6" spans="1:3">
      <c s="4" r="A6" t="s">
        <v>30</v>
      </c>
      <c s="5" r="B6" t="n">
        <v>112326</v>
      </c>
      <c s="5" r="C6" t="n">
        <v>111167</v>
      </c>
    </row>
    <row r="7" spans="1:3">
      <c s="4" r="A7" t="s">
        <v>31</v>
      </c>
      <c s="5" r="B7" t="n">
        <v>304604</v>
      </c>
      <c s="5" r="C7" t="n">
        <v>309267</v>
      </c>
    </row>
    <row r="8" spans="1:3">
      <c s="4" r="A8" t="s">
        <v>32</v>
      </c>
      <c s="5" r="B8" t="n">
        <v>-1011</v>
      </c>
      <c s="5" r="C8" t="n">
        <v>-1008</v>
      </c>
    </row>
    <row r="9" spans="1:3">
      <c s="4" r="A9" t="s">
        <v>33</v>
      </c>
      <c s="5" r="B9" t="n">
        <v>303593</v>
      </c>
      <c s="5" r="C9" t="n">
        <v>308259</v>
      </c>
    </row>
    <row r="10" spans="1:3">
      <c s="4" r="A10" t="s">
        <v>34</v>
      </c>
      <c s="5" r="C10" t="n">
        <v>118</v>
      </c>
    </row>
    <row r="11" spans="1:3">
      <c s="4" r="A11" t="s">
        <v>35</v>
      </c>
      <c s="5" r="B11" t="n">
        <v>7015</v>
      </c>
      <c s="5" r="C11" t="n">
        <v>7058</v>
      </c>
    </row>
    <row r="12" spans="1:3">
      <c s="4" r="A12" t="s">
        <v>36</v>
      </c>
      <c s="5" r="B12" t="n">
        <v>1682</v>
      </c>
      <c s="5" r="C12" t="n">
        <v>2092</v>
      </c>
    </row>
    <row r="13" spans="1:3">
      <c s="3" r="A13" t="s">
        <v>37</v>
      </c>
    </row>
    <row r="14" spans="1:3">
      <c s="4" r="A14" t="s">
        <v>31</v>
      </c>
      <c s="5" r="B14" t="n">
        <v>1087</v>
      </c>
      <c s="5" r="C14" t="n">
        <v>1077</v>
      </c>
    </row>
    <row r="15" spans="1:3">
      <c s="4" r="A15" t="s">
        <v>38</v>
      </c>
      <c s="5" r="B15" t="n">
        <v>398</v>
      </c>
      <c s="5" r="C15" t="n">
        <v>312</v>
      </c>
    </row>
    <row r="16" spans="1:3">
      <c s="4" r="A16" t="s">
        <v>39</v>
      </c>
      <c s="5" r="B16" t="n">
        <v>440</v>
      </c>
      <c s="5" r="C16" t="n">
        <v>440</v>
      </c>
    </row>
    <row r="17" spans="1:3">
      <c s="4" r="A17" t="s">
        <v>40</v>
      </c>
      <c s="5" r="B17" t="n">
        <v>17152</v>
      </c>
      <c s="5" r="C17" t="n">
        <v>9044</v>
      </c>
    </row>
    <row r="18" spans="1:3">
      <c s="4" r="A18" t="s">
        <v>41</v>
      </c>
      <c s="5" r="B18" t="n">
        <v>2593</v>
      </c>
      <c s="5" r="C18" t="n">
        <v>2593</v>
      </c>
    </row>
    <row r="19" spans="1:3">
      <c s="4" r="A19" t="s">
        <v>42</v>
      </c>
      <c s="5" r="B19" t="n">
        <v>838</v>
      </c>
      <c s="5" r="C19" t="n">
        <v>874</v>
      </c>
    </row>
    <row r="20" spans="1:3">
      <c s="4" r="A20" t="s">
        <v>43</v>
      </c>
      <c s="5" r="B20" t="n">
        <v>1332</v>
      </c>
      <c s="5" r="C20" t="n">
        <v>1396</v>
      </c>
    </row>
    <row r="21" spans="1:3">
      <c s="4" r="A21" t="s">
        <v>44</v>
      </c>
      <c s="5" r="B21" t="n">
        <v>2723</v>
      </c>
      <c s="5" r="C21" t="n">
        <v>3766</v>
      </c>
    </row>
    <row r="22" spans="1:3">
      <c s="4" r="A22" t="s">
        <v>45</v>
      </c>
      <c s="5" r="B22" t="n">
        <v>1201</v>
      </c>
      <c s="5" r="C22" t="n">
        <v>1191</v>
      </c>
    </row>
    <row r="23" spans="1:3">
      <c s="4" r="A23" t="s">
        <v>46</v>
      </c>
      <c s="5" r="B23" t="n">
        <v>468532</v>
      </c>
      <c s="5" r="C23" t="n">
        <v>475579</v>
      </c>
    </row>
    <row r="24" spans="1:3">
      <c s="3" r="A24" t="s">
        <v>47</v>
      </c>
    </row>
    <row r="25" spans="1:3">
      <c s="4" r="A25" t="s">
        <v>48</v>
      </c>
      <c s="5" r="B25" t="n">
        <v>20969</v>
      </c>
      <c s="5" r="C25" t="n">
        <v>20254</v>
      </c>
    </row>
    <row r="26" spans="1:3">
      <c s="4" r="A26" t="s">
        <v>49</v>
      </c>
      <c s="5" r="B26" t="n">
        <v>364343</v>
      </c>
      <c s="5" r="C26" t="n">
        <v>373839</v>
      </c>
    </row>
    <row r="27" spans="1:3">
      <c s="4" r="A27" t="s">
        <v>50</v>
      </c>
      <c s="5" r="B27" t="n">
        <v>385312</v>
      </c>
      <c s="5" r="C27" t="n">
        <v>394093</v>
      </c>
    </row>
    <row r="28" spans="1:3">
      <c s="4" r="A28" t="s">
        <v>51</v>
      </c>
      <c s="5" r="B28" t="n">
        <v>916</v>
      </c>
      <c s="5" r="C28" t="n">
        <v>696</v>
      </c>
    </row>
    <row r="29" spans="1:3">
      <c s="4" r="A29" t="s">
        <v>52</v>
      </c>
      <c s="5" r="B29" t="n">
        <v>386228</v>
      </c>
      <c s="5" r="C29" t="n">
        <v>394789</v>
      </c>
    </row>
    <row r="30" spans="1:3">
      <c s="3" r="A30" t="s">
        <v>53</v>
      </c>
    </row>
    <row r="31" spans="1:3">
      <c s="4" r="A31" t="s">
        <v>54</v>
      </c>
      <c s="5" r="B31" t="n">
        <v>65</v>
      </c>
      <c s="5" r="C31" t="n">
        <v>65</v>
      </c>
    </row>
    <row r="32" spans="1:3">
      <c s="4" r="A32" t="s">
        <v>55</v>
      </c>
      <c s="5" r="B32" t="n">
        <v>-6</v>
      </c>
      <c s="5" r="C32" t="n">
        <v>-6</v>
      </c>
    </row>
    <row r="33" spans="1:3">
      <c s="4" r="A33" t="s">
        <v>56</v>
      </c>
      <c s="5" r="B33" t="n">
        <v>13470</v>
      </c>
      <c s="5" r="C33" t="n">
        <v>13354</v>
      </c>
    </row>
    <row r="34" spans="1:3">
      <c s="4" r="A34" t="s">
        <v>57</v>
      </c>
      <c s="5" r="B34" t="n">
        <v>69804</v>
      </c>
      <c s="5" r="C34" t="n">
        <v>68950</v>
      </c>
    </row>
    <row r="35" spans="1:3">
      <c s="4" r="A35" t="s">
        <v>58</v>
      </c>
      <c s="5" r="B35" t="n">
        <v>468</v>
      </c>
      <c s="5" r="C35" t="n">
        <v>-26</v>
      </c>
    </row>
    <row r="36" spans="1:3">
      <c s="4" r="A36" t="s">
        <v>59</v>
      </c>
      <c s="5" r="B36" t="n">
        <v>-1497</v>
      </c>
      <c s="5" r="C36" t="n">
        <v>-1547</v>
      </c>
    </row>
    <row r="37" spans="1:3">
      <c s="4" r="A37" t="s">
        <v>60</v>
      </c>
      <c s="5" r="B37" t="n">
        <v>82304</v>
      </c>
      <c s="5" r="C37" t="n">
        <v>80790</v>
      </c>
    </row>
    <row r="38" spans="1:3">
      <c s="4" r="A38" t="s">
        <v>61</v>
      </c>
      <c s="7" r="B38" t="n">
        <v>468532</v>
      </c>
      <c s="7" r="C38" t="n">
        <v>4755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78</v>
      </c>
    </row>
    <row r="4" spans="1:2">
      <c s="4" r="A4" t="s">
        <v>224</v>
      </c>
      <c s="4" r="B4" t="s">
        <v>225</v>
      </c>
    </row>
    <row r="5" spans="1:2">
      <c s="4" r="A5" t="s">
        <v>226</v>
      </c>
      <c s="4" r="B5" t="s">
        <v>227</v>
      </c>
    </row>
    <row r="6" spans="1:2">
      <c s="4" r="A6" t="s">
        <v>228</v>
      </c>
      <c s="4" r="B6" t="s">
        <v>229</v>
      </c>
    </row>
    <row r="7" spans="1:2">
      <c s="4" r="A7" t="s">
        <v>230</v>
      </c>
      <c s="4" r="B7" t="s">
        <v>231</v>
      </c>
    </row>
    <row r="8" spans="1:2">
      <c s="4" r="A8" t="s">
        <v>232</v>
      </c>
      <c s="4" r="B8"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4</v>
      </c>
      <c s="2" r="B1" t="s">
        <v>1</v>
      </c>
    </row>
    <row r="2" spans="1:2">
      <c s="2" r="B2" t="s">
        <v>2</v>
      </c>
    </row>
    <row r="3" spans="1:2">
      <c s="3" r="A3" t="s">
        <v>180</v>
      </c>
    </row>
    <row r="4" spans="1:2">
      <c s="4" r="A4" t="s">
        <v>235</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182</v>
      </c>
    </row>
    <row r="4" spans="1:2">
      <c s="4" r="A4" t="s">
        <v>238</v>
      </c>
      <c s="4" r="B4" t="s">
        <v>239</v>
      </c>
    </row>
    <row r="5" spans="1:2">
      <c s="4" r="A5" t="s">
        <v>240</v>
      </c>
      <c s="4" r="B5" t="s">
        <v>241</v>
      </c>
    </row>
    <row r="6" spans="1:2">
      <c s="4" r="A6" t="s">
        <v>242</v>
      </c>
      <c s="4" r="B6"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4</v>
      </c>
      <c s="2" r="B1" t="s">
        <v>1</v>
      </c>
    </row>
    <row r="2" spans="1:2">
      <c s="2" r="B2" t="s">
        <v>2</v>
      </c>
    </row>
    <row r="3" spans="1:2">
      <c s="3" r="A3" t="s">
        <v>185</v>
      </c>
    </row>
    <row r="4" spans="1:2">
      <c s="4" r="A4" t="s">
        <v>245</v>
      </c>
      <c s="4" r="B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47</v>
      </c>
      <c s="2" r="B1" t="s">
        <v>1</v>
      </c>
    </row>
    <row r="2" spans="1:2">
      <c s="2" r="B2" t="s">
        <v>2</v>
      </c>
    </row>
    <row r="3" spans="1:2">
      <c s="3" r="A3" t="s">
        <v>187</v>
      </c>
    </row>
    <row r="4" spans="1:2">
      <c s="4" r="A4" t="s">
        <v>248</v>
      </c>
      <c s="4" r="B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4"/>
  </cols>
  <sheetData>
    <row r="1" spans="1:2">
      <c s="1" r="A1" t="s">
        <v>250</v>
      </c>
      <c s="2" r="B1" t="s">
        <v>2</v>
      </c>
    </row>
    <row r="2" spans="1:2">
      <c s="4" r="A2" t="s">
        <v>251</v>
      </c>
    </row>
    <row r="3" spans="1:2">
      <c s="3" r="A3" t="s">
        <v>252</v>
      </c>
    </row>
    <row r="4" spans="1:2">
      <c s="4" r="A4" t="s">
        <v>253</v>
      </c>
      <c s="4" r="B4" t="s">
        <v>25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5</v>
      </c>
      <c s="2" r="B1" t="s">
        <v>1</v>
      </c>
    </row>
    <row r="2" spans="1:3">
      <c s="2" r="B2" t="s">
        <v>2</v>
      </c>
      <c s="2" r="C2" t="s">
        <v>70</v>
      </c>
    </row>
    <row r="3" spans="1:3">
      <c s="3" r="A3" t="s">
        <v>256</v>
      </c>
    </row>
    <row r="4" spans="1:3">
      <c s="4" r="A4" t="s">
        <v>105</v>
      </c>
      <c s="7" r="B4" t="n">
        <v>1442</v>
      </c>
      <c s="7" r="C4" t="n">
        <v>1044</v>
      </c>
    </row>
    <row r="5" spans="1:3">
      <c s="4" r="A5" t="s">
        <v>257</v>
      </c>
      <c s="5" r="B5" t="n">
        <v>-6</v>
      </c>
      <c s="5" r="C5" t="n">
        <v>-7</v>
      </c>
    </row>
    <row r="6" spans="1:3">
      <c s="4" r="A6" t="s">
        <v>258</v>
      </c>
      <c s="5" r="B6" t="n">
        <v>-9</v>
      </c>
      <c s="5" r="C6" t="n">
        <v>-5</v>
      </c>
    </row>
    <row r="7" spans="1:3">
      <c s="4" r="A7" t="s">
        <v>259</v>
      </c>
      <c s="7" r="B7" t="n">
        <v>1427</v>
      </c>
      <c s="7" r="C7" t="n">
        <v>1032</v>
      </c>
    </row>
    <row r="8" spans="1:3">
      <c s="4" r="A8" t="s">
        <v>260</v>
      </c>
      <c s="5" r="B8" t="n">
        <v>5882140</v>
      </c>
      <c s="5" r="C8" t="n">
        <v>5834395</v>
      </c>
    </row>
    <row r="9" spans="1:3">
      <c s="4" r="A9" t="s">
        <v>261</v>
      </c>
      <c s="5" r="B9" t="n">
        <v>-62502</v>
      </c>
      <c s="5" r="C9" t="n">
        <v>-67699</v>
      </c>
    </row>
    <row r="10" spans="1:3">
      <c s="4" r="A10" t="s">
        <v>262</v>
      </c>
      <c s="5" r="B10" t="n">
        <v>-151172</v>
      </c>
      <c s="5" r="C10" t="n">
        <v>-179111</v>
      </c>
    </row>
    <row r="11" spans="1:3">
      <c s="4" r="A11" t="s">
        <v>263</v>
      </c>
      <c s="5" r="B11" t="n">
        <v>5668466</v>
      </c>
      <c s="5" r="C11" t="n">
        <v>5587585</v>
      </c>
    </row>
    <row r="12" spans="1:3">
      <c s="4" r="A12" t="s">
        <v>264</v>
      </c>
      <c s="8" r="B12" t="n">
        <v>0.25</v>
      </c>
      <c s="8" r="C12" t="n">
        <v>0.18</v>
      </c>
    </row>
    <row r="13" spans="1:3">
      <c s="4" r="A13" t="s">
        <v>263</v>
      </c>
      <c s="5" r="B13" t="n">
        <v>5668466</v>
      </c>
      <c s="5" r="C13" t="n">
        <v>5587585</v>
      </c>
    </row>
    <row r="14" spans="1:3">
      <c s="4" r="A14" t="s">
        <v>265</v>
      </c>
      <c s="5" r="B14" t="n">
        <v>70820</v>
      </c>
      <c s="5" r="C14" t="n">
        <v>54644</v>
      </c>
    </row>
    <row r="15" spans="1:3">
      <c s="4" r="A15" t="s">
        <v>266</v>
      </c>
      <c s="5" r="B15" t="n">
        <v>5739286</v>
      </c>
      <c s="5" r="C15" t="n">
        <v>5642229</v>
      </c>
    </row>
    <row r="16" spans="1:3">
      <c s="4" r="A16" t="s">
        <v>267</v>
      </c>
      <c s="8" r="B16" t="n">
        <v>0.25</v>
      </c>
      <c s="8" r="C16" t="n">
        <v>0.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268</v>
      </c>
      <c s="2" r="B1" t="s">
        <v>1</v>
      </c>
    </row>
    <row r="2" spans="1:3">
      <c s="2" r="B2" t="s">
        <v>2</v>
      </c>
      <c s="2" r="C2" t="s">
        <v>70</v>
      </c>
    </row>
    <row r="3" spans="1:3">
      <c s="3" r="A3" t="s">
        <v>171</v>
      </c>
    </row>
    <row r="4" spans="1:3">
      <c s="4" r="A4" t="s">
        <v>269</v>
      </c>
      <c s="5" r="B4" t="n">
        <v>15400</v>
      </c>
      <c s="5" r="C4" t="n">
        <v>77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70</v>
      </c>
      <c s="2" r="B1" t="s">
        <v>2</v>
      </c>
      <c s="2" r="C1" t="s">
        <v>25</v>
      </c>
    </row>
    <row r="2" spans="1:3">
      <c s="3" r="A2" t="s">
        <v>271</v>
      </c>
    </row>
    <row r="3" spans="1:3">
      <c s="4" r="A3" t="s">
        <v>272</v>
      </c>
      <c s="7" r="B3" t="n">
        <v>111593</v>
      </c>
      <c s="7" r="C3" t="n">
        <v>111208</v>
      </c>
    </row>
    <row r="4" spans="1:3">
      <c s="4" r="A4" t="s">
        <v>273</v>
      </c>
      <c s="5" r="B4" t="n">
        <v>1108</v>
      </c>
      <c s="5" r="C4" t="n">
        <v>785</v>
      </c>
    </row>
    <row r="5" spans="1:3">
      <c s="4" r="A5" t="s">
        <v>274</v>
      </c>
      <c s="5" r="B5" t="n">
        <v>-375</v>
      </c>
      <c s="5" r="C5" t="n">
        <v>-826</v>
      </c>
    </row>
    <row r="6" spans="1:3">
      <c s="4" r="A6" t="s">
        <v>275</v>
      </c>
      <c s="5" r="B6" t="n">
        <v>112326</v>
      </c>
      <c s="5" r="C6" t="n">
        <v>111167</v>
      </c>
    </row>
    <row r="7" spans="1:3">
      <c s="4" r="A7" t="s">
        <v>276</v>
      </c>
    </row>
    <row r="8" spans="1:3">
      <c s="3" r="A8" t="s">
        <v>271</v>
      </c>
    </row>
    <row r="9" spans="1:3">
      <c s="4" r="A9" t="s">
        <v>272</v>
      </c>
      <c s="5" r="B9" t="n">
        <v>20</v>
      </c>
      <c s="5" r="C9" t="n">
        <v>20</v>
      </c>
    </row>
    <row r="10" spans="1:3">
      <c s="4" r="A10" t="s">
        <v>273</v>
      </c>
      <c s="7" r="B10" t="n">
        <v>159</v>
      </c>
      <c s="7" r="C10" t="n">
        <v>160</v>
      </c>
    </row>
    <row r="11" spans="1:3">
      <c s="4" r="A11" t="s">
        <v>274</v>
      </c>
      <c s="4" r="B11" t="s">
        <v>86</v>
      </c>
      <c s="4" r="C11" t="s">
        <v>86</v>
      </c>
    </row>
    <row r="12" spans="1:3">
      <c s="4" r="A12" t="s">
        <v>275</v>
      </c>
      <c s="7" r="B12" t="n">
        <v>179</v>
      </c>
      <c s="7" r="C12" t="n">
        <v>180</v>
      </c>
    </row>
    <row r="13" spans="1:3">
      <c s="4" r="A13" t="s">
        <v>277</v>
      </c>
    </row>
    <row r="14" spans="1:3">
      <c s="3" r="A14" t="s">
        <v>271</v>
      </c>
    </row>
    <row r="15" spans="1:3">
      <c s="4" r="A15" t="s">
        <v>272</v>
      </c>
      <c s="5" r="B15" t="n">
        <v>7221</v>
      </c>
      <c s="5" r="C15" t="n">
        <v>7221</v>
      </c>
    </row>
    <row r="16" spans="1:3">
      <c s="4" r="A16" t="s">
        <v>273</v>
      </c>
      <c s="5" r="B16" t="n">
        <v>21</v>
      </c>
      <c s="5" r="C16" t="n">
        <v>29</v>
      </c>
    </row>
    <row r="17" spans="1:3">
      <c s="4" r="A17" t="s">
        <v>274</v>
      </c>
      <c s="5" r="B17" t="n">
        <v>-13</v>
      </c>
      <c s="5" r="C17" t="n">
        <v>-8</v>
      </c>
    </row>
    <row r="18" spans="1:3">
      <c s="4" r="A18" t="s">
        <v>275</v>
      </c>
      <c s="5" r="B18" t="n">
        <v>7229</v>
      </c>
      <c s="5" r="C18" t="n">
        <v>7242</v>
      </c>
    </row>
    <row r="19" spans="1:3">
      <c s="4" r="A19" t="s">
        <v>278</v>
      </c>
    </row>
    <row r="20" spans="1:3">
      <c s="3" r="A20" t="s">
        <v>271</v>
      </c>
    </row>
    <row r="21" spans="1:3">
      <c s="4" r="A21" t="s">
        <v>272</v>
      </c>
      <c s="5" r="B21" t="n">
        <v>18545</v>
      </c>
      <c s="5" r="C21" t="n">
        <v>13574</v>
      </c>
    </row>
    <row r="22" spans="1:3">
      <c s="4" r="A22" t="s">
        <v>273</v>
      </c>
      <c s="5" r="B22" t="n">
        <v>103</v>
      </c>
      <c s="5" r="C22" t="n">
        <v>11</v>
      </c>
    </row>
    <row r="23" spans="1:3">
      <c s="4" r="A23" t="s">
        <v>274</v>
      </c>
      <c s="5" r="B23" t="n">
        <v>-75</v>
      </c>
      <c s="5" r="C23" t="n">
        <v>-152</v>
      </c>
    </row>
    <row r="24" spans="1:3">
      <c s="4" r="A24" t="s">
        <v>275</v>
      </c>
      <c s="5" r="B24" t="n">
        <v>18573</v>
      </c>
      <c s="5" r="C24" t="n">
        <v>13433</v>
      </c>
    </row>
    <row r="25" spans="1:3">
      <c s="4" r="A25" t="s">
        <v>279</v>
      </c>
    </row>
    <row r="26" spans="1:3">
      <c s="3" r="A26" t="s">
        <v>271</v>
      </c>
    </row>
    <row r="27" spans="1:3">
      <c s="4" r="A27" t="s">
        <v>272</v>
      </c>
      <c s="5" r="B27" t="n">
        <v>1557</v>
      </c>
      <c s="5" r="C27" t="n">
        <v>2249</v>
      </c>
    </row>
    <row r="28" spans="1:3">
      <c s="4" r="A28" t="s">
        <v>273</v>
      </c>
      <c s="7" r="B28" t="n">
        <v>9</v>
      </c>
      <c s="7" r="C28" t="n">
        <v>17</v>
      </c>
    </row>
    <row r="29" spans="1:3">
      <c s="4" r="A29" t="s">
        <v>274</v>
      </c>
      <c s="4" r="B29" t="s">
        <v>86</v>
      </c>
      <c s="4" r="C29" t="s">
        <v>86</v>
      </c>
    </row>
    <row r="30" spans="1:3">
      <c s="4" r="A30" t="s">
        <v>275</v>
      </c>
      <c s="7" r="B30" t="n">
        <v>1566</v>
      </c>
      <c s="7" r="C30" t="n">
        <v>2266</v>
      </c>
    </row>
    <row r="31" spans="1:3">
      <c s="4" r="A31" t="s">
        <v>280</v>
      </c>
    </row>
    <row r="32" spans="1:3">
      <c s="3" r="A32" t="s">
        <v>271</v>
      </c>
    </row>
    <row r="33" spans="1:3">
      <c s="4" r="A33" t="s">
        <v>272</v>
      </c>
      <c s="5" r="B33" t="n">
        <v>60278</v>
      </c>
      <c s="5" r="C33" t="n">
        <v>64177</v>
      </c>
    </row>
    <row r="34" spans="1:3">
      <c s="4" r="A34" t="s">
        <v>273</v>
      </c>
      <c s="5" r="B34" t="n">
        <v>691</v>
      </c>
      <c s="5" r="C34" t="n">
        <v>488</v>
      </c>
    </row>
    <row r="35" spans="1:3">
      <c s="4" r="A35" t="s">
        <v>274</v>
      </c>
      <c s="5" r="B35" t="n">
        <v>-254</v>
      </c>
      <c s="5" r="C35" t="n">
        <v>-523</v>
      </c>
    </row>
    <row r="36" spans="1:3">
      <c s="4" r="A36" t="s">
        <v>275</v>
      </c>
      <c s="5" r="B36" t="n">
        <v>60715</v>
      </c>
      <c s="5" r="C36" t="n">
        <v>64142</v>
      </c>
    </row>
    <row r="37" spans="1:3">
      <c s="4" r="A37" t="s">
        <v>281</v>
      </c>
    </row>
    <row r="38" spans="1:3">
      <c s="3" r="A38" t="s">
        <v>271</v>
      </c>
    </row>
    <row r="39" spans="1:3">
      <c s="4" r="A39" t="s">
        <v>272</v>
      </c>
      <c s="5" r="B39" t="n">
        <v>23972</v>
      </c>
      <c s="5" r="C39" t="n">
        <v>23967</v>
      </c>
    </row>
    <row r="40" spans="1:3">
      <c s="4" r="A40" t="s">
        <v>273</v>
      </c>
      <c s="5" r="B40" t="n">
        <v>125</v>
      </c>
      <c s="5" r="C40" t="n">
        <v>80</v>
      </c>
    </row>
    <row r="41" spans="1:3">
      <c s="4" r="A41" t="s">
        <v>274</v>
      </c>
      <c s="5" r="B41" t="n">
        <v>-33</v>
      </c>
      <c s="5" r="C41" t="n">
        <v>-143</v>
      </c>
    </row>
    <row r="42" spans="1:3">
      <c s="4" r="A42" t="s">
        <v>275</v>
      </c>
      <c s="7" r="B42" t="n">
        <v>24064</v>
      </c>
      <c s="7" r="C42" t="n">
        <v>2390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58"/>
    <col customWidth="1" max="2" min="2" width="16"/>
    <col customWidth="1" max="3" min="3" width="39"/>
    <col customWidth="1" max="4" min="4" width="39"/>
  </cols>
  <sheetData>
    <row r="1" spans="1:4">
      <c s="1" r="A1" t="s">
        <v>282</v>
      </c>
      <c s="2" r="C1" t="s">
        <v>283</v>
      </c>
      <c s="2" r="D1" t="s">
        <v>284</v>
      </c>
    </row>
    <row r="2" spans="1:4">
      <c s="3" r="A2" t="s">
        <v>285</v>
      </c>
    </row>
    <row r="3" spans="1:4">
      <c s="4" r="A3" t="s">
        <v>286</v>
      </c>
      <c s="7" r="C3" t="n">
        <v>18756</v>
      </c>
      <c s="7" r="D3" t="n">
        <v>38141</v>
      </c>
    </row>
    <row r="4" spans="1:4">
      <c s="4" r="A4" t="s">
        <v>287</v>
      </c>
      <c s="7" r="C4" t="n">
        <v>-120</v>
      </c>
      <c s="7" r="D4" t="n">
        <v>-421</v>
      </c>
    </row>
    <row r="5" spans="1:4">
      <c s="4" r="A5" t="s">
        <v>288</v>
      </c>
      <c s="4" r="B5" t="s">
        <v>127</v>
      </c>
      <c s="5" r="C5" t="n">
        <v>35</v>
      </c>
      <c s="5" r="D5" t="n">
        <v>56</v>
      </c>
    </row>
    <row r="6" spans="1:4">
      <c s="4" r="A6" t="s">
        <v>289</v>
      </c>
      <c s="7" r="C6" t="n">
        <v>16614</v>
      </c>
      <c s="7" r="D6" t="n">
        <v>16688</v>
      </c>
    </row>
    <row r="7" spans="1:4">
      <c s="4" r="A7" t="s">
        <v>290</v>
      </c>
      <c s="7" r="C7" t="n">
        <v>-255</v>
      </c>
      <c s="7" r="D7" t="n">
        <v>-405</v>
      </c>
    </row>
    <row r="8" spans="1:4">
      <c s="4" r="A8" t="s">
        <v>291</v>
      </c>
      <c s="4" r="B8" t="s">
        <v>127</v>
      </c>
      <c s="5" r="C8" t="n">
        <v>16</v>
      </c>
      <c s="5" r="D8" t="n">
        <v>16</v>
      </c>
    </row>
    <row r="9" spans="1:4">
      <c s="4" r="A9" t="s">
        <v>292</v>
      </c>
      <c s="7" r="C9" t="n">
        <v>35370</v>
      </c>
      <c s="7" r="D9" t="n">
        <v>54829</v>
      </c>
    </row>
    <row r="10" spans="1:4">
      <c s="4" r="A10" t="s">
        <v>293</v>
      </c>
      <c s="7" r="C10" t="n">
        <v>-375</v>
      </c>
      <c s="7" r="D10" t="n">
        <v>-826</v>
      </c>
    </row>
    <row r="11" spans="1:4">
      <c s="4" r="A11" t="s">
        <v>294</v>
      </c>
      <c s="4" r="B11" t="s">
        <v>127</v>
      </c>
      <c s="5" r="C11" t="n">
        <v>51</v>
      </c>
      <c s="5" r="D11" t="n">
        <v>72</v>
      </c>
    </row>
    <row r="12" spans="1:4">
      <c s="4" r="A12" t="s">
        <v>277</v>
      </c>
    </row>
    <row r="13" spans="1:4">
      <c s="3" r="A13" t="s">
        <v>285</v>
      </c>
    </row>
    <row r="14" spans="1:4">
      <c s="4" r="A14" t="s">
        <v>286</v>
      </c>
      <c s="7" r="C14" t="n">
        <v>2726</v>
      </c>
      <c s="7" r="D14" t="n">
        <v>1737</v>
      </c>
    </row>
    <row r="15" spans="1:4">
      <c s="4" r="A15" t="s">
        <v>287</v>
      </c>
      <c s="7" r="C15" t="n">
        <v>-13</v>
      </c>
      <c s="7" r="D15" t="n">
        <v>-6</v>
      </c>
    </row>
    <row r="16" spans="1:4">
      <c s="4" r="A16" t="s">
        <v>288</v>
      </c>
      <c s="4" r="B16" t="s">
        <v>127</v>
      </c>
      <c s="5" r="C16" t="n">
        <v>11</v>
      </c>
      <c s="5" r="D16" t="n">
        <v>7</v>
      </c>
    </row>
    <row r="17" spans="1:4">
      <c s="4" r="A17" t="s">
        <v>289</v>
      </c>
      <c s="4" r="C17" t="s">
        <v>86</v>
      </c>
      <c s="7" r="D17" t="n">
        <v>247</v>
      </c>
    </row>
    <row r="18" spans="1:4">
      <c s="4" r="A18" t="s">
        <v>290</v>
      </c>
      <c s="4" r="C18" t="s">
        <v>86</v>
      </c>
      <c s="7" r="D18" t="n">
        <v>-2</v>
      </c>
    </row>
    <row r="19" spans="1:4">
      <c s="4" r="A19" t="s">
        <v>291</v>
      </c>
      <c s="4" r="B19" t="s">
        <v>127</v>
      </c>
      <c s="4" r="C19" t="s">
        <v>86</v>
      </c>
      <c s="5" r="D19" t="n">
        <v>1</v>
      </c>
    </row>
    <row r="20" spans="1:4">
      <c s="4" r="A20" t="s">
        <v>292</v>
      </c>
      <c s="7" r="C20" t="n">
        <v>2726</v>
      </c>
      <c s="7" r="D20" t="n">
        <v>1984</v>
      </c>
    </row>
    <row r="21" spans="1:4">
      <c s="4" r="A21" t="s">
        <v>293</v>
      </c>
      <c s="7" r="C21" t="n">
        <v>-13</v>
      </c>
      <c s="7" r="D21" t="n">
        <v>-8</v>
      </c>
    </row>
    <row r="22" spans="1:4">
      <c s="4" r="A22" t="s">
        <v>294</v>
      </c>
      <c s="4" r="B22" t="s">
        <v>127</v>
      </c>
      <c s="5" r="C22" t="n">
        <v>11</v>
      </c>
      <c s="5" r="D22" t="n">
        <v>8</v>
      </c>
    </row>
    <row r="23" spans="1:4">
      <c s="4" r="A23" t="s">
        <v>278</v>
      </c>
    </row>
    <row r="24" spans="1:4">
      <c s="3" r="A24" t="s">
        <v>285</v>
      </c>
    </row>
    <row r="25" spans="1:4">
      <c s="4" r="A25" t="s">
        <v>286</v>
      </c>
      <c s="7" r="C25" t="n">
        <v>6691</v>
      </c>
      <c s="7" r="D25" t="n">
        <v>10472</v>
      </c>
    </row>
    <row r="26" spans="1:4">
      <c s="4" r="A26" t="s">
        <v>287</v>
      </c>
      <c s="7" r="C26" t="n">
        <v>-68</v>
      </c>
      <c s="7" r="D26" t="n">
        <v>-152</v>
      </c>
    </row>
    <row r="27" spans="1:4">
      <c s="4" r="A27" t="s">
        <v>288</v>
      </c>
      <c s="4" r="B27" t="s">
        <v>127</v>
      </c>
      <c s="5" r="C27" t="n">
        <v>17</v>
      </c>
      <c s="5" r="D27" t="n">
        <v>30</v>
      </c>
    </row>
    <row r="28" spans="1:4">
      <c s="4" r="A28" t="s">
        <v>289</v>
      </c>
      <c s="7" r="C28" t="n">
        <v>530</v>
      </c>
      <c s="4" r="D28" t="s">
        <v>86</v>
      </c>
    </row>
    <row r="29" spans="1:4">
      <c s="4" r="A29" t="s">
        <v>290</v>
      </c>
      <c s="7" r="C29" t="n">
        <v>-7</v>
      </c>
      <c s="4" r="D29" t="s">
        <v>86</v>
      </c>
    </row>
    <row r="30" spans="1:4">
      <c s="4" r="A30" t="s">
        <v>291</v>
      </c>
      <c s="4" r="B30" t="s">
        <v>127</v>
      </c>
      <c s="5" r="C30" t="n">
        <v>1</v>
      </c>
      <c s="4" r="D30" t="s">
        <v>86</v>
      </c>
    </row>
    <row r="31" spans="1:4">
      <c s="4" r="A31" t="s">
        <v>292</v>
      </c>
      <c s="7" r="C31" t="n">
        <v>7221</v>
      </c>
      <c s="7" r="D31" t="n">
        <v>10472</v>
      </c>
    </row>
    <row r="32" spans="1:4">
      <c s="4" r="A32" t="s">
        <v>293</v>
      </c>
      <c s="7" r="C32" t="n">
        <v>-75</v>
      </c>
      <c s="7" r="D32" t="n">
        <v>-152</v>
      </c>
    </row>
    <row r="33" spans="1:4">
      <c s="4" r="A33" t="s">
        <v>294</v>
      </c>
      <c s="4" r="B33" t="s">
        <v>127</v>
      </c>
      <c s="5" r="C33" t="n">
        <v>18</v>
      </c>
      <c s="5" r="D33" t="n">
        <v>30</v>
      </c>
    </row>
    <row r="34" spans="1:4">
      <c s="4" r="A34" t="s">
        <v>279</v>
      </c>
    </row>
    <row r="35" spans="1:4">
      <c s="3" r="A35" t="s">
        <v>285</v>
      </c>
    </row>
    <row r="36" spans="1:4">
      <c s="4" r="A36" t="s">
        <v>286</v>
      </c>
      <c s="4" r="C36" t="s">
        <v>86</v>
      </c>
      <c s="4" r="D36" t="s">
        <v>86</v>
      </c>
    </row>
    <row r="37" spans="1:4">
      <c s="4" r="A37" t="s">
        <v>287</v>
      </c>
      <c s="4" r="C37" t="s">
        <v>86</v>
      </c>
      <c s="4" r="D37" t="s">
        <v>86</v>
      </c>
    </row>
    <row r="38" spans="1:4">
      <c s="4" r="A38" t="s">
        <v>288</v>
      </c>
      <c s="4" r="B38" t="s">
        <v>127</v>
      </c>
      <c s="4" r="C38" t="s">
        <v>86</v>
      </c>
      <c s="4" r="D38" t="s">
        <v>86</v>
      </c>
    </row>
    <row r="39" spans="1:4">
      <c s="4" r="A39" t="s">
        <v>289</v>
      </c>
      <c s="4" r="C39" t="s">
        <v>86</v>
      </c>
      <c s="4" r="D39" t="s">
        <v>86</v>
      </c>
    </row>
    <row r="40" spans="1:4">
      <c s="4" r="A40" t="s">
        <v>290</v>
      </c>
      <c s="4" r="C40" t="s">
        <v>86</v>
      </c>
      <c s="4" r="D40" t="s">
        <v>86</v>
      </c>
    </row>
    <row r="41" spans="1:4">
      <c s="4" r="A41" t="s">
        <v>291</v>
      </c>
      <c s="4" r="B41" t="s">
        <v>127</v>
      </c>
      <c s="4" r="C41" t="s">
        <v>86</v>
      </c>
      <c s="4" r="D41" t="s">
        <v>86</v>
      </c>
    </row>
    <row r="42" spans="1:4">
      <c s="4" r="A42" t="s">
        <v>292</v>
      </c>
      <c s="4" r="C42" t="s">
        <v>86</v>
      </c>
      <c s="4" r="D42" t="s">
        <v>86</v>
      </c>
    </row>
    <row r="43" spans="1:4">
      <c s="4" r="A43" t="s">
        <v>293</v>
      </c>
      <c s="4" r="C43" t="s">
        <v>86</v>
      </c>
      <c s="4" r="D43" t="s">
        <v>86</v>
      </c>
    </row>
    <row r="44" spans="1:4">
      <c s="4" r="A44" t="s">
        <v>294</v>
      </c>
      <c s="4" r="B44" t="s">
        <v>127</v>
      </c>
      <c s="4" r="C44" t="s">
        <v>86</v>
      </c>
      <c s="4" r="D44" t="s">
        <v>86</v>
      </c>
    </row>
    <row r="45" spans="1:4">
      <c s="4" r="A45" t="s">
        <v>280</v>
      </c>
    </row>
    <row r="46" spans="1:4">
      <c s="3" r="A46" t="s">
        <v>285</v>
      </c>
    </row>
    <row r="47" spans="1:4">
      <c s="4" r="A47" t="s">
        <v>286</v>
      </c>
      <c s="7" r="C47" t="n">
        <v>7355</v>
      </c>
      <c s="7" r="D47" t="n">
        <v>18981</v>
      </c>
    </row>
    <row r="48" spans="1:4">
      <c s="4" r="A48" t="s">
        <v>287</v>
      </c>
      <c s="7" r="C48" t="n">
        <v>-35</v>
      </c>
      <c s="7" r="D48" t="n">
        <v>-195</v>
      </c>
    </row>
    <row r="49" spans="1:4">
      <c s="4" r="A49" t="s">
        <v>288</v>
      </c>
      <c s="4" r="B49" t="s">
        <v>127</v>
      </c>
      <c s="5" r="C49" t="n">
        <v>6</v>
      </c>
      <c s="5" r="D49" t="n">
        <v>15</v>
      </c>
    </row>
    <row r="50" spans="1:4">
      <c s="4" r="A50" t="s">
        <v>289</v>
      </c>
      <c s="7" r="C50" t="n">
        <v>11118</v>
      </c>
      <c s="7" r="D50" t="n">
        <v>11521</v>
      </c>
    </row>
    <row r="51" spans="1:4">
      <c s="4" r="A51" t="s">
        <v>290</v>
      </c>
      <c s="7" r="C51" t="n">
        <v>-219</v>
      </c>
      <c s="7" r="D51" t="n">
        <v>-328</v>
      </c>
    </row>
    <row r="52" spans="1:4">
      <c s="4" r="A52" t="s">
        <v>291</v>
      </c>
      <c s="4" r="B52" t="s">
        <v>127</v>
      </c>
      <c s="5" r="C52" t="n">
        <v>12</v>
      </c>
      <c s="5" r="D52" t="n">
        <v>12</v>
      </c>
    </row>
    <row r="53" spans="1:4">
      <c s="4" r="A53" t="s">
        <v>292</v>
      </c>
      <c s="7" r="C53" t="n">
        <v>18473</v>
      </c>
      <c s="7" r="D53" t="n">
        <v>30502</v>
      </c>
    </row>
    <row r="54" spans="1:4">
      <c s="4" r="A54" t="s">
        <v>293</v>
      </c>
      <c s="7" r="C54" t="n">
        <v>-254</v>
      </c>
      <c s="7" r="D54" t="n">
        <v>-523</v>
      </c>
    </row>
    <row r="55" spans="1:4">
      <c s="4" r="A55" t="s">
        <v>294</v>
      </c>
      <c s="4" r="B55" t="s">
        <v>127</v>
      </c>
      <c s="5" r="C55" t="n">
        <v>18</v>
      </c>
      <c s="5" r="D55" t="n">
        <v>27</v>
      </c>
    </row>
    <row r="56" spans="1:4">
      <c s="4" r="A56" t="s">
        <v>281</v>
      </c>
    </row>
    <row r="57" spans="1:4">
      <c s="3" r="A57" t="s">
        <v>285</v>
      </c>
    </row>
    <row r="58" spans="1:4">
      <c s="4" r="A58" t="s">
        <v>286</v>
      </c>
      <c s="7" r="C58" t="n">
        <v>1984</v>
      </c>
      <c s="7" r="D58" t="n">
        <v>6951</v>
      </c>
    </row>
    <row r="59" spans="1:4">
      <c s="4" r="A59" t="s">
        <v>287</v>
      </c>
      <c s="7" r="C59" t="n">
        <v>-4</v>
      </c>
      <c s="7" r="D59" t="n">
        <v>-68</v>
      </c>
    </row>
    <row r="60" spans="1:4">
      <c s="4" r="A60" t="s">
        <v>288</v>
      </c>
      <c s="4" r="B60" t="s">
        <v>127</v>
      </c>
      <c s="5" r="C60" t="n">
        <v>1</v>
      </c>
      <c s="5" r="D60" t="n">
        <v>4</v>
      </c>
    </row>
    <row r="61" spans="1:4">
      <c s="4" r="A61" t="s">
        <v>289</v>
      </c>
      <c s="7" r="C61" t="n">
        <v>4966</v>
      </c>
      <c s="7" r="D61" t="n">
        <v>4920</v>
      </c>
    </row>
    <row r="62" spans="1:4">
      <c s="4" r="A62" t="s">
        <v>290</v>
      </c>
      <c s="7" r="C62" t="n">
        <v>-29</v>
      </c>
      <c s="7" r="D62" t="n">
        <v>-75</v>
      </c>
    </row>
    <row r="63" spans="1:4">
      <c s="4" r="A63" t="s">
        <v>291</v>
      </c>
      <c s="4" r="B63" t="s">
        <v>127</v>
      </c>
      <c s="5" r="C63" t="n">
        <v>3</v>
      </c>
      <c s="5" r="D63" t="n">
        <v>3</v>
      </c>
    </row>
    <row r="64" spans="1:4">
      <c s="4" r="A64" t="s">
        <v>292</v>
      </c>
      <c s="7" r="C64" t="n">
        <v>6950</v>
      </c>
      <c s="7" r="D64" t="n">
        <v>11871</v>
      </c>
    </row>
    <row r="65" spans="1:4">
      <c s="4" r="A65" t="s">
        <v>293</v>
      </c>
      <c s="7" r="C65" t="n">
        <v>-33</v>
      </c>
      <c s="7" r="D65" t="n">
        <v>-143</v>
      </c>
    </row>
    <row r="66" spans="1:4">
      <c s="4" r="A66" t="s">
        <v>294</v>
      </c>
      <c s="4" r="B66" t="s">
        <v>127</v>
      </c>
      <c s="5" r="C66" t="n">
        <v>4</v>
      </c>
      <c s="5" r="D66" t="n">
        <v>7</v>
      </c>
    </row>
    <row r="67" spans="1:4">
      <c t="n" r="A67"/>
    </row>
    <row r="68" spans="1:4">
      <c s="4" r="A68" t="s">
        <v>127</v>
      </c>
      <c s="4" r="B68" t="s">
        <v>295</v>
      </c>
    </row>
  </sheetData>
  <mergeCells count="3">
    <mergeCell ref="A1:B1"/>
    <mergeCell ref="A67:C67"/>
    <mergeCell ref="B68:C6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62</v>
      </c>
      <c s="2" r="B1" t="s">
        <v>2</v>
      </c>
      <c s="2" r="C1" t="s">
        <v>25</v>
      </c>
    </row>
    <row r="2" spans="1:3">
      <c s="3" r="A2" t="s">
        <v>63</v>
      </c>
    </row>
    <row r="3" spans="1:3">
      <c s="4" r="A3" t="s">
        <v>64</v>
      </c>
      <c s="8" r="B3" t="n">
        <v>0.01</v>
      </c>
      <c s="8" r="C3" t="n">
        <v>0.01</v>
      </c>
    </row>
    <row r="4" spans="1:3">
      <c s="4" r="A4" t="s">
        <v>65</v>
      </c>
      <c s="5" r="B4" t="n">
        <v>100000000</v>
      </c>
      <c s="5" r="C4" t="n">
        <v>100000000</v>
      </c>
    </row>
    <row r="5" spans="1:3">
      <c s="4" r="A5" t="s">
        <v>66</v>
      </c>
      <c s="5" r="B5" t="n">
        <v>5882140</v>
      </c>
      <c s="5" r="C5" t="n">
        <v>5882140</v>
      </c>
    </row>
    <row r="6" spans="1:3">
      <c s="4" r="A6" t="s">
        <v>67</v>
      </c>
      <c s="8" r="B6" t="n">
        <v>0.01</v>
      </c>
      <c s="8" r="C6" t="n">
        <v>0.01</v>
      </c>
    </row>
    <row r="7" spans="1:3">
      <c s="4" r="A7" t="s">
        <v>68</v>
      </c>
      <c s="5" r="B7" t="n">
        <v>589899</v>
      </c>
      <c s="5" r="C7" t="n">
        <v>5898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s="1" r="A1" t="s">
        <v>296</v>
      </c>
      <c s="2" r="C1" t="s">
        <v>2</v>
      </c>
      <c s="2" r="D1" t="s">
        <v>25</v>
      </c>
    </row>
    <row r="2" spans="1:4">
      <c s="3" r="A2" t="s">
        <v>272</v>
      </c>
    </row>
    <row r="3" spans="1:4">
      <c s="4" r="A3" t="s">
        <v>297</v>
      </c>
      <c s="7" r="C3" t="n">
        <v>2997</v>
      </c>
      <c s="7" r="D3" t="n">
        <v>1244</v>
      </c>
    </row>
    <row r="4" spans="1:4">
      <c s="4" r="A4" t="s">
        <v>298</v>
      </c>
      <c s="5" r="C4" t="n">
        <v>15526</v>
      </c>
      <c s="5" r="D4" t="n">
        <v>22156</v>
      </c>
    </row>
    <row r="5" spans="1:4">
      <c s="4" r="A5" t="s">
        <v>299</v>
      </c>
      <c s="5" r="C5" t="n">
        <v>24508</v>
      </c>
      <c s="5" r="D5" t="n">
        <v>11450</v>
      </c>
    </row>
    <row r="6" spans="1:4">
      <c s="4" r="A6" t="s">
        <v>300</v>
      </c>
      <c s="5" r="C6" t="n">
        <v>6707</v>
      </c>
      <c s="5" r="D6" t="n">
        <v>9912</v>
      </c>
    </row>
    <row r="7" spans="1:4">
      <c s="4" r="A7" t="s">
        <v>301</v>
      </c>
      <c s="4" r="B7" t="s">
        <v>127</v>
      </c>
      <c s="5" r="C7" t="n">
        <v>61835</v>
      </c>
      <c s="5" r="D7" t="n">
        <v>66426</v>
      </c>
    </row>
    <row r="8" spans="1:4">
      <c s="4" r="A8" t="s">
        <v>122</v>
      </c>
      <c s="5" r="C8" t="n">
        <v>111573</v>
      </c>
      <c s="5" r="D8" t="n">
        <v>111188</v>
      </c>
    </row>
    <row r="9" spans="1:4">
      <c s="3" r="A9" t="s">
        <v>275</v>
      </c>
    </row>
    <row r="10" spans="1:4">
      <c s="4" r="A10" t="s">
        <v>297</v>
      </c>
      <c s="5" r="C10" t="n">
        <v>3006</v>
      </c>
      <c s="5" r="D10" t="n">
        <v>1249</v>
      </c>
    </row>
    <row r="11" spans="1:4">
      <c s="4" r="A11" t="s">
        <v>298</v>
      </c>
      <c s="5" r="C11" t="n">
        <v>15602</v>
      </c>
      <c s="5" r="D11" t="n">
        <v>22042</v>
      </c>
    </row>
    <row r="12" spans="1:4">
      <c s="4" r="A12" t="s">
        <v>299</v>
      </c>
      <c s="5" r="C12" t="n">
        <v>24543</v>
      </c>
      <c s="5" r="D12" t="n">
        <v>11412</v>
      </c>
    </row>
    <row r="13" spans="1:4">
      <c s="4" r="A13" t="s">
        <v>300</v>
      </c>
      <c s="5" r="C13" t="n">
        <v>6714</v>
      </c>
      <c s="5" r="D13" t="n">
        <v>9876</v>
      </c>
    </row>
    <row r="14" spans="1:4">
      <c s="4" r="A14" t="s">
        <v>301</v>
      </c>
      <c s="4" r="B14" t="s">
        <v>127</v>
      </c>
      <c s="5" r="C14" t="n">
        <v>62282</v>
      </c>
      <c s="5" r="D14" t="n">
        <v>66408</v>
      </c>
    </row>
    <row r="15" spans="1:4">
      <c s="4" r="A15" t="s">
        <v>122</v>
      </c>
      <c s="7" r="C15" t="n">
        <v>112147</v>
      </c>
      <c s="7" r="D15" t="n">
        <v>110987</v>
      </c>
    </row>
    <row r="16" spans="1:4">
      <c t="n" r="A16"/>
    </row>
    <row r="17" spans="1:4">
      <c s="4" r="A17" t="s">
        <v>127</v>
      </c>
      <c s="4" r="B17" t="s">
        <v>302</v>
      </c>
    </row>
  </sheetData>
  <mergeCells count="3">
    <mergeCell ref="A1:B1"/>
    <mergeCell ref="A16:C16"/>
    <mergeCell ref="B17:C1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303</v>
      </c>
      <c s="2" r="B1" t="s">
        <v>1</v>
      </c>
    </row>
    <row r="2" spans="1:3">
      <c s="2" r="B2" t="s">
        <v>2</v>
      </c>
      <c s="2" r="C2" t="s">
        <v>70</v>
      </c>
    </row>
    <row r="3" spans="1:3">
      <c s="3" r="A3" t="s">
        <v>271</v>
      </c>
    </row>
    <row r="4" spans="1:3">
      <c s="4" r="A4" t="s">
        <v>304</v>
      </c>
      <c s="7" r="B4" t="n">
        <v>1164</v>
      </c>
      <c s="7" r="C4" t="n">
        <v>1501</v>
      </c>
    </row>
    <row r="5" spans="1:3">
      <c s="4" r="A5" t="s">
        <v>305</v>
      </c>
      <c s="7" r="B5" t="n">
        <v>9</v>
      </c>
      <c s="7" r="C5" t="n">
        <v>5</v>
      </c>
    </row>
    <row r="6" spans="1:3">
      <c s="4" r="A6" t="s">
        <v>306</v>
      </c>
      <c s="4" r="B6" t="s">
        <v>86</v>
      </c>
      <c s="4" r="C6" t="s">
        <v>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s="1" r="A1" t="s">
        <v>307</v>
      </c>
      <c s="2" r="B1" t="s">
        <v>1</v>
      </c>
    </row>
    <row r="2" spans="1:4">
      <c s="2" r="B2" t="s">
        <v>2</v>
      </c>
      <c s="2" r="C2" t="s">
        <v>70</v>
      </c>
      <c s="2" r="D2" t="s">
        <v>25</v>
      </c>
    </row>
    <row r="3" spans="1:4">
      <c s="3" r="A3" t="s">
        <v>174</v>
      </c>
    </row>
    <row r="4" spans="1:4">
      <c s="4" r="A4" t="s">
        <v>308</v>
      </c>
      <c s="7" r="B4" t="n">
        <v>6001</v>
      </c>
      <c s="7" r="D4" t="n">
        <v>5951</v>
      </c>
    </row>
    <row r="5" spans="1:4">
      <c s="4" r="A5" t="s">
        <v>309</v>
      </c>
      <c s="4" r="B5" t="s">
        <v>310</v>
      </c>
    </row>
    <row r="6" spans="1:4">
      <c s="4" r="A6" t="s">
        <v>311</v>
      </c>
      <c s="7" r="B6" t="n">
        <v>3</v>
      </c>
      <c s="7" r="C6" t="n">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12</v>
      </c>
      <c s="2" r="B1" t="s">
        <v>2</v>
      </c>
      <c s="2" r="C1" t="s">
        <v>25</v>
      </c>
    </row>
    <row r="2" spans="1:3">
      <c s="3" r="A2" t="s">
        <v>31</v>
      </c>
    </row>
    <row r="3" spans="1:3">
      <c s="4" r="A3" t="s">
        <v>313</v>
      </c>
      <c s="7" r="B3" t="n">
        <v>305800</v>
      </c>
      <c s="7" r="C3" t="n">
        <v>310461</v>
      </c>
    </row>
    <row r="4" spans="1:3">
      <c s="4" r="A4" t="s">
        <v>314</v>
      </c>
      <c s="5" r="B4" t="n">
        <v>-1196</v>
      </c>
      <c s="5" r="C4" t="n">
        <v>-1194</v>
      </c>
    </row>
    <row r="5" spans="1:3">
      <c s="4" r="A5" t="s">
        <v>315</v>
      </c>
      <c s="5" r="B5" t="n">
        <v>304604</v>
      </c>
      <c s="5" r="C5" t="n">
        <v>309267</v>
      </c>
    </row>
    <row r="6" spans="1:3">
      <c s="4" r="A6" t="s">
        <v>316</v>
      </c>
    </row>
    <row r="7" spans="1:3">
      <c s="3" r="A7" t="s">
        <v>31</v>
      </c>
    </row>
    <row r="8" spans="1:3">
      <c s="4" r="A8" t="s">
        <v>313</v>
      </c>
      <c s="5" r="B8" t="n">
        <v>303617</v>
      </c>
      <c s="5" r="C8" t="n">
        <v>307532</v>
      </c>
    </row>
    <row r="9" spans="1:3">
      <c s="4" r="A9" t="s">
        <v>317</v>
      </c>
    </row>
    <row r="10" spans="1:3">
      <c s="3" r="A10" t="s">
        <v>31</v>
      </c>
    </row>
    <row r="11" spans="1:3">
      <c s="4" r="A11" t="s">
        <v>313</v>
      </c>
      <c s="5" r="B11" t="n">
        <v>254980</v>
      </c>
      <c s="5" r="C11" t="n">
        <v>256321</v>
      </c>
    </row>
    <row r="12" spans="1:3">
      <c s="4" r="A12" t="s">
        <v>318</v>
      </c>
    </row>
    <row r="13" spans="1:3">
      <c s="3" r="A13" t="s">
        <v>31</v>
      </c>
    </row>
    <row r="14" spans="1:3">
      <c s="4" r="A14" t="s">
        <v>313</v>
      </c>
      <c s="5" r="B14" t="n">
        <v>2508</v>
      </c>
      <c s="5" r="C14" t="n">
        <v>2574</v>
      </c>
    </row>
    <row r="15" spans="1:3">
      <c s="4" r="A15" t="s">
        <v>319</v>
      </c>
    </row>
    <row r="16" spans="1:3">
      <c s="3" r="A16" t="s">
        <v>31</v>
      </c>
    </row>
    <row r="17" spans="1:3">
      <c s="4" r="A17" t="s">
        <v>313</v>
      </c>
      <c s="5" r="B17" t="n">
        <v>7721</v>
      </c>
      <c s="5" r="C17" t="n">
        <v>8198</v>
      </c>
    </row>
    <row r="18" spans="1:3">
      <c s="4" r="A18" t="s">
        <v>320</v>
      </c>
    </row>
    <row r="19" spans="1:3">
      <c s="3" r="A19" t="s">
        <v>31</v>
      </c>
    </row>
    <row r="20" spans="1:3">
      <c s="4" r="A20" t="s">
        <v>313</v>
      </c>
      <c s="5" r="B20" t="n">
        <v>22590</v>
      </c>
      <c s="5" r="C20" t="n">
        <v>21685</v>
      </c>
    </row>
    <row r="21" spans="1:3">
      <c s="4" r="A21" t="s">
        <v>321</v>
      </c>
    </row>
    <row r="22" spans="1:3">
      <c s="3" r="A22" t="s">
        <v>31</v>
      </c>
    </row>
    <row r="23" spans="1:3">
      <c s="4" r="A23" t="s">
        <v>313</v>
      </c>
      <c s="5" r="B23" t="n">
        <v>3638</v>
      </c>
      <c s="5" r="C23" t="n">
        <v>4164</v>
      </c>
    </row>
    <row r="24" spans="1:3">
      <c s="4" r="A24" t="s">
        <v>322</v>
      </c>
    </row>
    <row r="25" spans="1:3">
      <c s="3" r="A25" t="s">
        <v>31</v>
      </c>
    </row>
    <row r="26" spans="1:3">
      <c s="4" r="A26" t="s">
        <v>313</v>
      </c>
      <c s="5" r="B26" t="n">
        <v>12180</v>
      </c>
      <c s="5" r="C26" t="n">
        <v>14590</v>
      </c>
    </row>
    <row r="27" spans="1:3">
      <c s="4" r="A27" t="s">
        <v>323</v>
      </c>
    </row>
    <row r="28" spans="1:3">
      <c s="3" r="A28" t="s">
        <v>31</v>
      </c>
    </row>
    <row r="29" spans="1:3">
      <c s="4" r="A29" t="s">
        <v>313</v>
      </c>
      <c s="5" r="B29" t="n">
        <v>160</v>
      </c>
      <c s="5" r="C29" t="n">
        <v>184</v>
      </c>
    </row>
    <row r="30" spans="1:3">
      <c s="4" r="A30" t="s">
        <v>324</v>
      </c>
    </row>
    <row r="31" spans="1:3">
      <c s="3" r="A31" t="s">
        <v>31</v>
      </c>
    </row>
    <row r="32" spans="1:3">
      <c s="4" r="A32" t="s">
        <v>313</v>
      </c>
      <c s="7" r="B32" t="n">
        <v>2023</v>
      </c>
      <c s="7" r="C32" t="n">
        <v>27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325</v>
      </c>
      <c s="2" r="B1" t="s">
        <v>1</v>
      </c>
    </row>
    <row r="2" spans="1:3">
      <c s="2" r="B2" t="s">
        <v>2</v>
      </c>
      <c s="2" r="C2" t="s">
        <v>70</v>
      </c>
    </row>
    <row r="3" spans="1:3">
      <c s="3" r="A3" t="s">
        <v>326</v>
      </c>
    </row>
    <row r="4" spans="1:3">
      <c s="4" r="A4" t="s">
        <v>80</v>
      </c>
      <c s="7" r="B4" t="n">
        <v>145</v>
      </c>
    </row>
    <row r="5" spans="1:3">
      <c s="4" r="A5" t="s">
        <v>327</v>
      </c>
      <c s="5" r="B5" t="n">
        <v>1011</v>
      </c>
    </row>
    <row r="6" spans="1:3">
      <c s="4" r="A6" t="s">
        <v>328</v>
      </c>
    </row>
    <row r="7" spans="1:3">
      <c s="3" r="A7" t="s">
        <v>326</v>
      </c>
    </row>
    <row r="8" spans="1:3">
      <c s="4" r="A8" t="s">
        <v>329</v>
      </c>
      <c s="5" r="B8" t="n">
        <v>1008</v>
      </c>
      <c s="7" r="C8" t="n">
        <v>855</v>
      </c>
    </row>
    <row r="9" spans="1:3">
      <c s="4" r="A9" t="s">
        <v>80</v>
      </c>
      <c s="5" r="B9" t="n">
        <v>145</v>
      </c>
      <c s="4" r="C9" t="s">
        <v>86</v>
      </c>
    </row>
    <row r="10" spans="1:3">
      <c s="4" r="A10" t="s">
        <v>330</v>
      </c>
      <c s="7" r="B10" t="n">
        <v>-142</v>
      </c>
      <c s="4" r="C10" t="s">
        <v>86</v>
      </c>
    </row>
    <row r="11" spans="1:3">
      <c s="4" r="A11" t="s">
        <v>331</v>
      </c>
      <c s="4" r="B11" t="s">
        <v>86</v>
      </c>
      <c s="4" r="C11" t="s">
        <v>86</v>
      </c>
    </row>
    <row r="12" spans="1:3">
      <c s="4" r="A12" t="s">
        <v>327</v>
      </c>
      <c s="7" r="B12" t="n">
        <v>1011</v>
      </c>
      <c s="7" r="C12" t="n">
        <v>855</v>
      </c>
    </row>
    <row r="13" spans="1:3">
      <c s="4" r="A13" t="s">
        <v>332</v>
      </c>
    </row>
    <row r="14" spans="1:3">
      <c s="3" r="A14" t="s">
        <v>326</v>
      </c>
    </row>
    <row r="15" spans="1:3">
      <c s="4" r="A15" t="s">
        <v>329</v>
      </c>
      <c s="5" r="B15" t="n">
        <v>999</v>
      </c>
      <c s="5" r="C15" t="n">
        <v>852</v>
      </c>
    </row>
    <row r="16" spans="1:3">
      <c s="4" r="A16" t="s">
        <v>80</v>
      </c>
      <c s="5" r="B16" t="n">
        <v>137</v>
      </c>
      <c s="7" r="C16" t="n">
        <v>2</v>
      </c>
    </row>
    <row r="17" spans="1:3">
      <c s="4" r="A17" t="s">
        <v>330</v>
      </c>
      <c s="7" r="B17" t="n">
        <v>-140</v>
      </c>
      <c s="4" r="C17" t="s">
        <v>86</v>
      </c>
    </row>
    <row r="18" spans="1:3">
      <c s="4" r="A18" t="s">
        <v>331</v>
      </c>
      <c s="4" r="B18" t="s">
        <v>86</v>
      </c>
      <c s="4" r="C18" t="s">
        <v>86</v>
      </c>
    </row>
    <row r="19" spans="1:3">
      <c s="4" r="A19" t="s">
        <v>327</v>
      </c>
      <c s="7" r="B19" t="n">
        <v>996</v>
      </c>
      <c s="7" r="C19" t="n">
        <v>854</v>
      </c>
    </row>
    <row r="20" spans="1:3">
      <c s="4" r="A20" t="s">
        <v>333</v>
      </c>
    </row>
    <row r="21" spans="1:3">
      <c s="3" r="A21" t="s">
        <v>326</v>
      </c>
    </row>
    <row r="22" spans="1:3">
      <c s="4" r="A22" t="s">
        <v>329</v>
      </c>
      <c s="5" r="B22" t="n">
        <v>910</v>
      </c>
      <c s="5" r="C22" t="n">
        <v>736</v>
      </c>
    </row>
    <row r="23" spans="1:3">
      <c s="4" r="A23" t="s">
        <v>80</v>
      </c>
      <c s="5" r="B23" t="n">
        <v>111</v>
      </c>
      <c s="7" r="C23" t="n">
        <v>35</v>
      </c>
    </row>
    <row r="24" spans="1:3">
      <c s="4" r="A24" t="s">
        <v>330</v>
      </c>
      <c s="7" r="B24" t="n">
        <v>-140</v>
      </c>
      <c s="4" r="C24" t="s">
        <v>86</v>
      </c>
    </row>
    <row r="25" spans="1:3">
      <c s="4" r="A25" t="s">
        <v>331</v>
      </c>
      <c s="4" r="B25" t="s">
        <v>86</v>
      </c>
      <c s="4" r="C25" t="s">
        <v>86</v>
      </c>
    </row>
    <row r="26" spans="1:3">
      <c s="4" r="A26" t="s">
        <v>327</v>
      </c>
      <c s="7" r="B26" t="n">
        <v>881</v>
      </c>
      <c s="7" r="C26" t="n">
        <v>771</v>
      </c>
    </row>
    <row r="27" spans="1:3">
      <c s="4" r="A27" t="s">
        <v>334</v>
      </c>
    </row>
    <row r="28" spans="1:3">
      <c s="3" r="A28" t="s">
        <v>326</v>
      </c>
    </row>
    <row r="29" spans="1:3">
      <c s="4" r="A29" t="s">
        <v>329</v>
      </c>
      <c s="7" r="B29" t="n">
        <v>4</v>
      </c>
      <c s="7" r="C29" t="n">
        <v>4</v>
      </c>
    </row>
    <row r="30" spans="1:3">
      <c s="4" r="A30" t="s">
        <v>80</v>
      </c>
      <c s="4" r="B30" t="s">
        <v>86</v>
      </c>
      <c s="4" r="C30" t="s">
        <v>86</v>
      </c>
    </row>
    <row r="31" spans="1:3">
      <c s="4" r="A31" t="s">
        <v>330</v>
      </c>
      <c s="4" r="B31" t="s">
        <v>86</v>
      </c>
      <c s="4" r="C31" t="s">
        <v>86</v>
      </c>
    </row>
    <row r="32" spans="1:3">
      <c s="4" r="A32" t="s">
        <v>331</v>
      </c>
      <c s="4" r="B32" t="s">
        <v>86</v>
      </c>
      <c s="4" r="C32" t="s">
        <v>86</v>
      </c>
    </row>
    <row r="33" spans="1:3">
      <c s="4" r="A33" t="s">
        <v>327</v>
      </c>
      <c s="7" r="B33" t="n">
        <v>4</v>
      </c>
      <c s="7" r="C33" t="n">
        <v>4</v>
      </c>
    </row>
    <row r="34" spans="1:3">
      <c s="4" r="A34" t="s">
        <v>335</v>
      </c>
    </row>
    <row r="35" spans="1:3">
      <c s="3" r="A35" t="s">
        <v>326</v>
      </c>
    </row>
    <row r="36" spans="1:3">
      <c s="4" r="A36" t="s">
        <v>329</v>
      </c>
      <c s="5" r="B36" t="n">
        <v>1</v>
      </c>
      <c s="7" r="C36" t="n">
        <v>1</v>
      </c>
    </row>
    <row r="37" spans="1:3">
      <c s="4" r="A37" t="s">
        <v>80</v>
      </c>
      <c s="7" r="B37" t="n">
        <v>19</v>
      </c>
      <c s="4" r="C37" t="s">
        <v>86</v>
      </c>
    </row>
    <row r="38" spans="1:3">
      <c s="4" r="A38" t="s">
        <v>330</v>
      </c>
      <c s="4" r="B38" t="s">
        <v>86</v>
      </c>
      <c s="4" r="C38" t="s">
        <v>86</v>
      </c>
    </row>
    <row r="39" spans="1:3">
      <c s="4" r="A39" t="s">
        <v>331</v>
      </c>
      <c s="4" r="B39" t="s">
        <v>86</v>
      </c>
      <c s="4" r="C39" t="s">
        <v>86</v>
      </c>
    </row>
    <row r="40" spans="1:3">
      <c s="4" r="A40" t="s">
        <v>327</v>
      </c>
      <c s="7" r="B40" t="n">
        <v>20</v>
      </c>
      <c s="7" r="C40" t="n">
        <v>1</v>
      </c>
    </row>
    <row r="41" spans="1:3">
      <c s="4" r="A41" t="s">
        <v>336</v>
      </c>
    </row>
    <row r="42" spans="1:3">
      <c s="3" r="A42" t="s">
        <v>326</v>
      </c>
    </row>
    <row r="43" spans="1:3">
      <c s="4" r="A43" t="s">
        <v>329</v>
      </c>
      <c s="5" r="B43" t="n">
        <v>55</v>
      </c>
      <c s="7" r="C43" t="n">
        <v>52</v>
      </c>
    </row>
    <row r="44" spans="1:3">
      <c s="4" r="A44" t="s">
        <v>80</v>
      </c>
      <c s="7" r="B44" t="n">
        <v>13</v>
      </c>
      <c s="4" r="C44" t="s">
        <v>86</v>
      </c>
    </row>
    <row r="45" spans="1:3">
      <c s="4" r="A45" t="s">
        <v>330</v>
      </c>
      <c s="4" r="B45" t="s">
        <v>86</v>
      </c>
      <c s="4" r="C45" t="s">
        <v>86</v>
      </c>
    </row>
    <row r="46" spans="1:3">
      <c s="4" r="A46" t="s">
        <v>331</v>
      </c>
      <c s="4" r="B46" t="s">
        <v>86</v>
      </c>
      <c s="4" r="C46" t="s">
        <v>86</v>
      </c>
    </row>
    <row r="47" spans="1:3">
      <c s="4" r="A47" t="s">
        <v>327</v>
      </c>
      <c s="7" r="B47" t="n">
        <v>68</v>
      </c>
      <c s="7" r="C47" t="n">
        <v>52</v>
      </c>
    </row>
    <row r="48" spans="1:3">
      <c s="4" r="A48" t="s">
        <v>337</v>
      </c>
    </row>
    <row r="49" spans="1:3">
      <c s="3" r="A49" t="s">
        <v>326</v>
      </c>
    </row>
    <row r="50" spans="1:3">
      <c s="4" r="A50" t="s">
        <v>329</v>
      </c>
      <c s="7" r="B50" t="n">
        <v>4</v>
      </c>
      <c s="4" r="C50" t="s">
        <v>86</v>
      </c>
    </row>
    <row r="51" spans="1:3">
      <c s="4" r="A51" t="s">
        <v>80</v>
      </c>
      <c s="4" r="B51" t="s">
        <v>86</v>
      </c>
      <c s="4" r="C51" t="s">
        <v>86</v>
      </c>
    </row>
    <row r="52" spans="1:3">
      <c s="4" r="A52" t="s">
        <v>330</v>
      </c>
      <c s="4" r="B52" t="s">
        <v>86</v>
      </c>
      <c s="4" r="C52" t="s">
        <v>86</v>
      </c>
    </row>
    <row r="53" spans="1:3">
      <c s="4" r="A53" t="s">
        <v>331</v>
      </c>
      <c s="4" r="B53" t="s">
        <v>86</v>
      </c>
      <c s="4" r="C53" t="s">
        <v>86</v>
      </c>
    </row>
    <row r="54" spans="1:3">
      <c s="4" r="A54" t="s">
        <v>327</v>
      </c>
      <c s="7" r="B54" t="n">
        <v>4</v>
      </c>
      <c s="4" r="C54" t="s">
        <v>86</v>
      </c>
    </row>
    <row r="55" spans="1:3">
      <c s="4" r="A55" t="s">
        <v>338</v>
      </c>
    </row>
    <row r="56" spans="1:3">
      <c s="3" r="A56" t="s">
        <v>326</v>
      </c>
    </row>
    <row r="57" spans="1:3">
      <c s="4" r="A57" t="s">
        <v>329</v>
      </c>
      <c s="5" r="B57" t="n">
        <v>25</v>
      </c>
      <c s="7" r="C57" t="n">
        <v>59</v>
      </c>
    </row>
    <row r="58" spans="1:3">
      <c s="4" r="A58" t="s">
        <v>80</v>
      </c>
      <c s="7" r="B58" t="n">
        <v>-6</v>
      </c>
      <c s="7" r="C58" t="n">
        <v>-33</v>
      </c>
    </row>
    <row r="59" spans="1:3">
      <c s="4" r="A59" t="s">
        <v>330</v>
      </c>
      <c s="4" r="B59" t="s">
        <v>86</v>
      </c>
      <c s="4" r="C59" t="s">
        <v>86</v>
      </c>
    </row>
    <row r="60" spans="1:3">
      <c s="4" r="A60" t="s">
        <v>331</v>
      </c>
      <c s="4" r="B60" t="s">
        <v>86</v>
      </c>
      <c s="4" r="C60" t="s">
        <v>86</v>
      </c>
    </row>
    <row r="61" spans="1:3">
      <c s="4" r="A61" t="s">
        <v>327</v>
      </c>
      <c s="7" r="B61" t="n">
        <v>19</v>
      </c>
      <c s="7" r="C61" t="n">
        <v>26</v>
      </c>
    </row>
    <row r="62" spans="1:3">
      <c s="4" r="A62" t="s">
        <v>339</v>
      </c>
    </row>
    <row r="63" spans="1:3">
      <c s="3" r="A63" t="s">
        <v>326</v>
      </c>
    </row>
    <row r="64" spans="1:3">
      <c s="4" r="A64" t="s">
        <v>329</v>
      </c>
      <c s="4" r="B64" t="s">
        <v>86</v>
      </c>
      <c s="4" r="C64" t="s">
        <v>86</v>
      </c>
    </row>
    <row r="65" spans="1:3">
      <c s="4" r="A65" t="s">
        <v>80</v>
      </c>
      <c s="7" r="B65" t="n">
        <v>8</v>
      </c>
      <c s="4" r="C65" t="s">
        <v>86</v>
      </c>
    </row>
    <row r="66" spans="1:3">
      <c s="4" r="A66" t="s">
        <v>330</v>
      </c>
      <c s="4" r="B66" t="s">
        <v>86</v>
      </c>
      <c s="4" r="C66" t="s">
        <v>86</v>
      </c>
    </row>
    <row r="67" spans="1:3">
      <c s="4" r="A67" t="s">
        <v>331</v>
      </c>
      <c s="4" r="B67" t="s">
        <v>86</v>
      </c>
      <c s="4" r="C67" t="s">
        <v>86</v>
      </c>
    </row>
    <row r="68" spans="1:3">
      <c s="4" r="A68" t="s">
        <v>327</v>
      </c>
      <c s="7" r="B68" t="n">
        <v>8</v>
      </c>
      <c s="4" r="C68" t="s">
        <v>86</v>
      </c>
    </row>
    <row r="69" spans="1:3">
      <c s="4" r="A69" t="s">
        <v>340</v>
      </c>
    </row>
    <row r="70" spans="1:3">
      <c s="3" r="A70" t="s">
        <v>326</v>
      </c>
    </row>
    <row r="71" spans="1:3">
      <c s="4" r="A71" t="s">
        <v>329</v>
      </c>
      <c s="7" r="B71" t="n">
        <v>9</v>
      </c>
      <c s="7" r="C71" t="n">
        <v>3</v>
      </c>
    </row>
    <row r="72" spans="1:3">
      <c s="4" r="A72" t="s">
        <v>80</v>
      </c>
      <c s="4" r="B72" t="s">
        <v>86</v>
      </c>
      <c s="7" r="C72" t="n">
        <v>-2</v>
      </c>
    </row>
    <row r="73" spans="1:3">
      <c s="4" r="A73" t="s">
        <v>330</v>
      </c>
      <c s="7" r="B73" t="n">
        <v>-2</v>
      </c>
      <c s="4" r="C73" t="s">
        <v>86</v>
      </c>
    </row>
    <row r="74" spans="1:3">
      <c s="4" r="A74" t="s">
        <v>331</v>
      </c>
      <c s="4" r="B74" t="s">
        <v>86</v>
      </c>
      <c s="4" r="C74" t="s">
        <v>86</v>
      </c>
    </row>
    <row r="75" spans="1:3">
      <c s="4" r="A75" t="s">
        <v>327</v>
      </c>
      <c s="7" r="B75" t="n">
        <v>7</v>
      </c>
      <c s="7" r="C75"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52"/>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s="1" r="A1" t="s">
        <v>341</v>
      </c>
      <c s="2" r="C1" t="s">
        <v>2</v>
      </c>
      <c s="2" r="D1" t="s">
        <v>25</v>
      </c>
    </row>
    <row r="2" spans="1:4">
      <c s="3" r="A2" t="s">
        <v>342</v>
      </c>
    </row>
    <row r="3" spans="1:4">
      <c s="4" r="A3" t="s">
        <v>343</v>
      </c>
      <c s="7" r="C3" t="n">
        <v>876</v>
      </c>
      <c s="7" r="D3" t="n">
        <v>788</v>
      </c>
    </row>
    <row r="4" spans="1:4">
      <c s="3" r="A4" t="s">
        <v>344</v>
      </c>
    </row>
    <row r="5" spans="1:4">
      <c s="4" r="A5" t="s">
        <v>343</v>
      </c>
      <c s="5" r="C5" t="n">
        <v>297371</v>
      </c>
      <c s="5" r="D5" t="n">
        <v>300343</v>
      </c>
    </row>
    <row r="6" spans="1:4">
      <c s="4" r="A6" t="s">
        <v>316</v>
      </c>
    </row>
    <row r="7" spans="1:4">
      <c s="3" r="A7" t="s">
        <v>342</v>
      </c>
    </row>
    <row r="8" spans="1:4">
      <c s="4" r="A8" t="s">
        <v>343</v>
      </c>
      <c s="5" r="C8" t="n">
        <v>868</v>
      </c>
      <c s="5" r="D8" t="n">
        <v>786</v>
      </c>
    </row>
    <row r="9" spans="1:4">
      <c s="3" r="A9" t="s">
        <v>344</v>
      </c>
    </row>
    <row r="10" spans="1:4">
      <c s="4" r="A10" t="s">
        <v>343</v>
      </c>
      <c s="5" r="C10" t="n">
        <v>295197</v>
      </c>
      <c s="5" r="D10" t="n">
        <v>297421</v>
      </c>
    </row>
    <row r="11" spans="1:4">
      <c s="4" r="A11" t="s">
        <v>317</v>
      </c>
    </row>
    <row r="12" spans="1:4">
      <c s="3" r="A12" t="s">
        <v>342</v>
      </c>
    </row>
    <row r="13" spans="1:4">
      <c s="4" r="A13" t="s">
        <v>343</v>
      </c>
      <c s="5" r="C13" t="n">
        <v>785</v>
      </c>
      <c s="5" r="D13" t="n">
        <v>707</v>
      </c>
    </row>
    <row r="14" spans="1:4">
      <c s="3" r="A14" t="s">
        <v>344</v>
      </c>
    </row>
    <row r="15" spans="1:4">
      <c s="4" r="A15" t="s">
        <v>343</v>
      </c>
      <c s="5" r="C15" t="n">
        <v>250461</v>
      </c>
      <c s="5" r="D15" t="n">
        <v>250877</v>
      </c>
    </row>
    <row r="16" spans="1:4">
      <c s="4" r="A16" t="s">
        <v>318</v>
      </c>
    </row>
    <row r="17" spans="1:4">
      <c s="3" r="A17" t="s">
        <v>342</v>
      </c>
    </row>
    <row r="18" spans="1:4">
      <c s="4" r="A18" t="s">
        <v>343</v>
      </c>
      <c s="5" r="C18" t="n">
        <v>4</v>
      </c>
      <c s="5" r="D18" t="n">
        <v>4</v>
      </c>
    </row>
    <row r="19" spans="1:4">
      <c s="3" r="A19" t="s">
        <v>344</v>
      </c>
    </row>
    <row r="20" spans="1:4">
      <c s="4" r="A20" t="s">
        <v>343</v>
      </c>
      <c s="5" r="C20" t="n">
        <v>2508</v>
      </c>
      <c s="5" r="D20" t="n">
        <v>2574</v>
      </c>
    </row>
    <row r="21" spans="1:4">
      <c s="4" r="A21" t="s">
        <v>319</v>
      </c>
    </row>
    <row r="22" spans="1:4">
      <c s="3" r="A22" t="s">
        <v>342</v>
      </c>
    </row>
    <row r="23" spans="1:4">
      <c s="4" r="A23" t="s">
        <v>343</v>
      </c>
      <c s="5" r="C23" t="n">
        <v>1</v>
      </c>
      <c s="5" r="D23" t="n">
        <v>1</v>
      </c>
    </row>
    <row r="24" spans="1:4">
      <c s="3" r="A24" t="s">
        <v>344</v>
      </c>
    </row>
    <row r="25" spans="1:4">
      <c s="4" r="A25" t="s">
        <v>343</v>
      </c>
      <c s="5" r="C25" t="n">
        <v>7665</v>
      </c>
      <c s="5" r="D25" t="n">
        <v>8198</v>
      </c>
    </row>
    <row r="26" spans="1:4">
      <c s="4" r="A26" t="s">
        <v>320</v>
      </c>
    </row>
    <row r="27" spans="1:4">
      <c s="3" r="A27" t="s">
        <v>342</v>
      </c>
    </row>
    <row r="28" spans="1:4">
      <c s="4" r="A28" t="s">
        <v>343</v>
      </c>
      <c s="5" r="C28" t="n">
        <v>56</v>
      </c>
      <c s="5" r="D28" t="n">
        <v>45</v>
      </c>
    </row>
    <row r="29" spans="1:4">
      <c s="3" r="A29" t="s">
        <v>344</v>
      </c>
    </row>
    <row r="30" spans="1:4">
      <c s="4" r="A30" t="s">
        <v>343</v>
      </c>
      <c s="5" r="C30" t="n">
        <v>20246</v>
      </c>
      <c s="5" r="D30" t="n">
        <v>19058</v>
      </c>
    </row>
    <row r="31" spans="1:4">
      <c s="4" r="A31" t="s">
        <v>321</v>
      </c>
    </row>
    <row r="32" spans="1:4">
      <c s="3" r="A32" t="s">
        <v>342</v>
      </c>
    </row>
    <row r="33" spans="1:4">
      <c s="4" r="A33" t="s">
        <v>343</v>
      </c>
      <c s="5" r="C33" t="n">
        <v>4</v>
      </c>
      <c s="5" r="D33" t="n">
        <v>4</v>
      </c>
    </row>
    <row r="34" spans="1:4">
      <c s="3" r="A34" t="s">
        <v>344</v>
      </c>
    </row>
    <row r="35" spans="1:4">
      <c s="4" r="A35" t="s">
        <v>343</v>
      </c>
      <c s="5" r="C35" t="n">
        <v>2692</v>
      </c>
      <c s="5" r="D35" t="n">
        <v>2723</v>
      </c>
    </row>
    <row r="36" spans="1:4">
      <c s="4" r="A36" t="s">
        <v>322</v>
      </c>
    </row>
    <row r="37" spans="1:4">
      <c s="3" r="A37" t="s">
        <v>342</v>
      </c>
    </row>
    <row r="38" spans="1:4">
      <c s="4" r="A38" t="s">
        <v>343</v>
      </c>
      <c s="5" r="C38" t="n">
        <v>18</v>
      </c>
      <c s="5" r="D38" t="n">
        <v>25</v>
      </c>
    </row>
    <row r="39" spans="1:4">
      <c s="3" r="A39" t="s">
        <v>344</v>
      </c>
    </row>
    <row r="40" spans="1:4">
      <c s="4" r="A40" t="s">
        <v>343</v>
      </c>
      <c s="5" r="C40" t="n">
        <v>11625</v>
      </c>
      <c s="7" r="D40" t="n">
        <v>13991</v>
      </c>
    </row>
    <row r="41" spans="1:4">
      <c s="4" r="A41" t="s">
        <v>323</v>
      </c>
    </row>
    <row r="42" spans="1:4">
      <c s="3" r="A42" t="s">
        <v>342</v>
      </c>
    </row>
    <row r="43" spans="1:4">
      <c s="4" r="A43" t="s">
        <v>343</v>
      </c>
      <c s="5" r="C43" t="n">
        <v>8</v>
      </c>
      <c s="4" r="D43" t="s">
        <v>86</v>
      </c>
    </row>
    <row r="44" spans="1:4">
      <c s="3" r="A44" t="s">
        <v>344</v>
      </c>
    </row>
    <row r="45" spans="1:4">
      <c s="4" r="A45" t="s">
        <v>343</v>
      </c>
      <c s="7" r="C45" t="n">
        <v>160</v>
      </c>
      <c s="7" r="D45" t="n">
        <v>184</v>
      </c>
    </row>
    <row r="46" spans="1:4">
      <c s="4" r="A46" t="s">
        <v>324</v>
      </c>
    </row>
    <row r="47" spans="1:4">
      <c s="3" r="A47" t="s">
        <v>342</v>
      </c>
    </row>
    <row r="48" spans="1:4">
      <c s="4" r="A48" t="s">
        <v>343</v>
      </c>
      <c s="4" r="C48" t="s">
        <v>86</v>
      </c>
      <c s="5" r="D48" t="n">
        <v>2</v>
      </c>
    </row>
    <row r="49" spans="1:4">
      <c s="3" r="A49" t="s">
        <v>344</v>
      </c>
    </row>
    <row r="50" spans="1:4">
      <c s="4" r="A50" t="s">
        <v>343</v>
      </c>
      <c s="7" r="C50" t="n">
        <v>2014</v>
      </c>
      <c s="5" r="D50" t="n">
        <v>2738</v>
      </c>
    </row>
    <row r="51" spans="1:4">
      <c s="4" r="A51" t="s">
        <v>345</v>
      </c>
    </row>
    <row r="52" spans="1:4">
      <c s="3" r="A52" t="s">
        <v>342</v>
      </c>
    </row>
    <row r="53" spans="1:4">
      <c s="4" r="A53" t="s">
        <v>346</v>
      </c>
      <c s="5" r="C53" t="n">
        <v>118</v>
      </c>
      <c s="5" r="D53" t="n">
        <v>204</v>
      </c>
    </row>
    <row r="54" spans="1:4">
      <c s="3" r="A54" t="s">
        <v>344</v>
      </c>
    </row>
    <row r="55" spans="1:4">
      <c s="4" r="A55" t="s">
        <v>346</v>
      </c>
      <c s="5" r="C55" t="n">
        <v>2162</v>
      </c>
      <c s="5" r="D55" t="n">
        <v>2672</v>
      </c>
    </row>
    <row r="56" spans="1:4">
      <c s="4" r="A56" t="s">
        <v>347</v>
      </c>
    </row>
    <row r="57" spans="1:4">
      <c s="3" r="A57" t="s">
        <v>342</v>
      </c>
    </row>
    <row r="58" spans="1:4">
      <c s="4" r="A58" t="s">
        <v>346</v>
      </c>
      <c s="5" r="C58" t="n">
        <v>111</v>
      </c>
      <c s="5" r="D58" t="n">
        <v>197</v>
      </c>
    </row>
    <row r="59" spans="1:4">
      <c s="3" r="A59" t="s">
        <v>344</v>
      </c>
    </row>
    <row r="60" spans="1:4">
      <c s="4" r="A60" t="s">
        <v>346</v>
      </c>
      <c s="5" r="C60" t="n">
        <v>2152</v>
      </c>
      <c s="5" r="D60" t="n">
        <v>2665</v>
      </c>
    </row>
    <row r="61" spans="1:4">
      <c s="4" r="A61" t="s">
        <v>348</v>
      </c>
    </row>
    <row r="62" spans="1:4">
      <c s="3" r="A62" t="s">
        <v>342</v>
      </c>
    </row>
    <row r="63" spans="1:4">
      <c s="4" r="A63" t="s">
        <v>346</v>
      </c>
      <c s="5" r="C63" t="n">
        <v>92</v>
      </c>
      <c s="5" r="D63" t="n">
        <v>197</v>
      </c>
    </row>
    <row r="64" spans="1:4">
      <c s="3" r="A64" t="s">
        <v>344</v>
      </c>
    </row>
    <row r="65" spans="1:4">
      <c s="4" r="A65" t="s">
        <v>346</v>
      </c>
      <c s="7" r="C65" t="n">
        <v>2092</v>
      </c>
      <c s="7" r="D65" t="n">
        <v>2665</v>
      </c>
    </row>
    <row r="66" spans="1:4">
      <c s="4" r="A66" t="s">
        <v>349</v>
      </c>
    </row>
    <row r="67" spans="1:4">
      <c s="3" r="A67" t="s">
        <v>342</v>
      </c>
    </row>
    <row r="68" spans="1:4">
      <c s="4" r="A68" t="s">
        <v>346</v>
      </c>
      <c s="4" r="C68" t="s">
        <v>86</v>
      </c>
      <c s="4" r="D68" t="s">
        <v>86</v>
      </c>
    </row>
    <row r="69" spans="1:4">
      <c s="3" r="A69" t="s">
        <v>344</v>
      </c>
    </row>
    <row r="70" spans="1:4">
      <c s="4" r="A70" t="s">
        <v>346</v>
      </c>
      <c s="4" r="C70" t="s">
        <v>86</v>
      </c>
      <c s="4" r="D70" t="s">
        <v>86</v>
      </c>
    </row>
    <row r="71" spans="1:4">
      <c s="4" r="A71" t="s">
        <v>350</v>
      </c>
    </row>
    <row r="72" spans="1:4">
      <c s="3" r="A72" t="s">
        <v>342</v>
      </c>
    </row>
    <row r="73" spans="1:4">
      <c s="4" r="A73" t="s">
        <v>346</v>
      </c>
      <c s="7" r="C73" t="n">
        <v>19</v>
      </c>
      <c s="4" r="D73" t="s">
        <v>86</v>
      </c>
    </row>
    <row r="74" spans="1:4">
      <c s="3" r="A74" t="s">
        <v>344</v>
      </c>
    </row>
    <row r="75" spans="1:4">
      <c s="4" r="A75" t="s">
        <v>346</v>
      </c>
      <c s="7" r="C75" t="n">
        <v>60</v>
      </c>
      <c s="4" r="D75" t="s">
        <v>86</v>
      </c>
    </row>
    <row r="76" spans="1:4">
      <c s="4" r="A76" t="s">
        <v>351</v>
      </c>
    </row>
    <row r="77" spans="1:4">
      <c s="3" r="A77" t="s">
        <v>342</v>
      </c>
    </row>
    <row r="78" spans="1:4">
      <c s="4" r="A78" t="s">
        <v>346</v>
      </c>
      <c s="4" r="C78" t="s">
        <v>86</v>
      </c>
      <c s="4" r="D78" t="s">
        <v>86</v>
      </c>
    </row>
    <row r="79" spans="1:4">
      <c s="3" r="A79" t="s">
        <v>344</v>
      </c>
    </row>
    <row r="80" spans="1:4">
      <c s="4" r="A80" t="s">
        <v>346</v>
      </c>
      <c s="4" r="C80" t="s">
        <v>86</v>
      </c>
      <c s="4" r="D80" t="s">
        <v>86</v>
      </c>
    </row>
    <row r="81" spans="1:4">
      <c s="4" r="A81" t="s">
        <v>352</v>
      </c>
    </row>
    <row r="82" spans="1:4">
      <c s="3" r="A82" t="s">
        <v>342</v>
      </c>
    </row>
    <row r="83" spans="1:4">
      <c s="4" r="A83" t="s">
        <v>346</v>
      </c>
      <c s="4" r="C83" t="s">
        <v>86</v>
      </c>
      <c s="4" r="D83" t="s">
        <v>86</v>
      </c>
    </row>
    <row r="84" spans="1:4">
      <c s="3" r="A84" t="s">
        <v>344</v>
      </c>
    </row>
    <row r="85" spans="1:4">
      <c s="4" r="A85" t="s">
        <v>346</v>
      </c>
      <c s="4" r="C85" t="s">
        <v>86</v>
      </c>
      <c s="4" r="D85" t="s">
        <v>86</v>
      </c>
    </row>
    <row r="86" spans="1:4">
      <c s="4" r="A86" t="s">
        <v>353</v>
      </c>
    </row>
    <row r="87" spans="1:4">
      <c s="3" r="A87" t="s">
        <v>342</v>
      </c>
    </row>
    <row r="88" spans="1:4">
      <c s="4" r="A88" t="s">
        <v>346</v>
      </c>
      <c s="4" r="C88" t="s">
        <v>86</v>
      </c>
      <c s="4" r="D88" t="s">
        <v>86</v>
      </c>
    </row>
    <row r="89" spans="1:4">
      <c s="3" r="A89" t="s">
        <v>344</v>
      </c>
    </row>
    <row r="90" spans="1:4">
      <c s="4" r="A90" t="s">
        <v>346</v>
      </c>
      <c s="4" r="C90" t="s">
        <v>86</v>
      </c>
      <c s="4" r="D90" t="s">
        <v>86</v>
      </c>
    </row>
    <row r="91" spans="1:4">
      <c s="4" r="A91" t="s">
        <v>354</v>
      </c>
    </row>
    <row r="92" spans="1:4">
      <c s="3" r="A92" t="s">
        <v>342</v>
      </c>
    </row>
    <row r="93" spans="1:4">
      <c s="4" r="A93" t="s">
        <v>346</v>
      </c>
      <c s="4" r="C93" t="s">
        <v>86</v>
      </c>
      <c s="4" r="D93" t="s">
        <v>86</v>
      </c>
    </row>
    <row r="94" spans="1:4">
      <c s="3" r="A94" t="s">
        <v>344</v>
      </c>
    </row>
    <row r="95" spans="1:4">
      <c s="4" r="A95" t="s">
        <v>346</v>
      </c>
      <c s="4" r="C95" t="s">
        <v>86</v>
      </c>
      <c s="4" r="D95" t="s">
        <v>86</v>
      </c>
    </row>
    <row r="96" spans="1:4">
      <c s="4" r="A96" t="s">
        <v>355</v>
      </c>
    </row>
    <row r="97" spans="1:4">
      <c s="3" r="A97" t="s">
        <v>342</v>
      </c>
    </row>
    <row r="98" spans="1:4">
      <c s="4" r="A98" t="s">
        <v>346</v>
      </c>
      <c s="7" r="C98" t="n">
        <v>7</v>
      </c>
      <c s="7" r="D98" t="n">
        <v>7</v>
      </c>
    </row>
    <row r="99" spans="1:4">
      <c s="3" r="A99" t="s">
        <v>344</v>
      </c>
    </row>
    <row r="100" spans="1:4">
      <c s="4" r="A100" t="s">
        <v>346</v>
      </c>
      <c s="5" r="C100" t="n">
        <v>10</v>
      </c>
      <c s="5" r="D100" t="n">
        <v>7</v>
      </c>
    </row>
    <row r="101" spans="1:4">
      <c s="4" r="A101" t="s">
        <v>356</v>
      </c>
    </row>
    <row r="102" spans="1:4">
      <c s="3" r="A102" t="s">
        <v>342</v>
      </c>
    </row>
    <row r="103" spans="1:4">
      <c s="4" r="A103" t="s">
        <v>346</v>
      </c>
      <c s="4" r="B103" t="s">
        <v>127</v>
      </c>
      <c s="5" r="C103" t="n">
        <v>17</v>
      </c>
      <c s="5" r="D103" t="n">
        <v>16</v>
      </c>
    </row>
    <row r="104" spans="1:4">
      <c s="3" r="A104" t="s">
        <v>344</v>
      </c>
    </row>
    <row r="105" spans="1:4">
      <c s="4" r="A105" t="s">
        <v>346</v>
      </c>
      <c s="4" r="B105" t="s">
        <v>127</v>
      </c>
      <c s="5" r="C105" t="n">
        <v>6267</v>
      </c>
      <c s="5" r="D105" t="n">
        <v>7445</v>
      </c>
    </row>
    <row r="106" spans="1:4">
      <c s="4" r="A106" t="s">
        <v>357</v>
      </c>
    </row>
    <row r="107" spans="1:4">
      <c s="3" r="A107" t="s">
        <v>342</v>
      </c>
    </row>
    <row r="108" spans="1:4">
      <c s="4" r="A108" t="s">
        <v>346</v>
      </c>
      <c s="4" r="B108" t="s">
        <v>127</v>
      </c>
      <c s="5" r="C108" t="n">
        <v>17</v>
      </c>
      <c s="5" r="D108" t="n">
        <v>16</v>
      </c>
    </row>
    <row r="109" spans="1:4">
      <c s="3" r="A109" t="s">
        <v>344</v>
      </c>
    </row>
    <row r="110" spans="1:4">
      <c s="4" r="A110" t="s">
        <v>346</v>
      </c>
      <c s="4" r="B110" t="s">
        <v>127</v>
      </c>
      <c s="5" r="C110" t="n">
        <v>6267</v>
      </c>
      <c s="5" r="D110" t="n">
        <v>7445</v>
      </c>
    </row>
    <row r="111" spans="1:4">
      <c s="4" r="A111" t="s">
        <v>358</v>
      </c>
    </row>
    <row r="112" spans="1:4">
      <c s="3" r="A112" t="s">
        <v>342</v>
      </c>
    </row>
    <row r="113" spans="1:4">
      <c s="4" r="A113" t="s">
        <v>346</v>
      </c>
      <c s="4" r="B113" t="s">
        <v>127</v>
      </c>
      <c s="5" r="C113" t="n">
        <v>4</v>
      </c>
      <c s="5" r="D113" t="n">
        <v>6</v>
      </c>
    </row>
    <row r="114" spans="1:4">
      <c s="3" r="A114" t="s">
        <v>344</v>
      </c>
    </row>
    <row r="115" spans="1:4">
      <c s="4" r="A115" t="s">
        <v>346</v>
      </c>
      <c s="4" r="B115" t="s">
        <v>127</v>
      </c>
      <c s="7" r="C115" t="n">
        <v>2422</v>
      </c>
      <c s="7" r="D115" t="n">
        <v>2778</v>
      </c>
    </row>
    <row r="116" spans="1:4">
      <c s="4" r="A116" t="s">
        <v>359</v>
      </c>
    </row>
    <row r="117" spans="1:4">
      <c s="3" r="A117" t="s">
        <v>342</v>
      </c>
    </row>
    <row r="118" spans="1:4">
      <c s="4" r="A118" t="s">
        <v>346</v>
      </c>
      <c s="4" r="B118" t="s">
        <v>127</v>
      </c>
      <c s="4" r="C118" t="s">
        <v>86</v>
      </c>
      <c s="4" r="D118" t="s">
        <v>86</v>
      </c>
    </row>
    <row r="119" spans="1:4">
      <c s="3" r="A119" t="s">
        <v>344</v>
      </c>
    </row>
    <row r="120" spans="1:4">
      <c s="4" r="A120" t="s">
        <v>346</v>
      </c>
      <c s="4" r="B120" t="s">
        <v>127</v>
      </c>
      <c s="4" r="C120" t="s">
        <v>86</v>
      </c>
      <c s="4" r="D120" t="s">
        <v>86</v>
      </c>
    </row>
    <row r="121" spans="1:4">
      <c s="4" r="A121" t="s">
        <v>360</v>
      </c>
    </row>
    <row r="122" spans="1:4">
      <c s="3" r="A122" t="s">
        <v>342</v>
      </c>
    </row>
    <row r="123" spans="1:4">
      <c s="4" r="A123" t="s">
        <v>346</v>
      </c>
      <c s="4" r="B123" t="s">
        <v>127</v>
      </c>
      <c s="4" r="C123" t="s">
        <v>86</v>
      </c>
      <c s="4" r="D123" t="s">
        <v>86</v>
      </c>
    </row>
    <row r="124" spans="1:4">
      <c s="3" r="A124" t="s">
        <v>344</v>
      </c>
    </row>
    <row r="125" spans="1:4">
      <c s="4" r="A125" t="s">
        <v>346</v>
      </c>
      <c s="4" r="B125" t="s">
        <v>127</v>
      </c>
      <c s="4" r="C125" t="s">
        <v>86</v>
      </c>
      <c s="4" r="D125" t="s">
        <v>86</v>
      </c>
    </row>
    <row r="126" spans="1:4">
      <c s="4" r="A126" t="s">
        <v>361</v>
      </c>
    </row>
    <row r="127" spans="1:4">
      <c s="3" r="A127" t="s">
        <v>342</v>
      </c>
    </row>
    <row r="128" spans="1:4">
      <c s="4" r="A128" t="s">
        <v>346</v>
      </c>
      <c s="4" r="B128" t="s">
        <v>127</v>
      </c>
      <c s="7" r="C128" t="n">
        <v>12</v>
      </c>
      <c s="7" r="D128" t="n">
        <v>10</v>
      </c>
    </row>
    <row r="129" spans="1:4">
      <c s="3" r="A129" t="s">
        <v>344</v>
      </c>
    </row>
    <row r="130" spans="1:4">
      <c s="4" r="A130" t="s">
        <v>346</v>
      </c>
      <c s="4" r="B130" t="s">
        <v>127</v>
      </c>
      <c s="7" r="C130" t="n">
        <v>2344</v>
      </c>
      <c s="7" r="D130" t="n">
        <v>2627</v>
      </c>
    </row>
    <row r="131" spans="1:4">
      <c s="4" r="A131" t="s">
        <v>362</v>
      </c>
    </row>
    <row r="132" spans="1:4">
      <c s="3" r="A132" t="s">
        <v>342</v>
      </c>
    </row>
    <row r="133" spans="1:4">
      <c s="4" r="A133" t="s">
        <v>346</v>
      </c>
      <c s="4" r="B133" t="s">
        <v>127</v>
      </c>
      <c s="4" r="C133" t="s">
        <v>86</v>
      </c>
      <c s="4" r="D133" t="s">
        <v>86</v>
      </c>
    </row>
    <row r="134" spans="1:4">
      <c s="3" r="A134" t="s">
        <v>344</v>
      </c>
    </row>
    <row r="135" spans="1:4">
      <c s="4" r="A135" t="s">
        <v>346</v>
      </c>
      <c s="4" r="B135" t="s">
        <v>127</v>
      </c>
      <c s="7" r="C135" t="n">
        <v>946</v>
      </c>
      <c s="7" r="D135" t="n">
        <v>1441</v>
      </c>
    </row>
    <row r="136" spans="1:4">
      <c s="4" r="A136" t="s">
        <v>363</v>
      </c>
    </row>
    <row r="137" spans="1:4">
      <c s="3" r="A137" t="s">
        <v>342</v>
      </c>
    </row>
    <row r="138" spans="1:4">
      <c s="4" r="A138" t="s">
        <v>346</v>
      </c>
      <c s="4" r="B138" t="s">
        <v>127</v>
      </c>
      <c s="5" r="C138" t="n">
        <v>1</v>
      </c>
      <c s="4" r="D138" t="s">
        <v>86</v>
      </c>
    </row>
    <row r="139" spans="1:4">
      <c s="3" r="A139" t="s">
        <v>344</v>
      </c>
    </row>
    <row r="140" spans="1:4">
      <c s="4" r="A140" t="s">
        <v>346</v>
      </c>
      <c s="4" r="B140" t="s">
        <v>127</v>
      </c>
      <c s="7" r="C140" t="n">
        <v>555</v>
      </c>
      <c s="7" r="D140" t="n">
        <v>599</v>
      </c>
    </row>
    <row r="141" spans="1:4">
      <c s="4" r="A141" t="s">
        <v>364</v>
      </c>
    </row>
    <row r="142" spans="1:4">
      <c s="3" r="A142" t="s">
        <v>342</v>
      </c>
    </row>
    <row r="143" spans="1:4">
      <c s="4" r="A143" t="s">
        <v>346</v>
      </c>
      <c s="4" r="B143" t="s">
        <v>127</v>
      </c>
      <c s="4" r="C143" t="s">
        <v>86</v>
      </c>
      <c s="4" r="D143" t="s">
        <v>86</v>
      </c>
    </row>
    <row r="144" spans="1:4">
      <c s="3" r="A144" t="s">
        <v>344</v>
      </c>
    </row>
    <row r="145" spans="1:4">
      <c s="4" r="A145" t="s">
        <v>346</v>
      </c>
      <c s="4" r="B145" t="s">
        <v>127</v>
      </c>
      <c s="4" r="C145" t="s">
        <v>86</v>
      </c>
      <c s="4" r="D145" t="s">
        <v>86</v>
      </c>
    </row>
    <row r="146" spans="1:4">
      <c s="4" r="A146" t="s">
        <v>365</v>
      </c>
    </row>
    <row r="147" spans="1:4">
      <c s="3" r="A147" t="s">
        <v>342</v>
      </c>
    </row>
    <row r="148" spans="1:4">
      <c s="4" r="A148" t="s">
        <v>346</v>
      </c>
      <c s="4" r="B148" t="s">
        <v>127</v>
      </c>
      <c s="4" r="C148" t="s">
        <v>86</v>
      </c>
      <c s="4" r="D148" t="s">
        <v>86</v>
      </c>
    </row>
    <row r="149" spans="1:4">
      <c s="3" r="A149" t="s">
        <v>344</v>
      </c>
    </row>
    <row r="150" spans="1:4">
      <c s="4" r="A150" t="s">
        <v>346</v>
      </c>
      <c s="4" r="B150" t="s">
        <v>127</v>
      </c>
      <c s="4" r="C150" t="s">
        <v>86</v>
      </c>
      <c s="4" r="D150" t="s">
        <v>86</v>
      </c>
    </row>
    <row r="151" spans="1:4">
      <c t="n" r="A151"/>
    </row>
    <row r="152" spans="1:4">
      <c s="4" r="A152" t="s">
        <v>127</v>
      </c>
      <c s="4" r="B152" t="s">
        <v>366</v>
      </c>
    </row>
  </sheetData>
  <mergeCells count="3">
    <mergeCell ref="A1:B1"/>
    <mergeCell ref="A151:C151"/>
    <mergeCell ref="B152:C15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s="1" r="A1" t="s">
        <v>367</v>
      </c>
      <c s="2" r="B1" t="s">
        <v>1</v>
      </c>
      <c s="2" r="C1" t="s">
        <v>368</v>
      </c>
    </row>
    <row r="2" spans="1:3">
      <c s="2" r="B2" t="s">
        <v>2</v>
      </c>
      <c s="2" r="C2" t="s">
        <v>25</v>
      </c>
    </row>
    <row r="3" spans="1:3">
      <c s="3" r="A3" t="s">
        <v>369</v>
      </c>
    </row>
    <row r="4" spans="1:3">
      <c s="4" r="A4" t="s">
        <v>370</v>
      </c>
      <c s="7" r="B4" t="n">
        <v>134</v>
      </c>
      <c s="7" r="C4" t="n">
        <v>220</v>
      </c>
    </row>
    <row r="5" spans="1:3">
      <c s="3" r="A5" t="s">
        <v>371</v>
      </c>
    </row>
    <row r="6" spans="1:3">
      <c s="4" r="A6" t="s">
        <v>370</v>
      </c>
      <c s="5" r="B6" t="n">
        <v>134</v>
      </c>
      <c s="5" r="C6" t="n">
        <v>220</v>
      </c>
    </row>
    <row r="7" spans="1:3">
      <c s="4" r="A7" t="s">
        <v>328</v>
      </c>
    </row>
    <row r="8" spans="1:3">
      <c s="3" r="A8" t="s">
        <v>372</v>
      </c>
    </row>
    <row r="9" spans="1:3">
      <c s="4" r="A9" t="s">
        <v>373</v>
      </c>
      <c s="5" r="B9" t="n">
        <v>9983</v>
      </c>
      <c s="5" r="C9" t="n">
        <v>11852</v>
      </c>
    </row>
    <row r="10" spans="1:3">
      <c s="4" r="A10" t="s">
        <v>374</v>
      </c>
      <c s="5" r="B10" t="n">
        <v>6222</v>
      </c>
      <c s="5" r="C10" t="n">
        <v>6750</v>
      </c>
    </row>
    <row r="11" spans="1:3">
      <c s="4" r="A11" t="s">
        <v>375</v>
      </c>
      <c s="5" r="B11" t="n">
        <v>6487</v>
      </c>
      <c s="5" r="C11" t="n">
        <v>3564</v>
      </c>
    </row>
    <row r="12" spans="1:3">
      <c s="4" r="A12" t="s">
        <v>376</v>
      </c>
      <c s="5" r="B12" t="n">
        <v>117</v>
      </c>
      <c s="5" r="C12" t="n">
        <v>199</v>
      </c>
    </row>
    <row r="13" spans="1:3">
      <c s="3" r="A13" t="s">
        <v>369</v>
      </c>
    </row>
    <row r="14" spans="1:3">
      <c s="4" r="A14" t="s">
        <v>373</v>
      </c>
      <c s="5" r="B14" t="n">
        <v>2924</v>
      </c>
      <c s="5" r="C14" t="n">
        <v>4029</v>
      </c>
    </row>
    <row r="15" spans="1:3">
      <c s="4" r="A15" t="s">
        <v>374</v>
      </c>
      <c s="5" r="B15" t="n">
        <v>2207</v>
      </c>
      <c s="5" r="C15" t="n">
        <v>3368</v>
      </c>
    </row>
    <row r="16" spans="1:3">
      <c s="4" r="A16" t="s">
        <v>370</v>
      </c>
      <c s="5" r="B16" t="n">
        <v>135</v>
      </c>
      <c s="5" r="C16" t="n">
        <v>220</v>
      </c>
    </row>
    <row r="17" spans="1:3">
      <c s="4" r="A17" t="s">
        <v>375</v>
      </c>
      <c s="5" r="B17" t="n">
        <v>2781</v>
      </c>
      <c s="5" r="C17" t="n">
        <v>2318</v>
      </c>
    </row>
    <row r="18" spans="1:3">
      <c s="4" r="A18" t="s">
        <v>376</v>
      </c>
      <c s="5" r="B18" t="n">
        <v>20</v>
      </c>
      <c s="5" r="C18" t="n">
        <v>53</v>
      </c>
    </row>
    <row r="19" spans="1:3">
      <c s="3" r="A19" t="s">
        <v>371</v>
      </c>
    </row>
    <row r="20" spans="1:3">
      <c s="4" r="A20" t="s">
        <v>373</v>
      </c>
      <c s="5" r="B20" t="n">
        <v>12907</v>
      </c>
      <c s="5" r="C20" t="n">
        <v>15881</v>
      </c>
    </row>
    <row r="21" spans="1:3">
      <c s="4" r="A21" t="s">
        <v>374</v>
      </c>
      <c s="5" r="B21" t="n">
        <v>8429</v>
      </c>
      <c s="5" r="C21" t="n">
        <v>10118</v>
      </c>
    </row>
    <row r="22" spans="1:3">
      <c s="4" r="A22" t="s">
        <v>370</v>
      </c>
      <c s="5" r="B22" t="n">
        <v>135</v>
      </c>
      <c s="5" r="C22" t="n">
        <v>220</v>
      </c>
    </row>
    <row r="23" spans="1:3">
      <c s="4" r="A23" t="s">
        <v>375</v>
      </c>
      <c s="5" r="B23" t="n">
        <v>9268</v>
      </c>
      <c s="5" r="C23" t="n">
        <v>5882</v>
      </c>
    </row>
    <row r="24" spans="1:3">
      <c s="4" r="A24" t="s">
        <v>376</v>
      </c>
      <c s="5" r="B24" t="n">
        <v>137</v>
      </c>
      <c s="5" r="C24" t="n">
        <v>252</v>
      </c>
    </row>
    <row r="25" spans="1:3">
      <c s="4" r="A25" t="s">
        <v>332</v>
      </c>
    </row>
    <row r="26" spans="1:3">
      <c s="3" r="A26" t="s">
        <v>372</v>
      </c>
    </row>
    <row r="27" spans="1:3">
      <c s="4" r="A27" t="s">
        <v>373</v>
      </c>
      <c s="5" r="B27" t="n">
        <v>9980</v>
      </c>
      <c s="5" r="C27" t="n">
        <v>11852</v>
      </c>
    </row>
    <row r="28" spans="1:3">
      <c s="4" r="A28" t="s">
        <v>374</v>
      </c>
      <c s="5" r="B28" t="n">
        <v>6220</v>
      </c>
      <c s="5" r="C28" t="n">
        <v>6750</v>
      </c>
    </row>
    <row r="29" spans="1:3">
      <c s="4" r="A29" t="s">
        <v>375</v>
      </c>
      <c s="5" r="B29" t="n">
        <v>6486</v>
      </c>
      <c s="5" r="C29" t="n">
        <v>3564</v>
      </c>
    </row>
    <row r="30" spans="1:3">
      <c s="4" r="A30" t="s">
        <v>376</v>
      </c>
      <c s="5" r="B30" t="n">
        <v>117</v>
      </c>
      <c s="5" r="C30" t="n">
        <v>199</v>
      </c>
    </row>
    <row r="31" spans="1:3">
      <c s="3" r="A31" t="s">
        <v>369</v>
      </c>
    </row>
    <row r="32" spans="1:3">
      <c s="4" r="A32" t="s">
        <v>373</v>
      </c>
      <c s="5" r="B32" t="n">
        <v>2916</v>
      </c>
      <c s="5" r="C32" t="n">
        <v>4020</v>
      </c>
    </row>
    <row r="33" spans="1:3">
      <c s="4" r="A33" t="s">
        <v>374</v>
      </c>
      <c s="5" r="B33" t="n">
        <v>2200</v>
      </c>
      <c s="5" r="C33" t="n">
        <v>3361</v>
      </c>
    </row>
    <row r="34" spans="1:3">
      <c s="4" r="A34" t="s">
        <v>370</v>
      </c>
      <c s="5" r="B34" t="n">
        <v>128</v>
      </c>
      <c s="5" r="C34" t="n">
        <v>213</v>
      </c>
    </row>
    <row r="35" spans="1:3">
      <c s="4" r="A35" t="s">
        <v>375</v>
      </c>
      <c s="5" r="B35" t="n">
        <v>2781</v>
      </c>
      <c s="5" r="C35" t="n">
        <v>2318</v>
      </c>
    </row>
    <row r="36" spans="1:3">
      <c s="4" r="A36" t="s">
        <v>376</v>
      </c>
      <c s="5" r="B36" t="n">
        <v>20</v>
      </c>
      <c s="5" r="C36" t="n">
        <v>53</v>
      </c>
    </row>
    <row r="37" spans="1:3">
      <c s="3" r="A37" t="s">
        <v>371</v>
      </c>
    </row>
    <row r="38" spans="1:3">
      <c s="4" r="A38" t="s">
        <v>373</v>
      </c>
      <c s="5" r="B38" t="n">
        <v>12896</v>
      </c>
      <c s="5" r="C38" t="n">
        <v>15872</v>
      </c>
    </row>
    <row r="39" spans="1:3">
      <c s="4" r="A39" t="s">
        <v>374</v>
      </c>
      <c s="5" r="B39" t="n">
        <v>8420</v>
      </c>
      <c s="5" r="C39" t="n">
        <v>10111</v>
      </c>
    </row>
    <row r="40" spans="1:3">
      <c s="4" r="A40" t="s">
        <v>370</v>
      </c>
      <c s="5" r="B40" t="n">
        <v>128</v>
      </c>
      <c s="5" r="C40" t="n">
        <v>213</v>
      </c>
    </row>
    <row r="41" spans="1:3">
      <c s="4" r="A41" t="s">
        <v>375</v>
      </c>
      <c s="5" r="B41" t="n">
        <v>9267</v>
      </c>
      <c s="5" r="C41" t="n">
        <v>5882</v>
      </c>
    </row>
    <row r="42" spans="1:3">
      <c s="4" r="A42" t="s">
        <v>376</v>
      </c>
      <c s="5" r="B42" t="n">
        <v>137</v>
      </c>
      <c s="5" r="C42" t="n">
        <v>252</v>
      </c>
    </row>
    <row r="43" spans="1:3">
      <c s="4" r="A43" t="s">
        <v>333</v>
      </c>
    </row>
    <row r="44" spans="1:3">
      <c s="3" r="A44" t="s">
        <v>372</v>
      </c>
    </row>
    <row r="45" spans="1:3">
      <c s="4" r="A45" t="s">
        <v>373</v>
      </c>
      <c s="5" r="B45" t="n">
        <v>3962</v>
      </c>
      <c s="5" r="C45" t="n">
        <v>4651</v>
      </c>
    </row>
    <row r="46" spans="1:3">
      <c s="4" r="A46" t="s">
        <v>374</v>
      </c>
      <c s="5" r="B46" t="n">
        <v>3090</v>
      </c>
      <c s="5" r="C46" t="n">
        <v>3403</v>
      </c>
    </row>
    <row r="47" spans="1:3">
      <c s="4" r="A47" t="s">
        <v>375</v>
      </c>
      <c s="5" r="B47" t="n">
        <v>3247</v>
      </c>
      <c s="5" r="C47" t="n">
        <v>1889</v>
      </c>
    </row>
    <row r="48" spans="1:3">
      <c s="4" r="A48" t="s">
        <v>376</v>
      </c>
      <c s="5" r="B48" t="n">
        <v>46</v>
      </c>
      <c s="5" r="C48" t="n">
        <v>92</v>
      </c>
    </row>
    <row r="49" spans="1:3">
      <c s="3" r="A49" t="s">
        <v>369</v>
      </c>
    </row>
    <row r="50" spans="1:3">
      <c s="4" r="A50" t="s">
        <v>373</v>
      </c>
      <c s="5" r="B50" t="n">
        <v>1544</v>
      </c>
      <c s="5" r="C50" t="n">
        <v>2082</v>
      </c>
    </row>
    <row r="51" spans="1:3">
      <c s="4" r="A51" t="s">
        <v>374</v>
      </c>
      <c s="5" r="B51" t="n">
        <v>1429</v>
      </c>
      <c s="5" r="C51" t="n">
        <v>2042</v>
      </c>
    </row>
    <row r="52" spans="1:3">
      <c s="4" r="A52" t="s">
        <v>370</v>
      </c>
      <c s="5" r="B52" t="n">
        <v>96</v>
      </c>
      <c s="5" r="C52" t="n">
        <v>203</v>
      </c>
    </row>
    <row r="53" spans="1:3">
      <c s="4" r="A53" t="s">
        <v>375</v>
      </c>
      <c s="5" r="B53" t="n">
        <v>1736</v>
      </c>
      <c s="5" r="C53" t="n">
        <v>1658</v>
      </c>
    </row>
    <row r="54" spans="1:3">
      <c s="4" r="A54" t="s">
        <v>376</v>
      </c>
      <c s="5" r="B54" t="n">
        <v>14</v>
      </c>
      <c s="5" r="C54" t="n">
        <v>28</v>
      </c>
    </row>
    <row r="55" spans="1:3">
      <c s="3" r="A55" t="s">
        <v>371</v>
      </c>
    </row>
    <row r="56" spans="1:3">
      <c s="4" r="A56" t="s">
        <v>370</v>
      </c>
      <c s="7" r="B56" t="n">
        <v>96</v>
      </c>
      <c s="7" r="C56" t="n">
        <v>203</v>
      </c>
    </row>
    <row r="57" spans="1:3">
      <c s="4" r="A57" t="s">
        <v>334</v>
      </c>
    </row>
    <row r="58" spans="1:3">
      <c s="3" r="A58" t="s">
        <v>372</v>
      </c>
    </row>
    <row r="59" spans="1:3">
      <c s="4" r="A59" t="s">
        <v>373</v>
      </c>
      <c s="4" r="B59" t="s">
        <v>86</v>
      </c>
      <c s="4" r="C59" t="s">
        <v>86</v>
      </c>
    </row>
    <row r="60" spans="1:3">
      <c s="4" r="A60" t="s">
        <v>374</v>
      </c>
      <c s="4" r="B60" t="s">
        <v>86</v>
      </c>
      <c s="4" r="C60" t="s">
        <v>86</v>
      </c>
    </row>
    <row r="61" spans="1:3">
      <c s="4" r="A61" t="s">
        <v>375</v>
      </c>
      <c s="4" r="B61" t="s">
        <v>86</v>
      </c>
      <c s="4" r="C61" t="s">
        <v>86</v>
      </c>
    </row>
    <row r="62" spans="1:3">
      <c s="4" r="A62" t="s">
        <v>376</v>
      </c>
      <c s="4" r="B62" t="s">
        <v>86</v>
      </c>
      <c s="4" r="C62" t="s">
        <v>86</v>
      </c>
    </row>
    <row r="63" spans="1:3">
      <c s="3" r="A63" t="s">
        <v>369</v>
      </c>
    </row>
    <row r="64" spans="1:3">
      <c s="4" r="A64" t="s">
        <v>373</v>
      </c>
      <c s="4" r="B64" t="s">
        <v>86</v>
      </c>
      <c s="4" r="C64" t="s">
        <v>86</v>
      </c>
    </row>
    <row r="65" spans="1:3">
      <c s="4" r="A65" t="s">
        <v>374</v>
      </c>
      <c s="4" r="B65" t="s">
        <v>86</v>
      </c>
      <c s="4" r="C65" t="s">
        <v>86</v>
      </c>
    </row>
    <row r="66" spans="1:3">
      <c s="4" r="A66" t="s">
        <v>370</v>
      </c>
      <c s="4" r="B66" t="s">
        <v>86</v>
      </c>
      <c s="4" r="C66" t="s">
        <v>86</v>
      </c>
    </row>
    <row r="67" spans="1:3">
      <c s="4" r="A67" t="s">
        <v>375</v>
      </c>
      <c s="4" r="B67" t="s">
        <v>86</v>
      </c>
      <c s="4" r="C67" t="s">
        <v>86</v>
      </c>
    </row>
    <row r="68" spans="1:3">
      <c s="4" r="A68" t="s">
        <v>376</v>
      </c>
      <c s="4" r="B68" t="s">
        <v>86</v>
      </c>
      <c s="4" r="C68" t="s">
        <v>86</v>
      </c>
    </row>
    <row r="69" spans="1:3">
      <c s="3" r="A69" t="s">
        <v>371</v>
      </c>
    </row>
    <row r="70" spans="1:3">
      <c s="4" r="A70" t="s">
        <v>370</v>
      </c>
      <c s="4" r="B70" t="s">
        <v>86</v>
      </c>
      <c s="4" r="C70" t="s">
        <v>86</v>
      </c>
    </row>
    <row r="71" spans="1:3">
      <c s="4" r="A71" t="s">
        <v>335</v>
      </c>
    </row>
    <row r="72" spans="1:3">
      <c s="3" r="A72" t="s">
        <v>372</v>
      </c>
    </row>
    <row r="73" spans="1:3">
      <c s="4" r="A73" t="s">
        <v>373</v>
      </c>
      <c s="7" r="B73" t="n">
        <v>247</v>
      </c>
      <c s="7" r="C73" t="n">
        <v>207</v>
      </c>
    </row>
    <row r="74" spans="1:3">
      <c s="4" r="A74" t="s">
        <v>374</v>
      </c>
      <c s="5" r="B74" t="n">
        <v>37</v>
      </c>
      <c s="4" r="C74" t="s">
        <v>86</v>
      </c>
    </row>
    <row r="75" spans="1:3">
      <c s="4" r="A75" t="s">
        <v>375</v>
      </c>
      <c s="7" r="B75" t="n">
        <v>19</v>
      </c>
      <c s="4" r="C75" t="s">
        <v>86</v>
      </c>
    </row>
    <row r="76" spans="1:3">
      <c s="4" r="A76" t="s">
        <v>376</v>
      </c>
      <c s="4" r="B76" t="s">
        <v>86</v>
      </c>
      <c s="4" r="C76" t="s">
        <v>86</v>
      </c>
    </row>
    <row r="77" spans="1:3">
      <c s="3" r="A77" t="s">
        <v>369</v>
      </c>
    </row>
    <row r="78" spans="1:3">
      <c s="4" r="A78" t="s">
        <v>373</v>
      </c>
      <c s="7" r="B78" t="n">
        <v>21</v>
      </c>
      <c s="4" r="C78" t="s">
        <v>86</v>
      </c>
    </row>
    <row r="79" spans="1:3">
      <c s="4" r="A79" t="s">
        <v>374</v>
      </c>
      <c s="5" r="B79" t="n">
        <v>19</v>
      </c>
      <c s="4" r="C79" t="s">
        <v>86</v>
      </c>
    </row>
    <row r="80" spans="1:3">
      <c s="4" r="A80" t="s">
        <v>370</v>
      </c>
      <c s="5" r="B80" t="n">
        <v>19</v>
      </c>
      <c s="4" r="C80" t="s">
        <v>86</v>
      </c>
    </row>
    <row r="81" spans="1:3">
      <c s="4" r="A81" t="s">
        <v>375</v>
      </c>
      <c s="7" r="B81" t="n">
        <v>10</v>
      </c>
      <c s="4" r="C81" t="s">
        <v>86</v>
      </c>
    </row>
    <row r="82" spans="1:3">
      <c s="4" r="A82" t="s">
        <v>376</v>
      </c>
      <c s="4" r="B82" t="s">
        <v>86</v>
      </c>
      <c s="4" r="C82" t="s">
        <v>86</v>
      </c>
    </row>
    <row r="83" spans="1:3">
      <c s="3" r="A83" t="s">
        <v>371</v>
      </c>
    </row>
    <row r="84" spans="1:3">
      <c s="4" r="A84" t="s">
        <v>370</v>
      </c>
      <c s="7" r="B84" t="n">
        <v>19</v>
      </c>
      <c s="4" r="C84" t="s">
        <v>86</v>
      </c>
    </row>
    <row r="85" spans="1:3">
      <c s="4" r="A85" t="s">
        <v>336</v>
      </c>
    </row>
    <row r="86" spans="1:3">
      <c s="3" r="A86" t="s">
        <v>372</v>
      </c>
    </row>
    <row r="87" spans="1:3">
      <c s="4" r="A87" t="s">
        <v>373</v>
      </c>
      <c s="5" r="B87" t="n">
        <v>3553</v>
      </c>
      <c s="7" r="C87" t="n">
        <v>2830</v>
      </c>
    </row>
    <row r="88" spans="1:3">
      <c s="4" r="A88" t="s">
        <v>374</v>
      </c>
      <c s="5" r="B88" t="n">
        <v>1929</v>
      </c>
      <c s="5" r="C88" t="n">
        <v>1307</v>
      </c>
    </row>
    <row r="89" spans="1:3">
      <c s="4" r="A89" t="s">
        <v>375</v>
      </c>
      <c s="5" r="B89" t="n">
        <v>1618</v>
      </c>
      <c s="5" r="C89" t="n">
        <v>654</v>
      </c>
    </row>
    <row r="90" spans="1:3">
      <c s="4" r="A90" t="s">
        <v>376</v>
      </c>
      <c s="5" r="B90" t="n">
        <v>25</v>
      </c>
      <c s="5" r="C90" t="n">
        <v>39</v>
      </c>
    </row>
    <row r="91" spans="1:3">
      <c s="3" r="A91" t="s">
        <v>369</v>
      </c>
    </row>
    <row r="92" spans="1:3">
      <c s="4" r="A92" t="s">
        <v>373</v>
      </c>
      <c s="5" r="B92" t="n">
        <v>566</v>
      </c>
      <c s="5" r="C92" t="n">
        <v>1938</v>
      </c>
    </row>
    <row r="93" spans="1:3">
      <c s="4" r="A93" t="s">
        <v>374</v>
      </c>
      <c s="5" r="B93" t="n">
        <v>415</v>
      </c>
      <c s="5" r="C93" t="n">
        <v>1319</v>
      </c>
    </row>
    <row r="94" spans="1:3">
      <c s="4" r="A94" t="s">
        <v>370</v>
      </c>
      <c s="5" r="B94" t="n">
        <v>12</v>
      </c>
      <c s="5" r="C94" t="n">
        <v>10</v>
      </c>
    </row>
    <row r="95" spans="1:3">
      <c s="4" r="A95" t="s">
        <v>375</v>
      </c>
      <c s="5" r="B95" t="n">
        <v>867</v>
      </c>
      <c s="5" r="C95" t="n">
        <v>660</v>
      </c>
    </row>
    <row r="96" spans="1:3">
      <c s="4" r="A96" t="s">
        <v>376</v>
      </c>
      <c s="5" r="B96" t="n">
        <v>6</v>
      </c>
      <c s="5" r="C96" t="n">
        <v>25</v>
      </c>
    </row>
    <row r="97" spans="1:3">
      <c s="3" r="A97" t="s">
        <v>371</v>
      </c>
    </row>
    <row r="98" spans="1:3">
      <c s="4" r="A98" t="s">
        <v>370</v>
      </c>
      <c s="5" r="B98" t="n">
        <v>12</v>
      </c>
      <c s="5" r="C98" t="n">
        <v>10</v>
      </c>
    </row>
    <row r="99" spans="1:3">
      <c s="4" r="A99" t="s">
        <v>337</v>
      </c>
    </row>
    <row r="100" spans="1:3">
      <c s="3" r="A100" t="s">
        <v>372</v>
      </c>
    </row>
    <row r="101" spans="1:3">
      <c s="4" r="A101" t="s">
        <v>373</v>
      </c>
      <c s="5" r="B101" t="n">
        <v>1819</v>
      </c>
      <c s="5" r="C101" t="n">
        <v>2893</v>
      </c>
    </row>
    <row r="102" spans="1:3">
      <c s="4" r="A102" t="s">
        <v>374</v>
      </c>
      <c s="5" r="B102" t="n">
        <v>946</v>
      </c>
      <c s="5" r="C102" t="n">
        <v>1441</v>
      </c>
    </row>
    <row r="103" spans="1:3">
      <c s="4" r="A103" t="s">
        <v>375</v>
      </c>
      <c s="5" r="B103" t="n">
        <v>1194</v>
      </c>
      <c s="5" r="C103" t="n">
        <v>721</v>
      </c>
    </row>
    <row r="104" spans="1:3">
      <c s="4" r="A104" t="s">
        <v>376</v>
      </c>
      <c s="7" r="B104" t="n">
        <v>24</v>
      </c>
      <c s="7" r="C104" t="n">
        <v>45</v>
      </c>
    </row>
    <row r="105" spans="1:3">
      <c s="3" r="A105" t="s">
        <v>369</v>
      </c>
    </row>
    <row r="106" spans="1:3">
      <c s="4" r="A106" t="s">
        <v>373</v>
      </c>
      <c s="4" r="B106" t="s">
        <v>86</v>
      </c>
      <c s="4" r="C106" t="s">
        <v>86</v>
      </c>
    </row>
    <row r="107" spans="1:3">
      <c s="4" r="A107" t="s">
        <v>374</v>
      </c>
      <c s="4" r="B107" t="s">
        <v>86</v>
      </c>
      <c s="4" r="C107" t="s">
        <v>86</v>
      </c>
    </row>
    <row r="108" spans="1:3">
      <c s="4" r="A108" t="s">
        <v>370</v>
      </c>
      <c s="4" r="B108" t="s">
        <v>86</v>
      </c>
      <c s="4" r="C108" t="s">
        <v>86</v>
      </c>
    </row>
    <row r="109" spans="1:3">
      <c s="4" r="A109" t="s">
        <v>375</v>
      </c>
      <c s="4" r="B109" t="s">
        <v>86</v>
      </c>
      <c s="4" r="C109" t="s">
        <v>86</v>
      </c>
    </row>
    <row r="110" spans="1:3">
      <c s="4" r="A110" t="s">
        <v>376</v>
      </c>
      <c s="4" r="B110" t="s">
        <v>86</v>
      </c>
      <c s="4" r="C110" t="s">
        <v>86</v>
      </c>
    </row>
    <row r="111" spans="1:3">
      <c s="3" r="A111" t="s">
        <v>371</v>
      </c>
    </row>
    <row r="112" spans="1:3">
      <c s="4" r="A112" t="s">
        <v>370</v>
      </c>
      <c s="4" r="B112" t="s">
        <v>86</v>
      </c>
      <c s="4" r="C112" t="s">
        <v>86</v>
      </c>
    </row>
    <row r="113" spans="1:3">
      <c s="4" r="A113" t="s">
        <v>338</v>
      </c>
    </row>
    <row r="114" spans="1:3">
      <c s="3" r="A114" t="s">
        <v>372</v>
      </c>
    </row>
    <row r="115" spans="1:3">
      <c s="4" r="A115" t="s">
        <v>373</v>
      </c>
      <c s="7" r="B115" t="n">
        <v>399</v>
      </c>
      <c s="7" r="C115" t="n">
        <v>1271</v>
      </c>
    </row>
    <row r="116" spans="1:3">
      <c s="4" r="A116" t="s">
        <v>374</v>
      </c>
      <c s="5" r="B116" t="n">
        <v>218</v>
      </c>
      <c s="5" r="C116" t="n">
        <v>599</v>
      </c>
    </row>
    <row r="117" spans="1:3">
      <c s="4" r="A117" t="s">
        <v>375</v>
      </c>
      <c s="5" r="B117" t="n">
        <v>409</v>
      </c>
      <c s="5" r="C117" t="n">
        <v>300</v>
      </c>
    </row>
    <row r="118" spans="1:3">
      <c s="4" r="A118" t="s">
        <v>376</v>
      </c>
      <c s="5" r="B118" t="n">
        <v>22</v>
      </c>
      <c s="7" r="C118" t="n">
        <v>23</v>
      </c>
    </row>
    <row r="119" spans="1:3">
      <c s="3" r="A119" t="s">
        <v>369</v>
      </c>
    </row>
    <row r="120" spans="1:3">
      <c s="4" r="A120" t="s">
        <v>373</v>
      </c>
      <c s="5" r="B120" t="n">
        <v>785</v>
      </c>
      <c s="4" r="C120" t="s">
        <v>86</v>
      </c>
    </row>
    <row r="121" spans="1:3">
      <c s="4" r="A121" t="s">
        <v>374</v>
      </c>
      <c s="5" r="B121" t="n">
        <v>337</v>
      </c>
      <c s="4" r="C121" t="s">
        <v>86</v>
      </c>
    </row>
    <row r="122" spans="1:3">
      <c s="4" r="A122" t="s">
        <v>370</v>
      </c>
      <c s="5" r="B122" t="n">
        <v>1</v>
      </c>
      <c s="4" r="C122" t="s">
        <v>86</v>
      </c>
    </row>
    <row r="123" spans="1:3">
      <c s="4" r="A123" t="s">
        <v>375</v>
      </c>
      <c s="7" r="B123" t="n">
        <v>169</v>
      </c>
      <c s="4" r="C123" t="s">
        <v>86</v>
      </c>
    </row>
    <row r="124" spans="1:3">
      <c s="4" r="A124" t="s">
        <v>376</v>
      </c>
      <c s="4" r="B124" t="s">
        <v>86</v>
      </c>
      <c s="4" r="C124" t="s">
        <v>86</v>
      </c>
    </row>
    <row r="125" spans="1:3">
      <c s="3" r="A125" t="s">
        <v>371</v>
      </c>
    </row>
    <row r="126" spans="1:3">
      <c s="4" r="A126" t="s">
        <v>370</v>
      </c>
      <c s="7" r="B126" t="n">
        <v>1</v>
      </c>
      <c s="4" r="C126" t="s">
        <v>86</v>
      </c>
    </row>
    <row r="127" spans="1:3">
      <c s="4" r="A127" t="s">
        <v>339</v>
      </c>
    </row>
    <row r="128" spans="1:3">
      <c s="3" r="A128" t="s">
        <v>372</v>
      </c>
    </row>
    <row r="129" spans="1:3">
      <c s="4" r="A129" t="s">
        <v>373</v>
      </c>
      <c s="4" r="B129" t="s">
        <v>86</v>
      </c>
      <c s="4" r="C129" t="s">
        <v>86</v>
      </c>
    </row>
    <row r="130" spans="1:3">
      <c s="4" r="A130" t="s">
        <v>374</v>
      </c>
      <c s="4" r="B130" t="s">
        <v>86</v>
      </c>
      <c s="4" r="C130" t="s">
        <v>86</v>
      </c>
    </row>
    <row r="131" spans="1:3">
      <c s="4" r="A131" t="s">
        <v>375</v>
      </c>
      <c s="4" r="B131" t="s">
        <v>86</v>
      </c>
      <c s="4" r="C131" t="s">
        <v>86</v>
      </c>
    </row>
    <row r="132" spans="1:3">
      <c s="4" r="A132" t="s">
        <v>376</v>
      </c>
      <c s="4" r="B132" t="s">
        <v>86</v>
      </c>
      <c s="4" r="C132" t="s">
        <v>86</v>
      </c>
    </row>
    <row r="133" spans="1:3">
      <c s="3" r="A133" t="s">
        <v>369</v>
      </c>
    </row>
    <row r="134" spans="1:3">
      <c s="4" r="A134" t="s">
        <v>373</v>
      </c>
      <c s="4" r="B134" t="s">
        <v>86</v>
      </c>
      <c s="4" r="C134" t="s">
        <v>86</v>
      </c>
    </row>
    <row r="135" spans="1:3">
      <c s="4" r="A135" t="s">
        <v>374</v>
      </c>
      <c s="4" r="B135" t="s">
        <v>86</v>
      </c>
      <c s="4" r="C135" t="s">
        <v>86</v>
      </c>
    </row>
    <row r="136" spans="1:3">
      <c s="4" r="A136" t="s">
        <v>370</v>
      </c>
      <c s="4" r="B136" t="s">
        <v>86</v>
      </c>
      <c s="4" r="C136" t="s">
        <v>86</v>
      </c>
    </row>
    <row r="137" spans="1:3">
      <c s="4" r="A137" t="s">
        <v>375</v>
      </c>
      <c s="4" r="B137" t="s">
        <v>86</v>
      </c>
      <c s="4" r="C137" t="s">
        <v>86</v>
      </c>
    </row>
    <row r="138" spans="1:3">
      <c s="4" r="A138" t="s">
        <v>376</v>
      </c>
      <c s="4" r="B138" t="s">
        <v>86</v>
      </c>
      <c s="4" r="C138" t="s">
        <v>86</v>
      </c>
    </row>
    <row r="139" spans="1:3">
      <c s="3" r="A139" t="s">
        <v>371</v>
      </c>
    </row>
    <row r="140" spans="1:3">
      <c s="4" r="A140" t="s">
        <v>370</v>
      </c>
      <c s="4" r="B140" t="s">
        <v>86</v>
      </c>
      <c s="4" r="C140" t="s">
        <v>86</v>
      </c>
    </row>
    <row r="141" spans="1:3">
      <c s="4" r="A141" t="s">
        <v>340</v>
      </c>
    </row>
    <row r="142" spans="1:3">
      <c s="3" r="A142" t="s">
        <v>372</v>
      </c>
    </row>
    <row r="143" spans="1:3">
      <c s="4" r="A143" t="s">
        <v>373</v>
      </c>
      <c s="7" r="B143" t="n">
        <v>3</v>
      </c>
      <c s="4" r="C143" t="s">
        <v>86</v>
      </c>
    </row>
    <row r="144" spans="1:3">
      <c s="4" r="A144" t="s">
        <v>374</v>
      </c>
      <c s="5" r="B144" t="n">
        <v>2</v>
      </c>
      <c s="4" r="C144" t="s">
        <v>86</v>
      </c>
    </row>
    <row r="145" spans="1:3">
      <c s="4" r="A145" t="s">
        <v>375</v>
      </c>
      <c s="7" r="B145" t="n">
        <v>1</v>
      </c>
      <c s="4" r="C145" t="s">
        <v>86</v>
      </c>
    </row>
    <row r="146" spans="1:3">
      <c s="4" r="A146" t="s">
        <v>376</v>
      </c>
      <c s="4" r="B146" t="s">
        <v>86</v>
      </c>
      <c s="4" r="C146" t="s">
        <v>86</v>
      </c>
    </row>
    <row r="147" spans="1:3">
      <c s="3" r="A147" t="s">
        <v>369</v>
      </c>
    </row>
    <row r="148" spans="1:3">
      <c s="4" r="A148" t="s">
        <v>373</v>
      </c>
      <c s="7" r="B148" t="n">
        <v>8</v>
      </c>
      <c s="7" r="C148" t="n">
        <v>9</v>
      </c>
    </row>
    <row r="149" spans="1:3">
      <c s="4" r="A149" t="s">
        <v>374</v>
      </c>
      <c s="5" r="B149" t="n">
        <v>7</v>
      </c>
      <c s="5" r="C149" t="n">
        <v>7</v>
      </c>
    </row>
    <row r="150" spans="1:3">
      <c s="4" r="A150" t="s">
        <v>370</v>
      </c>
      <c s="7" r="B150" t="n">
        <v>7</v>
      </c>
      <c s="7" r="C150" t="n">
        <v>7</v>
      </c>
    </row>
    <row r="151" spans="1:3">
      <c s="4" r="A151" t="s">
        <v>375</v>
      </c>
      <c s="4" r="B151" t="s">
        <v>86</v>
      </c>
      <c s="4" r="C151" t="s">
        <v>86</v>
      </c>
    </row>
    <row r="152" spans="1:3">
      <c s="4" r="A152" t="s">
        <v>376</v>
      </c>
      <c s="4" r="B152" t="s">
        <v>86</v>
      </c>
      <c s="4" r="C152" t="s">
        <v>86</v>
      </c>
    </row>
    <row r="153" spans="1:3">
      <c s="3" r="A153" t="s">
        <v>371</v>
      </c>
    </row>
    <row r="154" spans="1:3">
      <c s="4" r="A154" t="s">
        <v>373</v>
      </c>
      <c s="7" r="B154" t="n">
        <v>11</v>
      </c>
      <c s="7" r="C154" t="n">
        <v>9</v>
      </c>
    </row>
    <row r="155" spans="1:3">
      <c s="4" r="A155" t="s">
        <v>374</v>
      </c>
      <c s="5" r="B155" t="n">
        <v>9</v>
      </c>
      <c s="5" r="C155" t="n">
        <v>7</v>
      </c>
    </row>
    <row r="156" spans="1:3">
      <c s="4" r="A156" t="s">
        <v>370</v>
      </c>
      <c s="5" r="B156" t="n">
        <v>7</v>
      </c>
      <c s="7" r="C156" t="n">
        <v>7</v>
      </c>
    </row>
    <row r="157" spans="1:3">
      <c s="4" r="A157" t="s">
        <v>375</v>
      </c>
      <c s="7" r="B157" t="n">
        <v>1</v>
      </c>
      <c s="4" r="C157" t="s">
        <v>86</v>
      </c>
    </row>
    <row r="158" spans="1:3">
      <c s="4" r="A158" t="s">
        <v>376</v>
      </c>
      <c s="4" r="B158" t="s">
        <v>86</v>
      </c>
      <c s="4" r="C158" t="s">
        <v>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377</v>
      </c>
      <c s="2" r="B1" t="s">
        <v>2</v>
      </c>
      <c s="2" r="C1" t="s">
        <v>25</v>
      </c>
    </row>
    <row r="2" spans="1:3">
      <c s="3" r="A2" t="s">
        <v>378</v>
      </c>
    </row>
    <row r="3" spans="1:3">
      <c s="4" r="A3" t="s">
        <v>379</v>
      </c>
      <c s="7" r="B3" t="n">
        <v>6250</v>
      </c>
      <c s="7" r="C3" t="n">
        <v>7429</v>
      </c>
    </row>
    <row r="4" spans="1:3">
      <c s="4" r="A4" t="s">
        <v>316</v>
      </c>
    </row>
    <row r="5" spans="1:3">
      <c s="3" r="A5" t="s">
        <v>378</v>
      </c>
    </row>
    <row r="6" spans="1:3">
      <c s="4" r="A6" t="s">
        <v>379</v>
      </c>
      <c s="5" r="B6" t="n">
        <v>6250</v>
      </c>
      <c s="5" r="C6" t="n">
        <v>7429</v>
      </c>
    </row>
    <row r="7" spans="1:3">
      <c s="4" r="A7" t="s">
        <v>317</v>
      </c>
    </row>
    <row r="8" spans="1:3">
      <c s="3" r="A8" t="s">
        <v>378</v>
      </c>
    </row>
    <row r="9" spans="1:3">
      <c s="4" r="A9" t="s">
        <v>379</v>
      </c>
      <c s="7" r="B9" t="n">
        <v>2418</v>
      </c>
      <c s="7" r="C9" t="n">
        <v>2772</v>
      </c>
    </row>
    <row r="10" spans="1:3">
      <c s="4" r="A10" t="s">
        <v>318</v>
      </c>
    </row>
    <row r="11" spans="1:3">
      <c s="3" r="A11" t="s">
        <v>378</v>
      </c>
    </row>
    <row r="12" spans="1:3">
      <c s="4" r="A12" t="s">
        <v>379</v>
      </c>
      <c s="4" r="B12" t="s">
        <v>86</v>
      </c>
      <c s="4" r="C12" t="s">
        <v>86</v>
      </c>
    </row>
    <row r="13" spans="1:3">
      <c s="4" r="A13" t="s">
        <v>319</v>
      </c>
    </row>
    <row r="14" spans="1:3">
      <c s="3" r="A14" t="s">
        <v>378</v>
      </c>
    </row>
    <row r="15" spans="1:3">
      <c s="4" r="A15" t="s">
        <v>379</v>
      </c>
      <c s="4" r="B15" t="s">
        <v>86</v>
      </c>
      <c s="4" r="C15" t="s">
        <v>86</v>
      </c>
    </row>
    <row r="16" spans="1:3">
      <c s="4" r="A16" t="s">
        <v>320</v>
      </c>
    </row>
    <row r="17" spans="1:3">
      <c s="3" r="A17" t="s">
        <v>378</v>
      </c>
    </row>
    <row r="18" spans="1:3">
      <c s="4" r="A18" t="s">
        <v>379</v>
      </c>
      <c s="7" r="B18" t="n">
        <v>2332</v>
      </c>
      <c s="7" r="C18" t="n">
        <v>2617</v>
      </c>
    </row>
    <row r="19" spans="1:3">
      <c s="4" r="A19" t="s">
        <v>321</v>
      </c>
    </row>
    <row r="20" spans="1:3">
      <c s="3" r="A20" t="s">
        <v>378</v>
      </c>
    </row>
    <row r="21" spans="1:3">
      <c s="4" r="A21" t="s">
        <v>379</v>
      </c>
      <c s="5" r="B21" t="n">
        <v>946</v>
      </c>
      <c s="5" r="C21" t="n">
        <v>1441</v>
      </c>
    </row>
    <row r="22" spans="1:3">
      <c s="4" r="A22" t="s">
        <v>322</v>
      </c>
    </row>
    <row r="23" spans="1:3">
      <c s="3" r="A23" t="s">
        <v>378</v>
      </c>
    </row>
    <row r="24" spans="1:3">
      <c s="4" r="A24" t="s">
        <v>379</v>
      </c>
      <c s="7" r="B24" t="n">
        <v>554</v>
      </c>
      <c s="7" r="C24" t="n">
        <v>599</v>
      </c>
    </row>
    <row r="25" spans="1:3">
      <c s="4" r="A25" t="s">
        <v>323</v>
      </c>
    </row>
    <row r="26" spans="1:3">
      <c s="3" r="A26" t="s">
        <v>378</v>
      </c>
    </row>
    <row r="27" spans="1:3">
      <c s="4" r="A27" t="s">
        <v>379</v>
      </c>
      <c s="4" r="B27" t="s">
        <v>86</v>
      </c>
      <c s="4" r="C27" t="s">
        <v>86</v>
      </c>
    </row>
    <row r="28" spans="1:3">
      <c s="4" r="A28" t="s">
        <v>324</v>
      </c>
    </row>
    <row r="29" spans="1:3">
      <c s="3" r="A29" t="s">
        <v>378</v>
      </c>
    </row>
    <row r="30" spans="1:3">
      <c s="4" r="A30" t="s">
        <v>379</v>
      </c>
      <c s="4" r="B30" t="s">
        <v>86</v>
      </c>
      <c s="4" r="C30" t="s">
        <v>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8"/>
    <col customWidth="1" max="2" min="2" width="21"/>
  </cols>
  <sheetData>
    <row r="1" spans="1:2">
      <c s="1" r="A1" t="s">
        <v>380</v>
      </c>
      <c s="2" r="B1" t="s">
        <v>1</v>
      </c>
    </row>
    <row r="2" spans="1:2">
      <c s="2" r="B2" t="s">
        <v>381</v>
      </c>
    </row>
    <row r="3" spans="1:2">
      <c s="3" r="A3" t="s">
        <v>382</v>
      </c>
    </row>
    <row r="4" spans="1:2">
      <c s="4" r="A4" t="s">
        <v>383</v>
      </c>
      <c s="7" r="B4" t="n">
        <v>-694</v>
      </c>
    </row>
    <row r="5" spans="1:2">
      <c s="4" r="A5" t="s">
        <v>384</v>
      </c>
      <c s="4" r="B5" t="s">
        <v>86</v>
      </c>
    </row>
    <row r="6" spans="1:2">
      <c s="4" r="A6" t="s">
        <v>385</v>
      </c>
      <c s="7" r="B6" t="n">
        <v>118</v>
      </c>
    </row>
    <row r="7" spans="1:2">
      <c s="4" r="A7" t="s">
        <v>386</v>
      </c>
      <c s="4" r="B7" t="s">
        <v>86</v>
      </c>
    </row>
    <row r="8" spans="1:2">
      <c s="4" r="A8" t="s">
        <v>387</v>
      </c>
      <c s="7" r="B8" t="n">
        <v>124</v>
      </c>
    </row>
    <row r="9" spans="1:2">
      <c s="4" r="A9" t="s">
        <v>388</v>
      </c>
      <c s="7" r="B9" t="n">
        <v>-48</v>
      </c>
    </row>
    <row r="10" spans="1:2">
      <c s="4" r="A10" t="s">
        <v>389</v>
      </c>
      <c s="4" r="B10" t="s">
        <v>86</v>
      </c>
    </row>
    <row r="11" spans="1:2">
      <c s="4" r="A11" t="s">
        <v>390</v>
      </c>
      <c s="7" r="B11" t="n">
        <v>-500</v>
      </c>
    </row>
    <row r="12" spans="1:2">
      <c s="3" r="A12" t="s">
        <v>391</v>
      </c>
    </row>
    <row r="13" spans="1:2">
      <c s="4" r="A13" t="s">
        <v>392</v>
      </c>
      <c s="7" r="B13" t="n">
        <v>7429</v>
      </c>
    </row>
    <row r="14" spans="1:2">
      <c s="4" r="A14" t="s">
        <v>393</v>
      </c>
      <c s="4" r="B14" t="s">
        <v>86</v>
      </c>
    </row>
    <row r="15" spans="1:2">
      <c s="4" r="A15" t="s">
        <v>394</v>
      </c>
      <c s="7" r="B15" t="n">
        <v>-1146</v>
      </c>
    </row>
    <row r="16" spans="1:2">
      <c s="4" r="A16" t="s">
        <v>395</v>
      </c>
      <c s="7" r="B16" t="n">
        <v>-32</v>
      </c>
    </row>
    <row r="17" spans="1:2">
      <c s="4" r="A17" t="s">
        <v>396</v>
      </c>
      <c s="4" r="B17" t="s">
        <v>86</v>
      </c>
    </row>
    <row r="18" spans="1:2">
      <c s="4" r="A18" t="s">
        <v>397</v>
      </c>
      <c s="4" r="B18" t="s">
        <v>86</v>
      </c>
    </row>
    <row r="19" spans="1:2">
      <c s="4" r="A19" t="s">
        <v>398</v>
      </c>
      <c s="7" r="B19" t="n">
        <v>-1</v>
      </c>
    </row>
    <row r="20" spans="1:2">
      <c s="4" r="A20" t="s">
        <v>399</v>
      </c>
      <c s="7" r="B20" t="n">
        <v>6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00</v>
      </c>
      <c s="2" r="B1" t="s">
        <v>1</v>
      </c>
    </row>
    <row r="2" spans="1:2">
      <c s="2" r="B2" t="s">
        <v>381</v>
      </c>
    </row>
    <row r="3" spans="1:2">
      <c s="3" r="A3" t="s">
        <v>401</v>
      </c>
    </row>
    <row r="4" spans="1:2">
      <c s="4" r="A4" t="s">
        <v>402</v>
      </c>
      <c s="7" r="B4" t="n">
        <v>2798</v>
      </c>
    </row>
    <row r="5" spans="1:2">
      <c s="4" r="A5" t="s">
        <v>403</v>
      </c>
      <c s="5" r="B5" t="n">
        <v>74</v>
      </c>
    </row>
    <row r="6" spans="1:2">
      <c s="4" r="A6" t="s">
        <v>404</v>
      </c>
      <c s="5" r="B6" t="n">
        <v>-585</v>
      </c>
    </row>
    <row r="7" spans="1:2">
      <c s="4" r="A7" t="s">
        <v>405</v>
      </c>
      <c s="7" r="B7" t="n">
        <v>2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v>
      </c>
      <c s="2" r="B1" t="s">
        <v>1</v>
      </c>
    </row>
    <row r="2" spans="1:3">
      <c s="2" r="B2" t="s">
        <v>2</v>
      </c>
      <c s="2" r="C2" t="s">
        <v>70</v>
      </c>
    </row>
    <row r="3" spans="1:3">
      <c s="3" r="A3" t="s">
        <v>71</v>
      </c>
    </row>
    <row r="4" spans="1:3">
      <c s="4" r="A4" t="s">
        <v>72</v>
      </c>
      <c s="7" r="B4" t="n">
        <v>3883</v>
      </c>
      <c s="7" r="C4" t="n">
        <v>2886</v>
      </c>
    </row>
    <row r="5" spans="1:3">
      <c s="4" r="A5" t="s">
        <v>73</v>
      </c>
      <c s="5" r="B5" t="n">
        <v>390</v>
      </c>
      <c s="5" r="C5" t="n">
        <v>381</v>
      </c>
    </row>
    <row r="6" spans="1:3">
      <c s="4" r="A6" t="s">
        <v>74</v>
      </c>
      <c s="5" r="B6" t="n">
        <v>88</v>
      </c>
      <c s="5" r="C6" t="n">
        <v>36</v>
      </c>
    </row>
    <row r="7" spans="1:3">
      <c s="4" r="A7" t="s">
        <v>75</v>
      </c>
      <c s="5" r="B7" t="n">
        <v>16</v>
      </c>
      <c s="5" r="C7" t="n">
        <v>7</v>
      </c>
    </row>
    <row r="8" spans="1:3">
      <c s="4" r="A8" t="s">
        <v>76</v>
      </c>
      <c s="5" r="B8" t="n">
        <v>4377</v>
      </c>
      <c s="5" r="C8" t="n">
        <v>3310</v>
      </c>
    </row>
    <row r="9" spans="1:3">
      <c s="3" r="A9" t="s">
        <v>77</v>
      </c>
    </row>
    <row r="10" spans="1:3">
      <c s="4" r="A10" t="s">
        <v>47</v>
      </c>
      <c s="5" r="B10" t="n">
        <v>288</v>
      </c>
      <c s="5" r="C10" t="n">
        <v>308</v>
      </c>
    </row>
    <row r="11" spans="1:3">
      <c s="4" r="A11" t="s">
        <v>78</v>
      </c>
      <c s="5" r="B11" t="n">
        <v>288</v>
      </c>
      <c s="5" r="C11" t="n">
        <v>308</v>
      </c>
    </row>
    <row r="12" spans="1:3">
      <c s="4" r="A12" t="s">
        <v>79</v>
      </c>
      <c s="5" r="B12" t="n">
        <v>4089</v>
      </c>
      <c s="5" r="C12" t="n">
        <v>3002</v>
      </c>
    </row>
    <row r="13" spans="1:3">
      <c s="4" r="A13" t="s">
        <v>80</v>
      </c>
      <c s="5" r="B13" t="n">
        <v>145</v>
      </c>
    </row>
    <row r="14" spans="1:3">
      <c s="4" r="A14" t="s">
        <v>81</v>
      </c>
      <c s="5" r="B14" t="n">
        <v>3944</v>
      </c>
      <c s="5" r="C14" t="n">
        <v>3002</v>
      </c>
    </row>
    <row r="15" spans="1:3">
      <c s="3" r="A15" t="s">
        <v>82</v>
      </c>
    </row>
    <row r="16" spans="1:3">
      <c s="4" r="A16" t="s">
        <v>83</v>
      </c>
      <c s="5" r="B16" t="n">
        <v>119</v>
      </c>
      <c s="5" r="C16" t="n">
        <v>18</v>
      </c>
    </row>
    <row r="17" spans="1:3">
      <c s="4" r="A17" t="s">
        <v>84</v>
      </c>
      <c s="5" r="B17" t="n">
        <v>112</v>
      </c>
      <c s="7" r="C17" t="n">
        <v>67</v>
      </c>
    </row>
    <row r="18" spans="1:3">
      <c s="4" r="A18" t="s">
        <v>85</v>
      </c>
      <c s="5" r="B18" t="n">
        <v>96</v>
      </c>
      <c s="4" r="C18" t="s">
        <v>86</v>
      </c>
    </row>
    <row r="19" spans="1:3">
      <c s="4" r="A19" t="s">
        <v>87</v>
      </c>
      <c s="5" r="B19" t="n">
        <v>9</v>
      </c>
      <c s="7" r="C19" t="n">
        <v>5</v>
      </c>
    </row>
    <row r="20" spans="1:3">
      <c s="4" r="A20" t="s">
        <v>88</v>
      </c>
      <c s="5" r="B20" t="n">
        <v>719</v>
      </c>
    </row>
    <row r="21" spans="1:3">
      <c s="4" r="A21" t="s">
        <v>89</v>
      </c>
      <c s="5" r="B21" t="n">
        <v>-64</v>
      </c>
      <c s="4" r="C21" t="s">
        <v>86</v>
      </c>
    </row>
    <row r="22" spans="1:3">
      <c s="4" r="A22" t="s">
        <v>90</v>
      </c>
      <c s="5" r="B22" t="n">
        <v>2</v>
      </c>
      <c s="4" r="C22" t="s">
        <v>86</v>
      </c>
    </row>
    <row r="23" spans="1:3">
      <c s="4" r="A23" t="s">
        <v>91</v>
      </c>
      <c s="5" r="B23" t="n">
        <v>993</v>
      </c>
      <c s="7" r="C23" t="n">
        <v>90</v>
      </c>
    </row>
    <row r="24" spans="1:3">
      <c s="3" r="A24" t="s">
        <v>92</v>
      </c>
    </row>
    <row r="25" spans="1:3">
      <c s="4" r="A25" t="s">
        <v>93</v>
      </c>
      <c s="5" r="B25" t="n">
        <v>1489</v>
      </c>
      <c s="5" r="C25" t="n">
        <v>910</v>
      </c>
    </row>
    <row r="26" spans="1:3">
      <c s="4" r="A26" t="s">
        <v>94</v>
      </c>
      <c s="5" r="B26" t="n">
        <v>360</v>
      </c>
      <c s="5" r="C26" t="n">
        <v>167</v>
      </c>
    </row>
    <row r="27" spans="1:3">
      <c s="4" r="A27" t="s">
        <v>95</v>
      </c>
      <c s="5" r="B27" t="n">
        <v>149</v>
      </c>
      <c s="5" r="C27" t="n">
        <v>67</v>
      </c>
    </row>
    <row r="28" spans="1:3">
      <c s="4" r="A28" t="s">
        <v>96</v>
      </c>
      <c s="5" r="B28" t="n">
        <v>251</v>
      </c>
      <c s="5" r="C28" t="n">
        <v>113</v>
      </c>
    </row>
    <row r="29" spans="1:3">
      <c s="4" r="A29" t="s">
        <v>97</v>
      </c>
      <c s="5" r="B29" t="n">
        <v>41</v>
      </c>
      <c s="5" r="C29" t="n">
        <v>43</v>
      </c>
    </row>
    <row r="30" spans="1:3">
      <c s="4" r="A30" t="s">
        <v>98</v>
      </c>
      <c s="5" r="B30" t="n">
        <v>37</v>
      </c>
      <c s="5" r="C30" t="n">
        <v>23</v>
      </c>
    </row>
    <row r="31" spans="1:3">
      <c s="4" r="A31" t="s">
        <v>99</v>
      </c>
      <c s="5" r="B31" t="n">
        <v>55</v>
      </c>
      <c s="5" r="C31" t="n">
        <v>38</v>
      </c>
    </row>
    <row r="32" spans="1:3">
      <c s="4" r="A32" t="s">
        <v>100</v>
      </c>
      <c s="5" r="B32" t="n">
        <v>106</v>
      </c>
      <c s="5" r="C32" t="n">
        <v>19</v>
      </c>
    </row>
    <row r="33" spans="1:3">
      <c s="4" r="A33" t="s">
        <v>101</v>
      </c>
      <c s="5" r="B33" t="n">
        <v>69</v>
      </c>
      <c s="5" r="C33" t="n">
        <v>8</v>
      </c>
    </row>
    <row r="34" spans="1:3">
      <c s="4" r="A34" t="s">
        <v>90</v>
      </c>
      <c s="5" r="B34" t="n">
        <v>153</v>
      </c>
      <c s="5" r="C34" t="n">
        <v>95</v>
      </c>
    </row>
    <row r="35" spans="1:3">
      <c s="4" r="A35" t="s">
        <v>102</v>
      </c>
      <c s="5" r="B35" t="n">
        <v>2710</v>
      </c>
      <c s="5" r="C35" t="n">
        <v>1483</v>
      </c>
    </row>
    <row r="36" spans="1:3">
      <c s="4" r="A36" t="s">
        <v>103</v>
      </c>
      <c s="5" r="B36" t="n">
        <v>2227</v>
      </c>
      <c s="5" r="C36" t="n">
        <v>1609</v>
      </c>
    </row>
    <row r="37" spans="1:3">
      <c s="4" r="A37" t="s">
        <v>104</v>
      </c>
      <c s="5" r="B37" t="n">
        <v>785</v>
      </c>
      <c s="5" r="C37" t="n">
        <v>565</v>
      </c>
    </row>
    <row r="38" spans="1:3">
      <c s="4" r="A38" t="s">
        <v>105</v>
      </c>
      <c s="5" r="B38" t="n">
        <v>1442</v>
      </c>
      <c s="5" r="C38" t="n">
        <v>1044</v>
      </c>
    </row>
    <row r="39" spans="1:3">
      <c s="3" r="A39" t="s">
        <v>106</v>
      </c>
    </row>
    <row r="40" spans="1:3">
      <c s="4" r="A40" t="s">
        <v>107</v>
      </c>
      <c s="5" r="B40" t="n">
        <v>783</v>
      </c>
      <c s="5" r="C40" t="n">
        <v>-243</v>
      </c>
    </row>
    <row r="41" spans="1:3">
      <c s="4" r="A41" t="s">
        <v>108</v>
      </c>
      <c s="5" r="B41" t="n">
        <v>-283</v>
      </c>
      <c s="5" r="C41" t="n">
        <v>92</v>
      </c>
    </row>
    <row r="42" spans="1:3">
      <c s="4" r="A42" t="s">
        <v>109</v>
      </c>
      <c s="5" r="B42" t="n">
        <v>-9</v>
      </c>
      <c s="5" r="C42" t="n">
        <v>-5</v>
      </c>
    </row>
    <row r="43" spans="1:3">
      <c s="4" r="A43" t="s">
        <v>108</v>
      </c>
      <c s="5" r="B43" t="n">
        <v>3</v>
      </c>
      <c s="5" r="C43" t="n">
        <v>2</v>
      </c>
    </row>
    <row r="44" spans="1:3">
      <c s="4" r="A44" t="s">
        <v>110</v>
      </c>
      <c s="5" r="B44" t="n">
        <v>494</v>
      </c>
      <c s="5" r="C44" t="n">
        <v>-154</v>
      </c>
    </row>
    <row r="45" spans="1:3">
      <c s="4" r="A45" t="s">
        <v>111</v>
      </c>
      <c s="7" r="B45" t="n">
        <v>1936</v>
      </c>
      <c s="7" r="C45" t="n">
        <v>890</v>
      </c>
    </row>
    <row r="46" spans="1:3">
      <c s="4" r="A46" t="s">
        <v>112</v>
      </c>
      <c s="8" r="B46" t="n">
        <v>0.25</v>
      </c>
      <c s="8" r="C46" t="n">
        <v>0.18</v>
      </c>
    </row>
    <row r="47" spans="1:3">
      <c s="4" r="A47" t="s">
        <v>113</v>
      </c>
      <c s="9" r="B47" t="n">
        <v>0.25</v>
      </c>
      <c s="9" r="C47" t="n">
        <v>0.18</v>
      </c>
    </row>
    <row r="48" spans="1:3">
      <c s="4" r="A48" t="s">
        <v>114</v>
      </c>
      <c s="8" r="B48" t="n">
        <v>0.1</v>
      </c>
      <c s="8" r="C4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06</v>
      </c>
      <c s="2" r="B1" t="s">
        <v>2</v>
      </c>
      <c s="2" r="C1" t="s">
        <v>25</v>
      </c>
    </row>
    <row r="2" spans="1:3">
      <c s="3" r="A2" t="s">
        <v>407</v>
      </c>
    </row>
    <row r="3" spans="1:3">
      <c s="4" r="A3" t="s">
        <v>408</v>
      </c>
      <c s="7" r="B3" t="n">
        <v>9998</v>
      </c>
      <c s="7" r="C3" t="n">
        <v>11204</v>
      </c>
    </row>
    <row r="4" spans="1:3">
      <c s="4" r="A4" t="s">
        <v>409</v>
      </c>
      <c s="5" r="B4" t="n">
        <v>295802</v>
      </c>
      <c s="5" r="C4" t="n">
        <v>299257</v>
      </c>
    </row>
    <row r="5" spans="1:3">
      <c s="4" r="A5" t="s">
        <v>313</v>
      </c>
      <c s="5" r="B5" t="n">
        <v>305800</v>
      </c>
      <c s="5" r="C5" t="n">
        <v>310461</v>
      </c>
    </row>
    <row r="6" spans="1:3">
      <c s="4" r="A6" t="s">
        <v>410</v>
      </c>
      <c s="7" r="B6" t="n">
        <v>3049</v>
      </c>
      <c s="7" r="C6" t="n">
        <v>4177</v>
      </c>
    </row>
    <row r="7" spans="1:3">
      <c s="4" r="A7" t="s">
        <v>411</v>
      </c>
      <c s="4" r="B7" t="s">
        <v>86</v>
      </c>
      <c s="4" r="C7" t="s">
        <v>86</v>
      </c>
    </row>
    <row r="8" spans="1:3">
      <c s="4" r="A8" t="s">
        <v>412</v>
      </c>
    </row>
    <row r="9" spans="1:3">
      <c s="3" r="A9" t="s">
        <v>407</v>
      </c>
    </row>
    <row r="10" spans="1:3">
      <c s="4" r="A10" t="s">
        <v>408</v>
      </c>
      <c s="7" r="B10" t="n">
        <v>6124</v>
      </c>
      <c s="7" r="C10" t="n">
        <v>6228</v>
      </c>
    </row>
    <row r="11" spans="1:3">
      <c s="4" r="A11" t="s">
        <v>413</v>
      </c>
    </row>
    <row r="12" spans="1:3">
      <c s="3" r="A12" t="s">
        <v>407</v>
      </c>
    </row>
    <row r="13" spans="1:3">
      <c s="4" r="A13" t="s">
        <v>408</v>
      </c>
      <c s="5" r="B13" t="n">
        <v>1739</v>
      </c>
      <c s="5" r="C13" t="n">
        <v>1557</v>
      </c>
    </row>
    <row r="14" spans="1:3">
      <c s="4" r="A14" t="s">
        <v>414</v>
      </c>
    </row>
    <row r="15" spans="1:3">
      <c s="3" r="A15" t="s">
        <v>407</v>
      </c>
    </row>
    <row r="16" spans="1:3">
      <c s="4" r="A16" t="s">
        <v>408</v>
      </c>
      <c s="5" r="B16" t="n">
        <v>2135</v>
      </c>
      <c s="5" r="C16" t="n">
        <v>3419</v>
      </c>
    </row>
    <row r="17" spans="1:3">
      <c s="4" r="A17" t="s">
        <v>316</v>
      </c>
    </row>
    <row r="18" spans="1:3">
      <c s="3" r="A18" t="s">
        <v>407</v>
      </c>
    </row>
    <row r="19" spans="1:3">
      <c s="4" r="A19" t="s">
        <v>408</v>
      </c>
      <c s="5" r="B19" t="n">
        <v>9995</v>
      </c>
      <c s="5" r="C19" t="n">
        <v>11202</v>
      </c>
    </row>
    <row r="20" spans="1:3">
      <c s="4" r="A20" t="s">
        <v>409</v>
      </c>
      <c s="5" r="B20" t="n">
        <v>293622</v>
      </c>
      <c s="5" r="C20" t="n">
        <v>296330</v>
      </c>
    </row>
    <row r="21" spans="1:3">
      <c s="4" r="A21" t="s">
        <v>313</v>
      </c>
      <c s="5" r="B21" t="n">
        <v>303617</v>
      </c>
      <c s="5" r="C21" t="n">
        <v>307532</v>
      </c>
    </row>
    <row r="22" spans="1:3">
      <c s="4" r="A22" t="s">
        <v>410</v>
      </c>
      <c s="7" r="B22" t="n">
        <v>3047</v>
      </c>
      <c s="7" r="C22" t="n">
        <v>4177</v>
      </c>
    </row>
    <row r="23" spans="1:3">
      <c s="4" r="A23" t="s">
        <v>411</v>
      </c>
      <c s="4" r="B23" t="s">
        <v>86</v>
      </c>
      <c s="4" r="C23" t="s">
        <v>86</v>
      </c>
    </row>
    <row r="24" spans="1:3">
      <c s="4" r="A24" t="s">
        <v>415</v>
      </c>
    </row>
    <row r="25" spans="1:3">
      <c s="3" r="A25" t="s">
        <v>407</v>
      </c>
    </row>
    <row r="26" spans="1:3">
      <c s="4" r="A26" t="s">
        <v>408</v>
      </c>
      <c s="7" r="B26" t="n">
        <v>6122</v>
      </c>
      <c s="7" r="C26" t="n">
        <v>6227</v>
      </c>
    </row>
    <row r="27" spans="1:3">
      <c s="4" r="A27" t="s">
        <v>416</v>
      </c>
    </row>
    <row r="28" spans="1:3">
      <c s="3" r="A28" t="s">
        <v>407</v>
      </c>
    </row>
    <row r="29" spans="1:3">
      <c s="4" r="A29" t="s">
        <v>408</v>
      </c>
      <c s="5" r="B29" t="n">
        <v>1738</v>
      </c>
      <c s="5" r="C29" t="n">
        <v>1556</v>
      </c>
    </row>
    <row r="30" spans="1:3">
      <c s="4" r="A30" t="s">
        <v>417</v>
      </c>
    </row>
    <row r="31" spans="1:3">
      <c s="3" r="A31" t="s">
        <v>407</v>
      </c>
    </row>
    <row r="32" spans="1:3">
      <c s="4" r="A32" t="s">
        <v>408</v>
      </c>
      <c s="5" r="B32" t="n">
        <v>2135</v>
      </c>
      <c s="5" r="C32" t="n">
        <v>3419</v>
      </c>
    </row>
    <row r="33" spans="1:3">
      <c s="4" r="A33" t="s">
        <v>317</v>
      </c>
    </row>
    <row r="34" spans="1:3">
      <c s="3" r="A34" t="s">
        <v>407</v>
      </c>
    </row>
    <row r="35" spans="1:3">
      <c s="4" r="A35" t="s">
        <v>408</v>
      </c>
      <c s="5" r="B35" t="n">
        <v>8281</v>
      </c>
      <c s="5" r="C35" t="n">
        <v>9425</v>
      </c>
    </row>
    <row r="36" spans="1:3">
      <c s="4" r="A36" t="s">
        <v>409</v>
      </c>
      <c s="5" r="B36" t="n">
        <v>246699</v>
      </c>
      <c s="5" r="C36" t="n">
        <v>246896</v>
      </c>
    </row>
    <row r="37" spans="1:3">
      <c s="4" r="A37" t="s">
        <v>313</v>
      </c>
      <c s="5" r="B37" t="n">
        <v>254980</v>
      </c>
      <c s="5" r="C37" t="n">
        <v>256321</v>
      </c>
    </row>
    <row r="38" spans="1:3">
      <c s="4" r="A38" t="s">
        <v>410</v>
      </c>
      <c s="7" r="B38" t="n">
        <v>1339</v>
      </c>
      <c s="7" r="C38" t="n">
        <v>2311</v>
      </c>
    </row>
    <row r="39" spans="1:3">
      <c s="4" r="A39" t="s">
        <v>411</v>
      </c>
      <c s="4" r="B39" t="s">
        <v>86</v>
      </c>
      <c s="4" r="C39" t="s">
        <v>86</v>
      </c>
    </row>
    <row r="40" spans="1:3">
      <c s="4" r="A40" t="s">
        <v>418</v>
      </c>
    </row>
    <row r="41" spans="1:3">
      <c s="3" r="A41" t="s">
        <v>407</v>
      </c>
    </row>
    <row r="42" spans="1:3">
      <c s="4" r="A42" t="s">
        <v>408</v>
      </c>
      <c s="7" r="B42" t="n">
        <v>5788</v>
      </c>
      <c s="7" r="C42" t="n">
        <v>5871</v>
      </c>
    </row>
    <row r="43" spans="1:3">
      <c s="4" r="A43" t="s">
        <v>419</v>
      </c>
    </row>
    <row r="44" spans="1:3">
      <c s="3" r="A44" t="s">
        <v>407</v>
      </c>
    </row>
    <row r="45" spans="1:3">
      <c s="4" r="A45" t="s">
        <v>408</v>
      </c>
      <c s="5" r="B45" t="n">
        <v>1586</v>
      </c>
      <c s="5" r="C45" t="n">
        <v>1243</v>
      </c>
    </row>
    <row r="46" spans="1:3">
      <c s="4" r="A46" t="s">
        <v>420</v>
      </c>
    </row>
    <row r="47" spans="1:3">
      <c s="3" r="A47" t="s">
        <v>407</v>
      </c>
    </row>
    <row r="48" spans="1:3">
      <c s="4" r="A48" t="s">
        <v>408</v>
      </c>
      <c s="7" r="B48" t="n">
        <v>907</v>
      </c>
      <c s="7" r="C48" t="n">
        <v>2311</v>
      </c>
    </row>
    <row r="49" spans="1:3">
      <c s="4" r="A49" t="s">
        <v>318</v>
      </c>
    </row>
    <row r="50" spans="1:3">
      <c s="3" r="A50" t="s">
        <v>407</v>
      </c>
    </row>
    <row r="51" spans="1:3">
      <c s="4" r="A51" t="s">
        <v>408</v>
      </c>
      <c s="4" r="B51" t="s">
        <v>86</v>
      </c>
      <c s="4" r="C51" t="s">
        <v>86</v>
      </c>
    </row>
    <row r="52" spans="1:3">
      <c s="4" r="A52" t="s">
        <v>409</v>
      </c>
      <c s="7" r="B52" t="n">
        <v>2508</v>
      </c>
      <c s="7" r="C52" t="n">
        <v>2574</v>
      </c>
    </row>
    <row r="53" spans="1:3">
      <c s="4" r="A53" t="s">
        <v>313</v>
      </c>
      <c s="7" r="B53" t="n">
        <v>2508</v>
      </c>
      <c s="7" r="C53" t="n">
        <v>2574</v>
      </c>
    </row>
    <row r="54" spans="1:3">
      <c s="4" r="A54" t="s">
        <v>410</v>
      </c>
      <c s="4" r="B54" t="s">
        <v>86</v>
      </c>
      <c s="4" r="C54" t="s">
        <v>86</v>
      </c>
    </row>
    <row r="55" spans="1:3">
      <c s="4" r="A55" t="s">
        <v>411</v>
      </c>
      <c s="4" r="B55" t="s">
        <v>86</v>
      </c>
      <c s="4" r="C55" t="s">
        <v>86</v>
      </c>
    </row>
    <row r="56" spans="1:3">
      <c s="4" r="A56" t="s">
        <v>421</v>
      </c>
    </row>
    <row r="57" spans="1:3">
      <c s="3" r="A57" t="s">
        <v>407</v>
      </c>
    </row>
    <row r="58" spans="1:3">
      <c s="4" r="A58" t="s">
        <v>408</v>
      </c>
      <c s="4" r="B58" t="s">
        <v>86</v>
      </c>
      <c s="4" r="C58" t="s">
        <v>86</v>
      </c>
    </row>
    <row r="59" spans="1:3">
      <c s="4" r="A59" t="s">
        <v>422</v>
      </c>
    </row>
    <row r="60" spans="1:3">
      <c s="3" r="A60" t="s">
        <v>407</v>
      </c>
    </row>
    <row r="61" spans="1:3">
      <c s="4" r="A61" t="s">
        <v>408</v>
      </c>
      <c s="4" r="B61" t="s">
        <v>86</v>
      </c>
      <c s="4" r="C61" t="s">
        <v>86</v>
      </c>
    </row>
    <row r="62" spans="1:3">
      <c s="4" r="A62" t="s">
        <v>423</v>
      </c>
    </row>
    <row r="63" spans="1:3">
      <c s="3" r="A63" t="s">
        <v>407</v>
      </c>
    </row>
    <row r="64" spans="1:3">
      <c s="4" r="A64" t="s">
        <v>408</v>
      </c>
      <c s="4" r="B64" t="s">
        <v>86</v>
      </c>
      <c s="4" r="C64" t="s">
        <v>86</v>
      </c>
    </row>
    <row r="65" spans="1:3">
      <c s="4" r="A65" t="s">
        <v>319</v>
      </c>
    </row>
    <row r="66" spans="1:3">
      <c s="3" r="A66" t="s">
        <v>407</v>
      </c>
    </row>
    <row r="67" spans="1:3">
      <c s="4" r="A67" t="s">
        <v>408</v>
      </c>
      <c s="7" r="B67" t="n">
        <v>199</v>
      </c>
      <c s="7" r="C67" t="n">
        <v>49</v>
      </c>
    </row>
    <row r="68" spans="1:3">
      <c s="4" r="A68" t="s">
        <v>409</v>
      </c>
      <c s="5" r="B68" t="n">
        <v>7522</v>
      </c>
      <c s="5" r="C68" t="n">
        <v>8149</v>
      </c>
    </row>
    <row r="69" spans="1:3">
      <c s="4" r="A69" t="s">
        <v>313</v>
      </c>
      <c s="5" r="B69" t="n">
        <v>7721</v>
      </c>
      <c s="7" r="C69" t="n">
        <v>8198</v>
      </c>
    </row>
    <row r="70" spans="1:3">
      <c s="4" r="A70" t="s">
        <v>410</v>
      </c>
      <c s="7" r="B70" t="n">
        <v>57</v>
      </c>
      <c s="4" r="C70" t="s">
        <v>86</v>
      </c>
    </row>
    <row r="71" spans="1:3">
      <c s="4" r="A71" t="s">
        <v>411</v>
      </c>
      <c s="4" r="B71" t="s">
        <v>86</v>
      </c>
      <c s="4" r="C71" t="s">
        <v>86</v>
      </c>
    </row>
    <row r="72" spans="1:3">
      <c s="4" r="A72" t="s">
        <v>424</v>
      </c>
    </row>
    <row r="73" spans="1:3">
      <c s="3" r="A73" t="s">
        <v>407</v>
      </c>
    </row>
    <row r="74" spans="1:3">
      <c s="4" r="A74" t="s">
        <v>408</v>
      </c>
      <c s="7" r="B74" t="n">
        <v>141</v>
      </c>
      <c s="7" r="C74" t="n">
        <v>49</v>
      </c>
    </row>
    <row r="75" spans="1:3">
      <c s="4" r="A75" t="s">
        <v>425</v>
      </c>
    </row>
    <row r="76" spans="1:3">
      <c s="3" r="A76" t="s">
        <v>407</v>
      </c>
    </row>
    <row r="77" spans="1:3">
      <c s="4" r="A77" t="s">
        <v>408</v>
      </c>
      <c s="4" r="B77" t="s">
        <v>86</v>
      </c>
      <c s="4" r="C77" t="s">
        <v>86</v>
      </c>
    </row>
    <row r="78" spans="1:3">
      <c s="4" r="A78" t="s">
        <v>426</v>
      </c>
    </row>
    <row r="79" spans="1:3">
      <c s="3" r="A79" t="s">
        <v>407</v>
      </c>
    </row>
    <row r="80" spans="1:3">
      <c s="4" r="A80" t="s">
        <v>408</v>
      </c>
      <c s="7" r="B80" t="n">
        <v>58</v>
      </c>
      <c s="4" r="C80" t="s">
        <v>86</v>
      </c>
    </row>
    <row r="81" spans="1:3">
      <c s="4" r="A81" t="s">
        <v>320</v>
      </c>
    </row>
    <row r="82" spans="1:3">
      <c s="3" r="A82" t="s">
        <v>407</v>
      </c>
    </row>
    <row r="83" spans="1:3">
      <c s="4" r="A83" t="s">
        <v>408</v>
      </c>
      <c s="5" r="B83" t="n">
        <v>1309</v>
      </c>
      <c s="7" r="C83" t="n">
        <v>1650</v>
      </c>
    </row>
    <row r="84" spans="1:3">
      <c s="4" r="A84" t="s">
        <v>409</v>
      </c>
      <c s="5" r="B84" t="n">
        <v>21281</v>
      </c>
      <c s="5" r="C84" t="n">
        <v>20035</v>
      </c>
    </row>
    <row r="85" spans="1:3">
      <c s="4" r="A85" t="s">
        <v>313</v>
      </c>
      <c s="5" r="B85" t="n">
        <v>22590</v>
      </c>
      <c s="5" r="C85" t="n">
        <v>21685</v>
      </c>
    </row>
    <row r="86" spans="1:3">
      <c s="4" r="A86" t="s">
        <v>410</v>
      </c>
      <c s="7" r="B86" t="n">
        <v>1145</v>
      </c>
      <c s="7" r="C86" t="n">
        <v>1379</v>
      </c>
    </row>
    <row r="87" spans="1:3">
      <c s="4" r="A87" t="s">
        <v>411</v>
      </c>
      <c s="4" r="B87" t="s">
        <v>86</v>
      </c>
      <c s="4" r="C87" t="s">
        <v>86</v>
      </c>
    </row>
    <row r="88" spans="1:3">
      <c s="4" r="A88" t="s">
        <v>427</v>
      </c>
    </row>
    <row r="89" spans="1:3">
      <c s="3" r="A89" t="s">
        <v>407</v>
      </c>
    </row>
    <row r="90" spans="1:3">
      <c s="4" r="A90" t="s">
        <v>408</v>
      </c>
      <c s="7" r="B90" t="n">
        <v>106</v>
      </c>
      <c s="7" r="C90" t="n">
        <v>229</v>
      </c>
    </row>
    <row r="91" spans="1:3">
      <c s="4" r="A91" t="s">
        <v>428</v>
      </c>
    </row>
    <row r="92" spans="1:3">
      <c s="3" r="A92" t="s">
        <v>407</v>
      </c>
    </row>
    <row r="93" spans="1:3">
      <c s="4" r="A93" t="s">
        <v>408</v>
      </c>
      <c s="5" r="B93" t="n">
        <v>58</v>
      </c>
      <c s="5" r="C93" t="n">
        <v>313</v>
      </c>
    </row>
    <row r="94" spans="1:3">
      <c s="4" r="A94" t="s">
        <v>429</v>
      </c>
    </row>
    <row r="95" spans="1:3">
      <c s="3" r="A95" t="s">
        <v>407</v>
      </c>
    </row>
    <row r="96" spans="1:3">
      <c s="4" r="A96" t="s">
        <v>408</v>
      </c>
      <c s="7" r="B96" t="n">
        <v>1145</v>
      </c>
      <c s="7" r="C96" t="n">
        <v>1108</v>
      </c>
    </row>
    <row r="97" spans="1:3">
      <c s="4" r="A97" t="s">
        <v>321</v>
      </c>
    </row>
    <row r="98" spans="1:3">
      <c s="3" r="A98" t="s">
        <v>407</v>
      </c>
    </row>
    <row r="99" spans="1:3">
      <c s="4" r="A99" t="s">
        <v>408</v>
      </c>
      <c s="4" r="B99" t="s">
        <v>86</v>
      </c>
      <c s="4" r="C99" t="s">
        <v>86</v>
      </c>
    </row>
    <row r="100" spans="1:3">
      <c s="4" r="A100" t="s">
        <v>409</v>
      </c>
      <c s="7" r="B100" t="n">
        <v>3638</v>
      </c>
      <c s="7" r="C100" t="n">
        <v>4164</v>
      </c>
    </row>
    <row r="101" spans="1:3">
      <c s="4" r="A101" t="s">
        <v>313</v>
      </c>
      <c s="5" r="B101" t="n">
        <v>3638</v>
      </c>
      <c s="5" r="C101" t="n">
        <v>4164</v>
      </c>
    </row>
    <row r="102" spans="1:3">
      <c s="4" r="A102" t="s">
        <v>410</v>
      </c>
      <c s="7" r="B102" t="n">
        <v>481</v>
      </c>
      <c s="7" r="C102" t="n">
        <v>487</v>
      </c>
    </row>
    <row r="103" spans="1:3">
      <c s="4" r="A103" t="s">
        <v>411</v>
      </c>
      <c s="4" r="B103" t="s">
        <v>86</v>
      </c>
      <c s="4" r="C103" t="s">
        <v>86</v>
      </c>
    </row>
    <row r="104" spans="1:3">
      <c s="4" r="A104" t="s">
        <v>430</v>
      </c>
    </row>
    <row r="105" spans="1:3">
      <c s="3" r="A105" t="s">
        <v>407</v>
      </c>
    </row>
    <row r="106" spans="1:3">
      <c s="4" r="A106" t="s">
        <v>408</v>
      </c>
      <c s="4" r="B106" t="s">
        <v>86</v>
      </c>
      <c s="4" r="C106" t="s">
        <v>86</v>
      </c>
    </row>
    <row r="107" spans="1:3">
      <c s="4" r="A107" t="s">
        <v>431</v>
      </c>
    </row>
    <row r="108" spans="1:3">
      <c s="3" r="A108" t="s">
        <v>407</v>
      </c>
    </row>
    <row r="109" spans="1:3">
      <c s="4" r="A109" t="s">
        <v>408</v>
      </c>
      <c s="4" r="B109" t="s">
        <v>86</v>
      </c>
      <c s="4" r="C109" t="s">
        <v>86</v>
      </c>
    </row>
    <row r="110" spans="1:3">
      <c s="4" r="A110" t="s">
        <v>432</v>
      </c>
    </row>
    <row r="111" spans="1:3">
      <c s="3" r="A111" t="s">
        <v>407</v>
      </c>
    </row>
    <row r="112" spans="1:3">
      <c s="4" r="A112" t="s">
        <v>408</v>
      </c>
      <c s="4" r="B112" t="s">
        <v>86</v>
      </c>
      <c s="4" r="C112" t="s">
        <v>86</v>
      </c>
    </row>
    <row r="113" spans="1:3">
      <c s="4" r="A113" t="s">
        <v>322</v>
      </c>
    </row>
    <row r="114" spans="1:3">
      <c s="3" r="A114" t="s">
        <v>407</v>
      </c>
    </row>
    <row r="115" spans="1:3">
      <c s="4" r="A115" t="s">
        <v>408</v>
      </c>
      <c s="7" r="B115" t="n">
        <v>206</v>
      </c>
      <c s="7" r="C115" t="n">
        <v>78</v>
      </c>
    </row>
    <row r="116" spans="1:3">
      <c s="4" r="A116" t="s">
        <v>409</v>
      </c>
      <c s="5" r="B116" t="n">
        <v>11974</v>
      </c>
      <c s="5" r="C116" t="n">
        <v>14512</v>
      </c>
    </row>
    <row r="117" spans="1:3">
      <c s="4" r="A117" t="s">
        <v>313</v>
      </c>
      <c s="5" r="B117" t="n">
        <v>12180</v>
      </c>
      <c s="7" r="C117" t="n">
        <v>14590</v>
      </c>
    </row>
    <row r="118" spans="1:3">
      <c s="4" r="A118" t="s">
        <v>410</v>
      </c>
      <c s="7" r="B118" t="n">
        <v>25</v>
      </c>
      <c s="4" r="C118" t="s">
        <v>86</v>
      </c>
    </row>
    <row r="119" spans="1:3">
      <c s="4" r="A119" t="s">
        <v>411</v>
      </c>
      <c s="4" r="B119" t="s">
        <v>86</v>
      </c>
      <c s="4" r="C119" t="s">
        <v>86</v>
      </c>
    </row>
    <row r="120" spans="1:3">
      <c s="4" r="A120" t="s">
        <v>433</v>
      </c>
    </row>
    <row r="121" spans="1:3">
      <c s="3" r="A121" t="s">
        <v>407</v>
      </c>
    </row>
    <row r="122" spans="1:3">
      <c s="4" r="A122" t="s">
        <v>408</v>
      </c>
      <c s="7" r="B122" t="n">
        <v>87</v>
      </c>
      <c s="7" r="C122" t="n">
        <v>78</v>
      </c>
    </row>
    <row r="123" spans="1:3">
      <c s="4" r="A123" t="s">
        <v>434</v>
      </c>
    </row>
    <row r="124" spans="1:3">
      <c s="3" r="A124" t="s">
        <v>407</v>
      </c>
    </row>
    <row r="125" spans="1:3">
      <c s="4" r="A125" t="s">
        <v>408</v>
      </c>
      <c s="5" r="B125" t="n">
        <v>94</v>
      </c>
      <c s="4" r="C125" t="s">
        <v>86</v>
      </c>
    </row>
    <row r="126" spans="1:3">
      <c s="4" r="A126" t="s">
        <v>435</v>
      </c>
    </row>
    <row r="127" spans="1:3">
      <c s="3" r="A127" t="s">
        <v>407</v>
      </c>
    </row>
    <row r="128" spans="1:3">
      <c s="4" r="A128" t="s">
        <v>408</v>
      </c>
      <c s="7" r="B128" t="n">
        <v>25</v>
      </c>
      <c s="4" r="C128" t="s">
        <v>86</v>
      </c>
    </row>
    <row r="129" spans="1:3">
      <c s="4" r="A129" t="s">
        <v>323</v>
      </c>
    </row>
    <row r="130" spans="1:3">
      <c s="3" r="A130" t="s">
        <v>407</v>
      </c>
    </row>
    <row r="131" spans="1:3">
      <c s="4" r="A131" t="s">
        <v>408</v>
      </c>
      <c s="4" r="B131" t="s">
        <v>86</v>
      </c>
      <c s="4" r="C131" t="s">
        <v>86</v>
      </c>
    </row>
    <row r="132" spans="1:3">
      <c s="4" r="A132" t="s">
        <v>409</v>
      </c>
      <c s="7" r="B132" t="n">
        <v>160</v>
      </c>
      <c s="7" r="C132" t="n">
        <v>184</v>
      </c>
    </row>
    <row r="133" spans="1:3">
      <c s="4" r="A133" t="s">
        <v>313</v>
      </c>
      <c s="7" r="B133" t="n">
        <v>160</v>
      </c>
      <c s="7" r="C133" t="n">
        <v>184</v>
      </c>
    </row>
    <row r="134" spans="1:3">
      <c s="4" r="A134" t="s">
        <v>410</v>
      </c>
      <c s="4" r="B134" t="s">
        <v>86</v>
      </c>
      <c s="4" r="C134" t="s">
        <v>86</v>
      </c>
    </row>
    <row r="135" spans="1:3">
      <c s="4" r="A135" t="s">
        <v>411</v>
      </c>
      <c s="4" r="B135" t="s">
        <v>86</v>
      </c>
      <c s="4" r="C135" t="s">
        <v>86</v>
      </c>
    </row>
    <row r="136" spans="1:3">
      <c s="4" r="A136" t="s">
        <v>436</v>
      </c>
    </row>
    <row r="137" spans="1:3">
      <c s="3" r="A137" t="s">
        <v>407</v>
      </c>
    </row>
    <row r="138" spans="1:3">
      <c s="4" r="A138" t="s">
        <v>408</v>
      </c>
      <c s="4" r="B138" t="s">
        <v>86</v>
      </c>
      <c s="4" r="C138" t="s">
        <v>86</v>
      </c>
    </row>
    <row r="139" spans="1:3">
      <c s="4" r="A139" t="s">
        <v>437</v>
      </c>
    </row>
    <row r="140" spans="1:3">
      <c s="3" r="A140" t="s">
        <v>407</v>
      </c>
    </row>
    <row r="141" spans="1:3">
      <c s="4" r="A141" t="s">
        <v>408</v>
      </c>
      <c s="4" r="B141" t="s">
        <v>86</v>
      </c>
      <c s="4" r="C141" t="s">
        <v>86</v>
      </c>
    </row>
    <row r="142" spans="1:3">
      <c s="4" r="A142" t="s">
        <v>438</v>
      </c>
    </row>
    <row r="143" spans="1:3">
      <c s="3" r="A143" t="s">
        <v>407</v>
      </c>
    </row>
    <row r="144" spans="1:3">
      <c s="4" r="A144" t="s">
        <v>408</v>
      </c>
      <c s="4" r="B144" t="s">
        <v>86</v>
      </c>
      <c s="4" r="C144" t="s">
        <v>86</v>
      </c>
    </row>
    <row r="145" spans="1:3">
      <c s="4" r="A145" t="s">
        <v>324</v>
      </c>
    </row>
    <row r="146" spans="1:3">
      <c s="3" r="A146" t="s">
        <v>407</v>
      </c>
    </row>
    <row r="147" spans="1:3">
      <c s="4" r="A147" t="s">
        <v>408</v>
      </c>
      <c s="7" r="B147" t="n">
        <v>3</v>
      </c>
      <c s="7" r="C147" t="n">
        <v>2</v>
      </c>
    </row>
    <row r="148" spans="1:3">
      <c s="4" r="A148" t="s">
        <v>409</v>
      </c>
      <c s="5" r="B148" t="n">
        <v>2020</v>
      </c>
      <c s="5" r="C148" t="n">
        <v>2743</v>
      </c>
    </row>
    <row r="149" spans="1:3">
      <c s="4" r="A149" t="s">
        <v>313</v>
      </c>
      <c s="5" r="B149" t="n">
        <v>2023</v>
      </c>
      <c s="7" r="C149" t="n">
        <v>2745</v>
      </c>
    </row>
    <row r="150" spans="1:3">
      <c s="4" r="A150" t="s">
        <v>410</v>
      </c>
      <c s="7" r="B150" t="n">
        <v>2</v>
      </c>
      <c s="4" r="C150" t="s">
        <v>86</v>
      </c>
    </row>
    <row r="151" spans="1:3">
      <c s="4" r="A151" t="s">
        <v>411</v>
      </c>
      <c s="4" r="B151" t="s">
        <v>86</v>
      </c>
      <c s="4" r="C151" t="s">
        <v>86</v>
      </c>
    </row>
    <row r="152" spans="1:3">
      <c s="4" r="A152" t="s">
        <v>439</v>
      </c>
    </row>
    <row r="153" spans="1:3">
      <c s="3" r="A153" t="s">
        <v>407</v>
      </c>
    </row>
    <row r="154" spans="1:3">
      <c s="4" r="A154" t="s">
        <v>408</v>
      </c>
      <c s="7" r="B154" t="n">
        <v>2</v>
      </c>
      <c s="7" r="C154" t="n">
        <v>1</v>
      </c>
    </row>
    <row r="155" spans="1:3">
      <c s="4" r="A155" t="s">
        <v>440</v>
      </c>
    </row>
    <row r="156" spans="1:3">
      <c s="3" r="A156" t="s">
        <v>407</v>
      </c>
    </row>
    <row r="157" spans="1:3">
      <c s="4" r="A157" t="s">
        <v>408</v>
      </c>
      <c s="7" r="B157" t="n">
        <v>1</v>
      </c>
      <c s="7" r="C157" t="n">
        <v>1</v>
      </c>
    </row>
    <row r="158" spans="1:3">
      <c s="4" r="A158" t="s">
        <v>441</v>
      </c>
    </row>
    <row r="159" spans="1:3">
      <c s="3" r="A159" t="s">
        <v>407</v>
      </c>
    </row>
    <row r="160" spans="1:3">
      <c s="4" r="A160" t="s">
        <v>408</v>
      </c>
      <c s="4" r="B160" t="s">
        <v>86</v>
      </c>
      <c s="4" r="C160" t="s">
        <v>86</v>
      </c>
    </row>
    <row r="161" spans="1:3">
      <c s="4" r="A161" t="s">
        <v>442</v>
      </c>
    </row>
    <row r="162" spans="1:3">
      <c s="3" r="A162" t="s">
        <v>407</v>
      </c>
    </row>
    <row r="163" spans="1:3">
      <c s="4" r="A163" t="s">
        <v>408</v>
      </c>
      <c s="7" r="B163" t="n">
        <v>1877</v>
      </c>
      <c s="7" r="C163" t="n">
        <v>2604</v>
      </c>
    </row>
    <row r="164" spans="1:3">
      <c s="4" r="A164" t="s">
        <v>409</v>
      </c>
      <c s="5" r="B164" t="n">
        <v>4390</v>
      </c>
      <c s="5" r="C164" t="n">
        <v>4841</v>
      </c>
    </row>
    <row r="165" spans="1:3">
      <c s="4" r="A165" t="s">
        <v>313</v>
      </c>
      <c s="5" r="B165" t="n">
        <v>6267</v>
      </c>
      <c s="5" r="C165" t="n">
        <v>7445</v>
      </c>
    </row>
    <row r="166" spans="1:3">
      <c s="4" r="A166" t="s">
        <v>410</v>
      </c>
      <c s="7" r="B166" t="n">
        <v>2287</v>
      </c>
      <c s="7" r="C166" t="n">
        <v>2798</v>
      </c>
    </row>
    <row r="167" spans="1:3">
      <c s="4" r="A167" t="s">
        <v>411</v>
      </c>
      <c s="4" r="B167" t="s">
        <v>86</v>
      </c>
      <c s="4" r="C167" t="s">
        <v>86</v>
      </c>
    </row>
    <row r="168" spans="1:3">
      <c s="4" r="A168" t="s">
        <v>443</v>
      </c>
    </row>
    <row r="169" spans="1:3">
      <c s="3" r="A169" t="s">
        <v>407</v>
      </c>
    </row>
    <row r="170" spans="1:3">
      <c s="4" r="A170" t="s">
        <v>408</v>
      </c>
      <c s="7" r="B170" t="n">
        <v>169</v>
      </c>
      <c s="7" r="C170" t="n">
        <v>251</v>
      </c>
    </row>
    <row r="171" spans="1:3">
      <c s="4" r="A171" t="s">
        <v>444</v>
      </c>
    </row>
    <row r="172" spans="1:3">
      <c s="3" r="A172" t="s">
        <v>407</v>
      </c>
    </row>
    <row r="173" spans="1:3">
      <c s="4" r="A173" t="s">
        <v>408</v>
      </c>
      <c s="5" r="B173" t="n">
        <v>58</v>
      </c>
      <c s="5" r="C173" t="n">
        <v>313</v>
      </c>
    </row>
    <row r="174" spans="1:3">
      <c s="4" r="A174" t="s">
        <v>445</v>
      </c>
    </row>
    <row r="175" spans="1:3">
      <c s="3" r="A175" t="s">
        <v>407</v>
      </c>
    </row>
    <row r="176" spans="1:3">
      <c s="4" r="A176" t="s">
        <v>408</v>
      </c>
      <c s="5" r="B176" t="n">
        <v>1650</v>
      </c>
      <c s="5" r="C176" t="n">
        <v>2040</v>
      </c>
    </row>
    <row r="177" spans="1:3">
      <c s="4" r="A177" t="s">
        <v>446</v>
      </c>
    </row>
    <row r="178" spans="1:3">
      <c s="3" r="A178" t="s">
        <v>407</v>
      </c>
    </row>
    <row r="179" spans="1:3">
      <c s="4" r="A179" t="s">
        <v>408</v>
      </c>
      <c s="5" r="B179" t="n">
        <v>636</v>
      </c>
      <c s="5" r="C179" t="n">
        <v>1169</v>
      </c>
    </row>
    <row r="180" spans="1:3">
      <c s="4" r="A180" t="s">
        <v>409</v>
      </c>
      <c s="5" r="B180" t="n">
        <v>1788</v>
      </c>
      <c s="5" r="C180" t="n">
        <v>1609</v>
      </c>
    </row>
    <row r="181" spans="1:3">
      <c s="4" r="A181" t="s">
        <v>313</v>
      </c>
      <c s="5" r="B181" t="n">
        <v>2424</v>
      </c>
      <c s="5" r="C181" t="n">
        <v>2778</v>
      </c>
    </row>
    <row r="182" spans="1:3">
      <c s="4" r="A182" t="s">
        <v>410</v>
      </c>
      <c s="7" r="B182" t="n">
        <v>636</v>
      </c>
      <c s="7" r="C182" t="n">
        <v>932</v>
      </c>
    </row>
    <row r="183" spans="1:3">
      <c s="4" r="A183" t="s">
        <v>411</v>
      </c>
      <c s="4" r="B183" t="s">
        <v>86</v>
      </c>
      <c s="4" r="C183" t="s">
        <v>86</v>
      </c>
    </row>
    <row r="184" spans="1:3">
      <c s="4" r="A184" t="s">
        <v>447</v>
      </c>
    </row>
    <row r="185" spans="1:3">
      <c s="3" r="A185" t="s">
        <v>407</v>
      </c>
    </row>
    <row r="186" spans="1:3">
      <c s="4" r="A186" t="s">
        <v>408</v>
      </c>
      <c s="7" r="B186" t="n">
        <v>156</v>
      </c>
      <c s="7" r="C186" t="n">
        <v>237</v>
      </c>
    </row>
    <row r="187" spans="1:3">
      <c s="4" r="A187" t="s">
        <v>448</v>
      </c>
    </row>
    <row r="188" spans="1:3">
      <c s="3" r="A188" t="s">
        <v>407</v>
      </c>
    </row>
    <row r="189" spans="1:3">
      <c s="4" r="A189" t="s">
        <v>408</v>
      </c>
      <c s="4" r="B189" t="s">
        <v>86</v>
      </c>
      <c s="4" r="C189" t="s">
        <v>86</v>
      </c>
    </row>
    <row r="190" spans="1:3">
      <c s="4" r="A190" t="s">
        <v>449</v>
      </c>
    </row>
    <row r="191" spans="1:3">
      <c s="3" r="A191" t="s">
        <v>407</v>
      </c>
    </row>
    <row r="192" spans="1:3">
      <c s="4" r="A192" t="s">
        <v>408</v>
      </c>
      <c s="7" r="B192" t="n">
        <v>480</v>
      </c>
      <c s="7" r="C192" t="n">
        <v>932</v>
      </c>
    </row>
    <row r="193" spans="1:3">
      <c s="4" r="A193" t="s">
        <v>450</v>
      </c>
    </row>
    <row r="194" spans="1:3">
      <c s="3" r="A194" t="s">
        <v>407</v>
      </c>
    </row>
    <row r="195" spans="1:3">
      <c s="4" r="A195" t="s">
        <v>408</v>
      </c>
      <c s="4" r="B195" t="s">
        <v>86</v>
      </c>
      <c s="4" r="C195" t="s">
        <v>86</v>
      </c>
    </row>
    <row r="196" spans="1:3">
      <c s="4" r="A196" t="s">
        <v>409</v>
      </c>
      <c s="4" r="B196" t="s">
        <v>86</v>
      </c>
      <c s="4" r="C196" t="s">
        <v>86</v>
      </c>
    </row>
    <row r="197" spans="1:3">
      <c s="4" r="A197" t="s">
        <v>313</v>
      </c>
      <c s="4" r="B197" t="s">
        <v>86</v>
      </c>
      <c s="4" r="C197" t="s">
        <v>86</v>
      </c>
    </row>
    <row r="198" spans="1:3">
      <c s="4" r="A198" t="s">
        <v>410</v>
      </c>
      <c s="4" r="B198" t="s">
        <v>86</v>
      </c>
      <c s="4" r="C198" t="s">
        <v>86</v>
      </c>
    </row>
    <row r="199" spans="1:3">
      <c s="4" r="A199" t="s">
        <v>411</v>
      </c>
      <c s="4" r="B199" t="s">
        <v>86</v>
      </c>
      <c s="4" r="C199" t="s">
        <v>86</v>
      </c>
    </row>
    <row r="200" spans="1:3">
      <c s="4" r="A200" t="s">
        <v>451</v>
      </c>
    </row>
    <row r="201" spans="1:3">
      <c s="3" r="A201" t="s">
        <v>407</v>
      </c>
    </row>
    <row r="202" spans="1:3">
      <c s="4" r="A202" t="s">
        <v>408</v>
      </c>
      <c s="4" r="B202" t="s">
        <v>86</v>
      </c>
      <c s="4" r="C202" t="s">
        <v>86</v>
      </c>
    </row>
    <row r="203" spans="1:3">
      <c s="4" r="A203" t="s">
        <v>452</v>
      </c>
    </row>
    <row r="204" spans="1:3">
      <c s="3" r="A204" t="s">
        <v>407</v>
      </c>
    </row>
    <row r="205" spans="1:3">
      <c s="4" r="A205" t="s">
        <v>408</v>
      </c>
      <c s="4" r="B205" t="s">
        <v>86</v>
      </c>
      <c s="4" r="C205" t="s">
        <v>86</v>
      </c>
    </row>
    <row r="206" spans="1:3">
      <c s="4" r="A206" t="s">
        <v>453</v>
      </c>
    </row>
    <row r="207" spans="1:3">
      <c s="3" r="A207" t="s">
        <v>407</v>
      </c>
    </row>
    <row r="208" spans="1:3">
      <c s="4" r="A208" t="s">
        <v>408</v>
      </c>
      <c s="4" r="B208" t="s">
        <v>86</v>
      </c>
      <c s="4" r="C208" t="s">
        <v>86</v>
      </c>
    </row>
    <row r="209" spans="1:3">
      <c s="4" r="A209" t="s">
        <v>454</v>
      </c>
    </row>
    <row r="210" spans="1:3">
      <c s="3" r="A210" t="s">
        <v>407</v>
      </c>
    </row>
    <row r="211" spans="1:3">
      <c s="4" r="A211" t="s">
        <v>408</v>
      </c>
      <c s="7" r="B211" t="n">
        <v>1203</v>
      </c>
      <c s="7" r="C211" t="n">
        <v>1435</v>
      </c>
    </row>
    <row r="212" spans="1:3">
      <c s="4" r="A212" t="s">
        <v>409</v>
      </c>
      <c s="5" r="B212" t="n">
        <v>1140</v>
      </c>
      <c s="5" r="C212" t="n">
        <v>1192</v>
      </c>
    </row>
    <row r="213" spans="1:3">
      <c s="4" r="A213" t="s">
        <v>313</v>
      </c>
      <c s="5" r="B213" t="n">
        <v>2343</v>
      </c>
      <c s="5" r="C213" t="n">
        <v>2627</v>
      </c>
    </row>
    <row r="214" spans="1:3">
      <c s="4" r="A214" t="s">
        <v>410</v>
      </c>
      <c s="7" r="B214" t="n">
        <v>1145</v>
      </c>
      <c s="7" r="C214" t="n">
        <v>1379</v>
      </c>
    </row>
    <row r="215" spans="1:3">
      <c s="4" r="A215" t="s">
        <v>411</v>
      </c>
      <c s="4" r="B215" t="s">
        <v>86</v>
      </c>
      <c s="4" r="C215" t="s">
        <v>86</v>
      </c>
    </row>
    <row r="216" spans="1:3">
      <c s="4" r="A216" t="s">
        <v>455</v>
      </c>
    </row>
    <row r="217" spans="1:3">
      <c s="3" r="A217" t="s">
        <v>407</v>
      </c>
    </row>
    <row r="218" spans="1:3">
      <c s="4" r="A218" t="s">
        <v>408</v>
      </c>
      <c s="4" r="B218" t="s">
        <v>86</v>
      </c>
      <c s="7" r="C218" t="n">
        <v>14</v>
      </c>
    </row>
    <row r="219" spans="1:3">
      <c s="4" r="A219" t="s">
        <v>456</v>
      </c>
    </row>
    <row r="220" spans="1:3">
      <c s="3" r="A220" t="s">
        <v>407</v>
      </c>
    </row>
    <row r="221" spans="1:3">
      <c s="4" r="A221" t="s">
        <v>408</v>
      </c>
      <c s="7" r="B221" t="n">
        <v>58</v>
      </c>
      <c s="5" r="C221" t="n">
        <v>313</v>
      </c>
    </row>
    <row r="222" spans="1:3">
      <c s="4" r="A222" t="s">
        <v>457</v>
      </c>
    </row>
    <row r="223" spans="1:3">
      <c s="3" r="A223" t="s">
        <v>407</v>
      </c>
    </row>
    <row r="224" spans="1:3">
      <c s="4" r="A224" t="s">
        <v>408</v>
      </c>
      <c s="7" r="B224" t="n">
        <v>1145</v>
      </c>
      <c s="7" r="C224" t="n">
        <v>1108</v>
      </c>
    </row>
    <row r="225" spans="1:3">
      <c s="4" r="A225" t="s">
        <v>458</v>
      </c>
    </row>
    <row r="226" spans="1:3">
      <c s="3" r="A226" t="s">
        <v>407</v>
      </c>
    </row>
    <row r="227" spans="1:3">
      <c s="4" r="A227" t="s">
        <v>408</v>
      </c>
      <c s="4" r="B227" t="s">
        <v>86</v>
      </c>
      <c s="4" r="C227" t="s">
        <v>86</v>
      </c>
    </row>
    <row r="228" spans="1:3">
      <c s="4" r="A228" t="s">
        <v>409</v>
      </c>
      <c s="7" r="B228" t="n">
        <v>945</v>
      </c>
      <c s="7" r="C228" t="n">
        <v>1441</v>
      </c>
    </row>
    <row r="229" spans="1:3">
      <c s="4" r="A229" t="s">
        <v>313</v>
      </c>
      <c s="5" r="B229" t="n">
        <v>945</v>
      </c>
      <c s="5" r="C229" t="n">
        <v>1441</v>
      </c>
    </row>
    <row r="230" spans="1:3">
      <c s="4" r="A230" t="s">
        <v>410</v>
      </c>
      <c s="7" r="B230" t="n">
        <v>481</v>
      </c>
      <c s="7" r="C230" t="n">
        <v>487</v>
      </c>
    </row>
    <row r="231" spans="1:3">
      <c s="4" r="A231" t="s">
        <v>411</v>
      </c>
      <c s="4" r="B231" t="s">
        <v>86</v>
      </c>
      <c s="4" r="C231" t="s">
        <v>86</v>
      </c>
    </row>
    <row r="232" spans="1:3">
      <c s="4" r="A232" t="s">
        <v>459</v>
      </c>
    </row>
    <row r="233" spans="1:3">
      <c s="3" r="A233" t="s">
        <v>407</v>
      </c>
    </row>
    <row r="234" spans="1:3">
      <c s="4" r="A234" t="s">
        <v>408</v>
      </c>
      <c s="4" r="B234" t="s">
        <v>86</v>
      </c>
      <c s="4" r="C234" t="s">
        <v>86</v>
      </c>
    </row>
    <row r="235" spans="1:3">
      <c s="4" r="A235" t="s">
        <v>460</v>
      </c>
    </row>
    <row r="236" spans="1:3">
      <c s="3" r="A236" t="s">
        <v>407</v>
      </c>
    </row>
    <row r="237" spans="1:3">
      <c s="4" r="A237" t="s">
        <v>408</v>
      </c>
      <c s="4" r="B237" t="s">
        <v>86</v>
      </c>
      <c s="4" r="C237" t="s">
        <v>86</v>
      </c>
    </row>
    <row r="238" spans="1:3">
      <c s="4" r="A238" t="s">
        <v>461</v>
      </c>
    </row>
    <row r="239" spans="1:3">
      <c s="3" r="A239" t="s">
        <v>407</v>
      </c>
    </row>
    <row r="240" spans="1:3">
      <c s="4" r="A240" t="s">
        <v>408</v>
      </c>
      <c s="4" r="B240" t="s">
        <v>86</v>
      </c>
      <c s="4" r="C240" t="s">
        <v>86</v>
      </c>
    </row>
    <row r="241" spans="1:3">
      <c s="4" r="A241" t="s">
        <v>462</v>
      </c>
    </row>
    <row r="242" spans="1:3">
      <c s="3" r="A242" t="s">
        <v>407</v>
      </c>
    </row>
    <row r="243" spans="1:3">
      <c s="4" r="A243" t="s">
        <v>408</v>
      </c>
      <c s="7" r="B243" t="n">
        <v>38</v>
      </c>
      <c s="4" r="C243" t="s">
        <v>86</v>
      </c>
    </row>
    <row r="244" spans="1:3">
      <c s="4" r="A244" t="s">
        <v>409</v>
      </c>
      <c s="5" r="B244" t="n">
        <v>517</v>
      </c>
      <c s="7" r="C244" t="n">
        <v>599</v>
      </c>
    </row>
    <row r="245" spans="1:3">
      <c s="4" r="A245" t="s">
        <v>313</v>
      </c>
      <c s="5" r="B245" t="n">
        <v>555</v>
      </c>
      <c s="7" r="C245" t="n">
        <v>599</v>
      </c>
    </row>
    <row r="246" spans="1:3">
      <c s="4" r="A246" t="s">
        <v>410</v>
      </c>
      <c s="7" r="B246" t="n">
        <v>25</v>
      </c>
      <c s="4" r="C246" t="s">
        <v>86</v>
      </c>
    </row>
    <row r="247" spans="1:3">
      <c s="4" r="A247" t="s">
        <v>411</v>
      </c>
      <c s="4" r="B247" t="s">
        <v>86</v>
      </c>
      <c s="4" r="C247" t="s">
        <v>86</v>
      </c>
    </row>
    <row r="248" spans="1:3">
      <c s="4" r="A248" t="s">
        <v>463</v>
      </c>
    </row>
    <row r="249" spans="1:3">
      <c s="3" r="A249" t="s">
        <v>407</v>
      </c>
    </row>
    <row r="250" spans="1:3">
      <c s="4" r="A250" t="s">
        <v>408</v>
      </c>
      <c s="7" r="B250" t="n">
        <v>13</v>
      </c>
      <c s="4" r="C250" t="s">
        <v>86</v>
      </c>
    </row>
    <row r="251" spans="1:3">
      <c s="4" r="A251" t="s">
        <v>464</v>
      </c>
    </row>
    <row r="252" spans="1:3">
      <c s="3" r="A252" t="s">
        <v>407</v>
      </c>
    </row>
    <row r="253" spans="1:3">
      <c s="4" r="A253" t="s">
        <v>408</v>
      </c>
      <c s="4" r="B253" t="s">
        <v>86</v>
      </c>
      <c s="4" r="C253" t="s">
        <v>86</v>
      </c>
    </row>
    <row r="254" spans="1:3">
      <c s="4" r="A254" t="s">
        <v>465</v>
      </c>
    </row>
    <row r="255" spans="1:3">
      <c s="3" r="A255" t="s">
        <v>407</v>
      </c>
    </row>
    <row r="256" spans="1:3">
      <c s="4" r="A256" t="s">
        <v>408</v>
      </c>
      <c s="7" r="B256" t="n">
        <v>25</v>
      </c>
      <c s="4" r="C256" t="s">
        <v>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66</v>
      </c>
      <c s="2" r="B1" t="s">
        <v>2</v>
      </c>
      <c s="2" r="C1" t="s">
        <v>25</v>
      </c>
    </row>
    <row r="2" spans="1:3">
      <c s="3" r="A2" t="s">
        <v>467</v>
      </c>
    </row>
    <row r="3" spans="1:3">
      <c s="4" r="A3" t="s">
        <v>468</v>
      </c>
      <c s="7" r="B3" t="n">
        <v>305800</v>
      </c>
      <c s="7" r="C3" t="n">
        <v>310461</v>
      </c>
    </row>
    <row r="4" spans="1:3">
      <c s="4" r="A4" t="s">
        <v>316</v>
      </c>
    </row>
    <row r="5" spans="1:3">
      <c s="3" r="A5" t="s">
        <v>467</v>
      </c>
    </row>
    <row r="6" spans="1:3">
      <c s="4" r="A6" t="s">
        <v>468</v>
      </c>
      <c s="5" r="B6" t="n">
        <v>303617</v>
      </c>
      <c s="5" r="C6" t="n">
        <v>307532</v>
      </c>
    </row>
    <row r="7" spans="1:3">
      <c s="4" r="A7" t="s">
        <v>317</v>
      </c>
    </row>
    <row r="8" spans="1:3">
      <c s="3" r="A8" t="s">
        <v>467</v>
      </c>
    </row>
    <row r="9" spans="1:3">
      <c s="4" r="A9" t="s">
        <v>468</v>
      </c>
      <c s="5" r="B9" t="n">
        <v>254980</v>
      </c>
      <c s="5" r="C9" t="n">
        <v>256321</v>
      </c>
    </row>
    <row r="10" spans="1:3">
      <c s="4" r="A10" t="s">
        <v>318</v>
      </c>
    </row>
    <row r="11" spans="1:3">
      <c s="3" r="A11" t="s">
        <v>467</v>
      </c>
    </row>
    <row r="12" spans="1:3">
      <c s="4" r="A12" t="s">
        <v>468</v>
      </c>
      <c s="5" r="B12" t="n">
        <v>2508</v>
      </c>
      <c s="5" r="C12" t="n">
        <v>2574</v>
      </c>
    </row>
    <row r="13" spans="1:3">
      <c s="4" r="A13" t="s">
        <v>319</v>
      </c>
    </row>
    <row r="14" spans="1:3">
      <c s="3" r="A14" t="s">
        <v>467</v>
      </c>
    </row>
    <row r="15" spans="1:3">
      <c s="4" r="A15" t="s">
        <v>468</v>
      </c>
      <c s="5" r="B15" t="n">
        <v>7721</v>
      </c>
      <c s="5" r="C15" t="n">
        <v>8198</v>
      </c>
    </row>
    <row r="16" spans="1:3">
      <c s="4" r="A16" t="s">
        <v>320</v>
      </c>
    </row>
    <row r="17" spans="1:3">
      <c s="3" r="A17" t="s">
        <v>467</v>
      </c>
    </row>
    <row r="18" spans="1:3">
      <c s="4" r="A18" t="s">
        <v>468</v>
      </c>
      <c s="5" r="B18" t="n">
        <v>22590</v>
      </c>
      <c s="5" r="C18" t="n">
        <v>21685</v>
      </c>
    </row>
    <row r="19" spans="1:3">
      <c s="4" r="A19" t="s">
        <v>321</v>
      </c>
    </row>
    <row r="20" spans="1:3">
      <c s="3" r="A20" t="s">
        <v>467</v>
      </c>
    </row>
    <row r="21" spans="1:3">
      <c s="4" r="A21" t="s">
        <v>468</v>
      </c>
      <c s="5" r="B21" t="n">
        <v>3638</v>
      </c>
      <c s="5" r="C21" t="n">
        <v>4164</v>
      </c>
    </row>
    <row r="22" spans="1:3">
      <c s="4" r="A22" t="s">
        <v>322</v>
      </c>
    </row>
    <row r="23" spans="1:3">
      <c s="3" r="A23" t="s">
        <v>467</v>
      </c>
    </row>
    <row r="24" spans="1:3">
      <c s="4" r="A24" t="s">
        <v>468</v>
      </c>
      <c s="5" r="B24" t="n">
        <v>12180</v>
      </c>
      <c s="5" r="C24" t="n">
        <v>14590</v>
      </c>
    </row>
    <row r="25" spans="1:3">
      <c s="4" r="A25" t="s">
        <v>323</v>
      </c>
    </row>
    <row r="26" spans="1:3">
      <c s="3" r="A26" t="s">
        <v>467</v>
      </c>
    </row>
    <row r="27" spans="1:3">
      <c s="4" r="A27" t="s">
        <v>468</v>
      </c>
      <c s="5" r="B27" t="n">
        <v>160</v>
      </c>
      <c s="5" r="C27" t="n">
        <v>184</v>
      </c>
    </row>
    <row r="28" spans="1:3">
      <c s="4" r="A28" t="s">
        <v>324</v>
      </c>
    </row>
    <row r="29" spans="1:3">
      <c s="3" r="A29" t="s">
        <v>467</v>
      </c>
    </row>
    <row r="30" spans="1:3">
      <c s="4" r="A30" t="s">
        <v>468</v>
      </c>
      <c s="5" r="B30" t="n">
        <v>2023</v>
      </c>
      <c s="5" r="C30" t="n">
        <v>2745</v>
      </c>
    </row>
    <row r="31" spans="1:3">
      <c s="4" r="A31" t="s">
        <v>469</v>
      </c>
    </row>
    <row r="32" spans="1:3">
      <c s="3" r="A32" t="s">
        <v>467</v>
      </c>
    </row>
    <row r="33" spans="1:3">
      <c s="4" r="A33" t="s">
        <v>468</v>
      </c>
      <c s="5" r="B33" t="n">
        <v>277028</v>
      </c>
      <c s="5" r="C33" t="n">
        <v>282814</v>
      </c>
    </row>
    <row r="34" spans="1:3">
      <c s="4" r="A34" t="s">
        <v>470</v>
      </c>
    </row>
    <row r="35" spans="1:3">
      <c s="3" r="A35" t="s">
        <v>467</v>
      </c>
    </row>
    <row r="36" spans="1:3">
      <c s="4" r="A36" t="s">
        <v>468</v>
      </c>
      <c s="5" r="B36" t="n">
        <v>274873</v>
      </c>
      <c s="5" r="C36" t="n">
        <v>279920</v>
      </c>
    </row>
    <row r="37" spans="1:3">
      <c s="4" r="A37" t="s">
        <v>471</v>
      </c>
    </row>
    <row r="38" spans="1:3">
      <c s="3" r="A38" t="s">
        <v>467</v>
      </c>
    </row>
    <row r="39" spans="1:3">
      <c s="4" r="A39" t="s">
        <v>468</v>
      </c>
      <c s="5" r="B39" t="n">
        <v>239223</v>
      </c>
      <c s="5" r="C39" t="n">
        <v>242399</v>
      </c>
    </row>
    <row r="40" spans="1:3">
      <c s="4" r="A40" t="s">
        <v>472</v>
      </c>
    </row>
    <row r="41" spans="1:3">
      <c s="3" r="A41" t="s">
        <v>467</v>
      </c>
    </row>
    <row r="42" spans="1:3">
      <c s="4" r="A42" t="s">
        <v>468</v>
      </c>
      <c s="5" r="B42" t="n">
        <v>2508</v>
      </c>
      <c s="5" r="C42" t="n">
        <v>2574</v>
      </c>
    </row>
    <row r="43" spans="1:3">
      <c s="4" r="A43" t="s">
        <v>473</v>
      </c>
    </row>
    <row r="44" spans="1:3">
      <c s="3" r="A44" t="s">
        <v>467</v>
      </c>
    </row>
    <row r="45" spans="1:3">
      <c s="4" r="A45" t="s">
        <v>468</v>
      </c>
      <c s="5" r="B45" t="n">
        <v>7306</v>
      </c>
      <c s="5" r="C45" t="n">
        <v>7840</v>
      </c>
    </row>
    <row r="46" spans="1:3">
      <c s="4" r="A46" t="s">
        <v>474</v>
      </c>
    </row>
    <row r="47" spans="1:3">
      <c s="3" r="A47" t="s">
        <v>467</v>
      </c>
    </row>
    <row r="48" spans="1:3">
      <c s="4" r="A48" t="s">
        <v>468</v>
      </c>
      <c s="5" r="B48" t="n">
        <v>14470</v>
      </c>
      <c s="5" r="C48" t="n">
        <v>13226</v>
      </c>
    </row>
    <row r="49" spans="1:3">
      <c s="4" r="A49" t="s">
        <v>475</v>
      </c>
    </row>
    <row r="50" spans="1:3">
      <c s="3" r="A50" t="s">
        <v>467</v>
      </c>
    </row>
    <row r="51" spans="1:3">
      <c s="4" r="A51" t="s">
        <v>468</v>
      </c>
      <c s="5" r="B51" t="n">
        <v>1274</v>
      </c>
      <c s="5" r="C51" t="n">
        <v>1295</v>
      </c>
    </row>
    <row r="52" spans="1:3">
      <c s="4" r="A52" t="s">
        <v>476</v>
      </c>
    </row>
    <row r="53" spans="1:3">
      <c s="3" r="A53" t="s">
        <v>467</v>
      </c>
    </row>
    <row r="54" spans="1:3">
      <c s="4" r="A54" t="s">
        <v>468</v>
      </c>
      <c s="5" r="B54" t="n">
        <v>10092</v>
      </c>
      <c s="5" r="C54" t="n">
        <v>12586</v>
      </c>
    </row>
    <row r="55" spans="1:3">
      <c s="4" r="A55" t="s">
        <v>477</v>
      </c>
    </row>
    <row r="56" spans="1:3">
      <c s="3" r="A56" t="s">
        <v>467</v>
      </c>
    </row>
    <row r="57" spans="1:3">
      <c s="4" r="A57" t="s">
        <v>468</v>
      </c>
      <c s="5" r="B57" t="n">
        <v>145</v>
      </c>
      <c s="5" r="C57" t="n">
        <v>169</v>
      </c>
    </row>
    <row r="58" spans="1:3">
      <c s="4" r="A58" t="s">
        <v>478</v>
      </c>
    </row>
    <row r="59" spans="1:3">
      <c s="3" r="A59" t="s">
        <v>467</v>
      </c>
    </row>
    <row r="60" spans="1:3">
      <c s="4" r="A60" t="s">
        <v>468</v>
      </c>
      <c s="5" r="B60" t="n">
        <v>2010</v>
      </c>
      <c s="5" r="C60" t="n">
        <v>2725</v>
      </c>
    </row>
    <row r="61" spans="1:3">
      <c s="4" r="A61" t="s">
        <v>479</v>
      </c>
    </row>
    <row r="62" spans="1:3">
      <c s="3" r="A62" t="s">
        <v>467</v>
      </c>
    </row>
    <row r="63" spans="1:3">
      <c s="4" r="A63" t="s">
        <v>468</v>
      </c>
      <c s="5" r="B63" t="n">
        <v>15517</v>
      </c>
      <c s="5" r="C63" t="n">
        <v>12732</v>
      </c>
    </row>
    <row r="64" spans="1:3">
      <c s="4" r="A64" t="s">
        <v>480</v>
      </c>
    </row>
    <row r="65" spans="1:3">
      <c s="3" r="A65" t="s">
        <v>467</v>
      </c>
    </row>
    <row r="66" spans="1:3">
      <c s="4" r="A66" t="s">
        <v>468</v>
      </c>
      <c s="5" r="B66" t="n">
        <v>15502</v>
      </c>
      <c s="5" r="C66" t="n">
        <v>12711</v>
      </c>
    </row>
    <row r="67" spans="1:3">
      <c s="4" r="A67" t="s">
        <v>481</v>
      </c>
    </row>
    <row r="68" spans="1:3">
      <c s="3" r="A68" t="s">
        <v>467</v>
      </c>
    </row>
    <row r="69" spans="1:3">
      <c s="4" r="A69" t="s">
        <v>468</v>
      </c>
      <c s="7" r="B69" t="n">
        <v>9616</v>
      </c>
      <c s="7" r="C69" t="n">
        <v>6909</v>
      </c>
    </row>
    <row r="70" spans="1:3">
      <c s="4" r="A70" t="s">
        <v>482</v>
      </c>
    </row>
    <row r="71" spans="1:3">
      <c s="3" r="A71" t="s">
        <v>467</v>
      </c>
    </row>
    <row r="72" spans="1:3">
      <c s="4" r="A72" t="s">
        <v>468</v>
      </c>
      <c s="4" r="B72" t="s">
        <v>86</v>
      </c>
      <c s="4" r="C72" t="s">
        <v>86</v>
      </c>
    </row>
    <row r="73" spans="1:3">
      <c s="4" r="A73" t="s">
        <v>483</v>
      </c>
    </row>
    <row r="74" spans="1:3">
      <c s="3" r="A74" t="s">
        <v>467</v>
      </c>
    </row>
    <row r="75" spans="1:3">
      <c s="4" r="A75" t="s">
        <v>468</v>
      </c>
      <c s="7" r="B75" t="n">
        <v>186</v>
      </c>
      <c s="7" r="C75" t="n">
        <v>184</v>
      </c>
    </row>
    <row r="76" spans="1:3">
      <c s="4" r="A76" t="s">
        <v>484</v>
      </c>
    </row>
    <row r="77" spans="1:3">
      <c s="3" r="A77" t="s">
        <v>467</v>
      </c>
    </row>
    <row r="78" spans="1:3">
      <c s="4" r="A78" t="s">
        <v>468</v>
      </c>
      <c s="5" r="B78" t="n">
        <v>4232</v>
      </c>
      <c s="5" r="C78" t="n">
        <v>4275</v>
      </c>
    </row>
    <row r="79" spans="1:3">
      <c s="4" r="A79" t="s">
        <v>485</v>
      </c>
    </row>
    <row r="80" spans="1:3">
      <c s="3" r="A80" t="s">
        <v>467</v>
      </c>
    </row>
    <row r="81" spans="1:3">
      <c s="4" r="A81" t="s">
        <v>468</v>
      </c>
      <c s="5" r="B81" t="n">
        <v>416</v>
      </c>
      <c s="5" r="C81" t="n">
        <v>423</v>
      </c>
    </row>
    <row r="82" spans="1:3">
      <c s="4" r="A82" t="s">
        <v>486</v>
      </c>
    </row>
    <row r="83" spans="1:3">
      <c s="3" r="A83" t="s">
        <v>467</v>
      </c>
    </row>
    <row r="84" spans="1:3">
      <c s="4" r="A84" t="s">
        <v>468</v>
      </c>
      <c s="5" r="B84" t="n">
        <v>1052</v>
      </c>
      <c s="5" r="C84" t="n">
        <v>920</v>
      </c>
    </row>
    <row r="85" spans="1:3">
      <c s="4" r="A85" t="s">
        <v>487</v>
      </c>
    </row>
    <row r="86" spans="1:3">
      <c s="3" r="A86" t="s">
        <v>467</v>
      </c>
    </row>
    <row r="87" spans="1:3">
      <c s="4" r="A87" t="s">
        <v>468</v>
      </c>
      <c s="7" r="B87" t="n">
        <v>15</v>
      </c>
      <c s="5" r="C87" t="n">
        <v>15</v>
      </c>
    </row>
    <row r="88" spans="1:3">
      <c s="4" r="A88" t="s">
        <v>488</v>
      </c>
    </row>
    <row r="89" spans="1:3">
      <c s="3" r="A89" t="s">
        <v>467</v>
      </c>
    </row>
    <row r="90" spans="1:3">
      <c s="4" r="A90" t="s">
        <v>468</v>
      </c>
      <c s="4" r="B90" t="s">
        <v>86</v>
      </c>
      <c s="5" r="C90" t="n">
        <v>6</v>
      </c>
    </row>
    <row r="91" spans="1:3">
      <c s="4" r="A91" t="s">
        <v>489</v>
      </c>
    </row>
    <row r="92" spans="1:3">
      <c s="3" r="A92" t="s">
        <v>467</v>
      </c>
    </row>
    <row r="93" spans="1:3">
      <c s="4" r="A93" t="s">
        <v>468</v>
      </c>
      <c s="7" r="B93" t="n">
        <v>4826</v>
      </c>
      <c s="5" r="C93" t="n">
        <v>4797</v>
      </c>
    </row>
    <row r="94" spans="1:3">
      <c s="4" r="A94" t="s">
        <v>490</v>
      </c>
    </row>
    <row r="95" spans="1:3">
      <c s="3" r="A95" t="s">
        <v>467</v>
      </c>
    </row>
    <row r="96" spans="1:3">
      <c s="4" r="A96" t="s">
        <v>468</v>
      </c>
      <c s="5" r="B96" t="n">
        <v>4822</v>
      </c>
      <c s="5" r="C96" t="n">
        <v>4790</v>
      </c>
    </row>
    <row r="97" spans="1:3">
      <c s="4" r="A97" t="s">
        <v>491</v>
      </c>
    </row>
    <row r="98" spans="1:3">
      <c s="3" r="A98" t="s">
        <v>467</v>
      </c>
    </row>
    <row r="99" spans="1:3">
      <c s="4" r="A99" t="s">
        <v>468</v>
      </c>
      <c s="7" r="B99" t="n">
        <v>1623</v>
      </c>
      <c s="7" r="C99" t="n">
        <v>1568</v>
      </c>
    </row>
    <row r="100" spans="1:3">
      <c s="4" r="A100" t="s">
        <v>492</v>
      </c>
    </row>
    <row r="101" spans="1:3">
      <c s="3" r="A101" t="s">
        <v>467</v>
      </c>
    </row>
    <row r="102" spans="1:3">
      <c s="4" r="A102" t="s">
        <v>468</v>
      </c>
      <c s="4" r="B102" t="s">
        <v>86</v>
      </c>
      <c s="4" r="C102" t="s">
        <v>86</v>
      </c>
    </row>
    <row r="103" spans="1:3">
      <c s="4" r="A103" t="s">
        <v>493</v>
      </c>
    </row>
    <row r="104" spans="1:3">
      <c s="3" r="A104" t="s">
        <v>467</v>
      </c>
    </row>
    <row r="105" spans="1:3">
      <c s="4" r="A105" t="s">
        <v>468</v>
      </c>
      <c s="7" r="B105" t="n">
        <v>173</v>
      </c>
      <c s="7" r="C105" t="n">
        <v>174</v>
      </c>
    </row>
    <row r="106" spans="1:3">
      <c s="4" r="A106" t="s">
        <v>494</v>
      </c>
    </row>
    <row r="107" spans="1:3">
      <c s="3" r="A107" t="s">
        <v>467</v>
      </c>
    </row>
    <row r="108" spans="1:3">
      <c s="4" r="A108" t="s">
        <v>468</v>
      </c>
      <c s="5" r="B108" t="n">
        <v>1544</v>
      </c>
      <c s="5" r="C108" t="n">
        <v>1558</v>
      </c>
    </row>
    <row r="109" spans="1:3">
      <c s="4" r="A109" t="s">
        <v>495</v>
      </c>
    </row>
    <row r="110" spans="1:3">
      <c s="3" r="A110" t="s">
        <v>467</v>
      </c>
    </row>
    <row r="111" spans="1:3">
      <c s="4" r="A111" t="s">
        <v>468</v>
      </c>
      <c s="5" r="B111" t="n">
        <v>1002</v>
      </c>
      <c s="5" r="C111" t="n">
        <v>1005</v>
      </c>
    </row>
    <row r="112" spans="1:3">
      <c s="4" r="A112" t="s">
        <v>496</v>
      </c>
    </row>
    <row r="113" spans="1:3">
      <c s="3" r="A113" t="s">
        <v>467</v>
      </c>
    </row>
    <row r="114" spans="1:3">
      <c s="4" r="A114" t="s">
        <v>468</v>
      </c>
      <c s="7" r="B114" t="n">
        <v>480</v>
      </c>
      <c s="7" r="C114" t="n">
        <v>485</v>
      </c>
    </row>
    <row r="115" spans="1:3">
      <c s="4" r="A115" t="s">
        <v>497</v>
      </c>
    </row>
    <row r="116" spans="1:3">
      <c s="3" r="A116" t="s">
        <v>467</v>
      </c>
    </row>
    <row r="117" spans="1:3">
      <c s="4" r="A117" t="s">
        <v>468</v>
      </c>
      <c s="4" r="B117" t="s">
        <v>86</v>
      </c>
      <c s="4" r="C117" t="s">
        <v>86</v>
      </c>
    </row>
    <row r="118" spans="1:3">
      <c s="4" r="A118" t="s">
        <v>498</v>
      </c>
    </row>
    <row r="119" spans="1:3">
      <c s="3" r="A119" t="s">
        <v>467</v>
      </c>
    </row>
    <row r="120" spans="1:3">
      <c s="4" r="A120" t="s">
        <v>468</v>
      </c>
      <c s="7" r="B120" t="n">
        <v>4</v>
      </c>
      <c s="7" r="C120" t="n">
        <v>7</v>
      </c>
    </row>
    <row r="121" spans="1:3">
      <c s="4" r="A121" t="s">
        <v>499</v>
      </c>
    </row>
    <row r="122" spans="1:3">
      <c s="3" r="A122" t="s">
        <v>467</v>
      </c>
    </row>
    <row r="123" spans="1:3">
      <c s="4" r="A123" t="s">
        <v>468</v>
      </c>
      <c s="5" r="B123" t="n">
        <v>8429</v>
      </c>
      <c s="5" r="C123" t="n">
        <v>9847</v>
      </c>
    </row>
    <row r="124" spans="1:3">
      <c s="4" r="A124" t="s">
        <v>500</v>
      </c>
    </row>
    <row r="125" spans="1:3">
      <c s="3" r="A125" t="s">
        <v>467</v>
      </c>
    </row>
    <row r="126" spans="1:3">
      <c s="4" r="A126" t="s">
        <v>468</v>
      </c>
      <c s="5" r="B126" t="n">
        <v>8420</v>
      </c>
      <c s="5" r="C126" t="n">
        <v>9840</v>
      </c>
    </row>
    <row r="127" spans="1:3">
      <c s="4" r="A127" t="s">
        <v>501</v>
      </c>
    </row>
    <row r="128" spans="1:3">
      <c s="3" r="A128" t="s">
        <v>467</v>
      </c>
    </row>
    <row r="129" spans="1:3">
      <c s="4" r="A129" t="s">
        <v>468</v>
      </c>
      <c s="7" r="B129" t="n">
        <v>4518</v>
      </c>
      <c s="7" r="C129" t="n">
        <v>5445</v>
      </c>
    </row>
    <row r="130" spans="1:3">
      <c s="4" r="A130" t="s">
        <v>502</v>
      </c>
    </row>
    <row r="131" spans="1:3">
      <c s="3" r="A131" t="s">
        <v>467</v>
      </c>
    </row>
    <row r="132" spans="1:3">
      <c s="4" r="A132" t="s">
        <v>468</v>
      </c>
      <c s="4" r="B132" t="s">
        <v>86</v>
      </c>
      <c s="4" r="C132" t="s">
        <v>86</v>
      </c>
    </row>
    <row r="133" spans="1:3">
      <c s="4" r="A133" t="s">
        <v>503</v>
      </c>
    </row>
    <row r="134" spans="1:3">
      <c s="3" r="A134" t="s">
        <v>467</v>
      </c>
    </row>
    <row r="135" spans="1:3">
      <c s="4" r="A135" t="s">
        <v>468</v>
      </c>
      <c s="7" r="B135" t="n">
        <v>56</v>
      </c>
      <c s="4" r="C135" t="s">
        <v>86</v>
      </c>
    </row>
    <row r="136" spans="1:3">
      <c s="4" r="A136" t="s">
        <v>504</v>
      </c>
    </row>
    <row r="137" spans="1:3">
      <c s="3" r="A137" t="s">
        <v>467</v>
      </c>
    </row>
    <row r="138" spans="1:3">
      <c s="4" r="A138" t="s">
        <v>468</v>
      </c>
      <c s="5" r="B138" t="n">
        <v>2344</v>
      </c>
      <c s="7" r="C138" t="n">
        <v>2355</v>
      </c>
    </row>
    <row r="139" spans="1:3">
      <c s="4" r="A139" t="s">
        <v>505</v>
      </c>
    </row>
    <row r="140" spans="1:3">
      <c s="3" r="A140" t="s">
        <v>467</v>
      </c>
    </row>
    <row r="141" spans="1:3">
      <c s="4" r="A141" t="s">
        <v>468</v>
      </c>
      <c s="5" r="B141" t="n">
        <v>946</v>
      </c>
      <c s="5" r="C141" t="n">
        <v>1441</v>
      </c>
    </row>
    <row r="142" spans="1:3">
      <c s="4" r="A142" t="s">
        <v>506</v>
      </c>
    </row>
    <row r="143" spans="1:3">
      <c s="3" r="A143" t="s">
        <v>467</v>
      </c>
    </row>
    <row r="144" spans="1:3">
      <c s="4" r="A144" t="s">
        <v>468</v>
      </c>
      <c s="7" r="B144" t="n">
        <v>556</v>
      </c>
      <c s="7" r="C144" t="n">
        <v>599</v>
      </c>
    </row>
    <row r="145" spans="1:3">
      <c s="4" r="A145" t="s">
        <v>507</v>
      </c>
    </row>
    <row r="146" spans="1:3">
      <c s="3" r="A146" t="s">
        <v>467</v>
      </c>
    </row>
    <row r="147" spans="1:3">
      <c s="4" r="A147" t="s">
        <v>468</v>
      </c>
      <c s="4" r="B147" t="s">
        <v>86</v>
      </c>
      <c s="4" r="C147" t="s">
        <v>86</v>
      </c>
    </row>
    <row r="148" spans="1:3">
      <c s="4" r="A148" t="s">
        <v>508</v>
      </c>
    </row>
    <row r="149" spans="1:3">
      <c s="3" r="A149" t="s">
        <v>467</v>
      </c>
    </row>
    <row r="150" spans="1:3">
      <c s="4" r="A150" t="s">
        <v>468</v>
      </c>
      <c s="7" r="B150" t="n">
        <v>9</v>
      </c>
      <c s="7" r="C150" t="n">
        <v>7</v>
      </c>
    </row>
    <row r="151" spans="1:3">
      <c s="4" r="A151" t="s">
        <v>509</v>
      </c>
    </row>
    <row r="152" spans="1:3">
      <c s="3" r="A152" t="s">
        <v>467</v>
      </c>
    </row>
    <row r="153" spans="1:3">
      <c s="4" r="A153" t="s">
        <v>468</v>
      </c>
      <c s="4" r="B153" t="s">
        <v>86</v>
      </c>
      <c s="5" r="C153" t="n">
        <v>271</v>
      </c>
    </row>
    <row r="154" spans="1:3">
      <c s="4" r="A154" t="s">
        <v>510</v>
      </c>
    </row>
    <row r="155" spans="1:3">
      <c s="3" r="A155" t="s">
        <v>467</v>
      </c>
    </row>
    <row r="156" spans="1:3">
      <c s="4" r="A156" t="s">
        <v>468</v>
      </c>
      <c s="4" r="B156" t="s">
        <v>86</v>
      </c>
      <c s="7" r="C156" t="n">
        <v>271</v>
      </c>
    </row>
    <row r="157" spans="1:3">
      <c s="4" r="A157" t="s">
        <v>511</v>
      </c>
    </row>
    <row r="158" spans="1:3">
      <c s="3" r="A158" t="s">
        <v>467</v>
      </c>
    </row>
    <row r="159" spans="1:3">
      <c s="4" r="A159" t="s">
        <v>468</v>
      </c>
      <c s="4" r="B159" t="s">
        <v>86</v>
      </c>
      <c s="4" r="C159" t="s">
        <v>86</v>
      </c>
    </row>
    <row r="160" spans="1:3">
      <c s="4" r="A160" t="s">
        <v>512</v>
      </c>
    </row>
    <row r="161" spans="1:3">
      <c s="3" r="A161" t="s">
        <v>467</v>
      </c>
    </row>
    <row r="162" spans="1:3">
      <c s="4" r="A162" t="s">
        <v>468</v>
      </c>
      <c s="4" r="B162" t="s">
        <v>86</v>
      </c>
      <c s="4" r="C162" t="s">
        <v>86</v>
      </c>
    </row>
    <row r="163" spans="1:3">
      <c s="4" r="A163" t="s">
        <v>513</v>
      </c>
    </row>
    <row r="164" spans="1:3">
      <c s="3" r="A164" t="s">
        <v>467</v>
      </c>
    </row>
    <row r="165" spans="1:3">
      <c s="4" r="A165" t="s">
        <v>468</v>
      </c>
      <c s="4" r="B165" t="s">
        <v>86</v>
      </c>
      <c s="4" r="C165" t="s">
        <v>86</v>
      </c>
    </row>
    <row r="166" spans="1:3">
      <c s="4" r="A166" t="s">
        <v>514</v>
      </c>
    </row>
    <row r="167" spans="1:3">
      <c s="3" r="A167" t="s">
        <v>467</v>
      </c>
    </row>
    <row r="168" spans="1:3">
      <c s="4" r="A168" t="s">
        <v>468</v>
      </c>
      <c s="4" r="B168" t="s">
        <v>86</v>
      </c>
      <c s="7" r="C168" t="n">
        <v>271</v>
      </c>
    </row>
    <row r="169" spans="1:3">
      <c s="4" r="A169" t="s">
        <v>515</v>
      </c>
    </row>
    <row r="170" spans="1:3">
      <c s="3" r="A170" t="s">
        <v>467</v>
      </c>
    </row>
    <row r="171" spans="1:3">
      <c s="4" r="A171" t="s">
        <v>468</v>
      </c>
      <c s="4" r="B171" t="s">
        <v>86</v>
      </c>
      <c s="4" r="C171" t="s">
        <v>86</v>
      </c>
    </row>
    <row r="172" spans="1:3">
      <c s="4" r="A172" t="s">
        <v>516</v>
      </c>
    </row>
    <row r="173" spans="1:3">
      <c s="3" r="A173" t="s">
        <v>467</v>
      </c>
    </row>
    <row r="174" spans="1:3">
      <c s="4" r="A174" t="s">
        <v>468</v>
      </c>
      <c s="4" r="B174" t="s">
        <v>86</v>
      </c>
      <c s="4" r="C174" t="s">
        <v>86</v>
      </c>
    </row>
    <row r="175" spans="1:3">
      <c s="4" r="A175" t="s">
        <v>517</v>
      </c>
    </row>
    <row r="176" spans="1:3">
      <c s="3" r="A176" t="s">
        <v>467</v>
      </c>
    </row>
    <row r="177" spans="1:3">
      <c s="4" r="A177" t="s">
        <v>468</v>
      </c>
      <c s="4" r="B177" t="s">
        <v>86</v>
      </c>
      <c s="4" r="C177" t="s">
        <v>86</v>
      </c>
    </row>
    <row r="178" spans="1:3">
      <c s="4" r="A178" t="s">
        <v>518</v>
      </c>
    </row>
    <row r="179" spans="1:3">
      <c s="3" r="A179" t="s">
        <v>467</v>
      </c>
    </row>
    <row r="180" spans="1:3">
      <c s="4" r="A180" t="s">
        <v>468</v>
      </c>
      <c s="4" r="B180" t="s">
        <v>86</v>
      </c>
      <c s="4" r="C180" t="s">
        <v>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9</v>
      </c>
      <c s="2" r="B1" t="s">
        <v>1</v>
      </c>
    </row>
    <row r="2" spans="1:3">
      <c s="2" r="B2" t="s">
        <v>2</v>
      </c>
      <c s="2" r="C2" t="s">
        <v>25</v>
      </c>
    </row>
    <row r="3" spans="1:3">
      <c s="3" r="A3" t="s">
        <v>520</v>
      </c>
    </row>
    <row r="4" spans="1:3">
      <c s="4" r="A4" t="s">
        <v>373</v>
      </c>
      <c s="7" r="B4" t="n">
        <v>12907000</v>
      </c>
      <c s="7" r="C4" t="n">
        <v>15881000</v>
      </c>
    </row>
    <row r="5" spans="1:3">
      <c s="4" r="A5" t="s">
        <v>410</v>
      </c>
      <c s="5" r="B5" t="n">
        <v>3049000</v>
      </c>
      <c s="5" r="C5" t="n">
        <v>4177000</v>
      </c>
    </row>
    <row r="6" spans="1:3">
      <c s="4" r="A6" t="s">
        <v>521</v>
      </c>
    </row>
    <row r="7" spans="1:3">
      <c s="3" r="A7" t="s">
        <v>520</v>
      </c>
    </row>
    <row r="8" spans="1:3">
      <c s="4" r="A8" t="s">
        <v>373</v>
      </c>
      <c s="5" r="B8" t="n">
        <v>10745000</v>
      </c>
      <c s="5" r="C8" t="n">
        <v>13209000</v>
      </c>
    </row>
    <row r="9" spans="1:3">
      <c s="4" r="A9" t="s">
        <v>522</v>
      </c>
      <c s="5" r="B9" t="n">
        <v>6267000</v>
      </c>
      <c s="5" r="C9" t="n">
        <v>7445000</v>
      </c>
    </row>
    <row r="10" spans="1:3">
      <c s="4" r="A10" t="s">
        <v>523</v>
      </c>
      <c s="5" r="B10" t="n">
        <v>17000</v>
      </c>
      <c s="5" r="C10" t="n">
        <v>16000</v>
      </c>
    </row>
    <row r="11" spans="1:3">
      <c s="4" r="A11" t="s">
        <v>317</v>
      </c>
    </row>
    <row r="12" spans="1:3">
      <c s="3" r="A12" t="s">
        <v>520</v>
      </c>
    </row>
    <row r="13" spans="1:3">
      <c s="4" r="A13" t="s">
        <v>410</v>
      </c>
      <c s="7" r="B13" t="n">
        <v>1339000</v>
      </c>
      <c s="5" r="C13" t="n">
        <v>2311000</v>
      </c>
    </row>
    <row r="14" spans="1:3">
      <c s="4" r="A14" t="s">
        <v>524</v>
      </c>
      <c s="4" r="B14" t="s">
        <v>525</v>
      </c>
    </row>
    <row r="15" spans="1:3">
      <c s="4" r="A15" t="s">
        <v>526</v>
      </c>
      <c s="4" r="B15" t="s">
        <v>525</v>
      </c>
    </row>
    <row r="16" spans="1:3">
      <c s="4" r="A16" t="s">
        <v>527</v>
      </c>
      <c s="7" r="B16" t="n">
        <v>95</v>
      </c>
    </row>
    <row r="17" spans="1:3">
      <c s="4" r="A17" t="s">
        <v>528</v>
      </c>
      <c s="4" r="B17" t="s">
        <v>529</v>
      </c>
    </row>
    <row r="18" spans="1:3">
      <c s="4" r="A18" t="s">
        <v>530</v>
      </c>
      <c s="4" r="B18" t="s">
        <v>525</v>
      </c>
    </row>
    <row r="19" spans="1:3">
      <c s="4" r="A19" t="s">
        <v>531</v>
      </c>
      <c s="4" r="B19" t="s">
        <v>532</v>
      </c>
    </row>
    <row r="20" spans="1:3">
      <c s="4" r="A20" t="s">
        <v>533</v>
      </c>
      <c s="4" r="B20" t="s">
        <v>534</v>
      </c>
    </row>
    <row r="21" spans="1:3">
      <c s="4" r="A21" t="s">
        <v>535</v>
      </c>
    </row>
    <row r="22" spans="1:3">
      <c s="3" r="A22" t="s">
        <v>520</v>
      </c>
    </row>
    <row r="23" spans="1:3">
      <c s="4" r="A23" t="s">
        <v>410</v>
      </c>
      <c s="7" r="B23" t="n">
        <v>636000</v>
      </c>
      <c s="7" r="C23" t="n">
        <v>932000</v>
      </c>
    </row>
    <row r="24" spans="1:3">
      <c s="4" r="A24" t="s">
        <v>318</v>
      </c>
    </row>
    <row r="25" spans="1:3">
      <c s="3" r="A25" t="s">
        <v>520</v>
      </c>
    </row>
    <row r="26" spans="1:3">
      <c s="4" r="A26" t="s">
        <v>410</v>
      </c>
      <c s="4" r="B26" t="s">
        <v>86</v>
      </c>
      <c s="4" r="C26" t="s">
        <v>86</v>
      </c>
    </row>
    <row r="27" spans="1:3">
      <c s="4" r="A27" t="s">
        <v>536</v>
      </c>
      <c s="4" r="B27" t="s">
        <v>537</v>
      </c>
    </row>
    <row r="28" spans="1:3">
      <c s="4" r="A28" t="s">
        <v>538</v>
      </c>
      <c s="4" r="B28" t="s">
        <v>532</v>
      </c>
    </row>
    <row r="29" spans="1:3">
      <c s="4" r="A29" t="s">
        <v>539</v>
      </c>
    </row>
    <row r="30" spans="1:3">
      <c s="3" r="A30" t="s">
        <v>520</v>
      </c>
    </row>
    <row r="31" spans="1:3">
      <c s="4" r="A31" t="s">
        <v>540</v>
      </c>
      <c s="4" r="B31" t="s">
        <v>541</v>
      </c>
    </row>
    <row r="32" spans="1:3">
      <c s="4" r="A32" t="s">
        <v>319</v>
      </c>
    </row>
    <row r="33" spans="1:3">
      <c s="3" r="A33" t="s">
        <v>520</v>
      </c>
    </row>
    <row r="34" spans="1:3">
      <c s="4" r="A34" t="s">
        <v>410</v>
      </c>
      <c s="7" r="B34" t="n">
        <v>57000</v>
      </c>
      <c s="4" r="C34" t="s">
        <v>86</v>
      </c>
    </row>
    <row r="35" spans="1:3">
      <c s="4" r="A35" t="s">
        <v>542</v>
      </c>
      <c s="4" r="B35" t="s">
        <v>543</v>
      </c>
    </row>
    <row r="36" spans="1:3">
      <c s="4" r="A36" t="s">
        <v>536</v>
      </c>
      <c s="4" r="B36" t="s">
        <v>544</v>
      </c>
    </row>
    <row r="37" spans="1:3">
      <c s="4" r="A37" t="s">
        <v>545</v>
      </c>
      <c s="4" r="B37" t="s">
        <v>525</v>
      </c>
    </row>
    <row r="38" spans="1:3">
      <c s="4" r="A38" t="s">
        <v>546</v>
      </c>
    </row>
    <row r="39" spans="1:3">
      <c s="3" r="A39" t="s">
        <v>520</v>
      </c>
    </row>
    <row r="40" spans="1:3">
      <c s="4" r="A40" t="s">
        <v>547</v>
      </c>
      <c s="4" r="B40" t="s">
        <v>543</v>
      </c>
    </row>
    <row r="41" spans="1:3">
      <c s="4" r="A41" t="s">
        <v>548</v>
      </c>
    </row>
    <row r="42" spans="1:3">
      <c s="3" r="A42" t="s">
        <v>520</v>
      </c>
    </row>
    <row r="43" spans="1:3">
      <c s="4" r="A43" t="s">
        <v>410</v>
      </c>
      <c s="4" r="B43" t="s">
        <v>86</v>
      </c>
      <c s="4" r="C43" t="s">
        <v>86</v>
      </c>
    </row>
    <row r="44" spans="1:3">
      <c s="4" r="A44" t="s">
        <v>320</v>
      </c>
    </row>
    <row r="45" spans="1:3">
      <c s="3" r="A45" t="s">
        <v>520</v>
      </c>
    </row>
    <row r="46" spans="1:3">
      <c s="4" r="A46" t="s">
        <v>410</v>
      </c>
      <c s="7" r="B46" t="n">
        <v>1145000</v>
      </c>
      <c s="7" r="C46" t="n">
        <v>1379000</v>
      </c>
    </row>
    <row r="47" spans="1:3">
      <c s="4" r="A47" t="s">
        <v>536</v>
      </c>
      <c s="4" r="B47" t="s">
        <v>544</v>
      </c>
    </row>
    <row r="48" spans="1:3">
      <c s="4" r="A48" t="s">
        <v>545</v>
      </c>
      <c s="4" r="B48" t="s">
        <v>532</v>
      </c>
    </row>
    <row r="49" spans="1:3">
      <c s="4" r="A49" t="s">
        <v>549</v>
      </c>
    </row>
    <row r="50" spans="1:3">
      <c s="3" r="A50" t="s">
        <v>520</v>
      </c>
    </row>
    <row r="51" spans="1:3">
      <c s="4" r="A51" t="s">
        <v>550</v>
      </c>
      <c s="4" r="B51" t="s">
        <v>541</v>
      </c>
    </row>
    <row r="52" spans="1:3">
      <c s="4" r="A52" t="s">
        <v>551</v>
      </c>
    </row>
    <row r="53" spans="1:3">
      <c s="3" r="A53" t="s">
        <v>520</v>
      </c>
    </row>
    <row r="54" spans="1:3">
      <c s="4" r="A54" t="s">
        <v>550</v>
      </c>
      <c s="4" r="B54" t="s">
        <v>544</v>
      </c>
    </row>
    <row r="55" spans="1:3">
      <c s="4" r="A55" t="s">
        <v>552</v>
      </c>
    </row>
    <row r="56" spans="1:3">
      <c s="3" r="A56" t="s">
        <v>520</v>
      </c>
    </row>
    <row r="57" spans="1:3">
      <c s="4" r="A57" t="s">
        <v>410</v>
      </c>
      <c s="7" r="B57" t="n">
        <v>1145000</v>
      </c>
      <c s="5" r="C57" t="n">
        <v>1379000</v>
      </c>
    </row>
    <row r="58" spans="1:3">
      <c s="4" r="A58" t="s">
        <v>321</v>
      </c>
    </row>
    <row r="59" spans="1:3">
      <c s="3" r="A59" t="s">
        <v>520</v>
      </c>
    </row>
    <row r="60" spans="1:3">
      <c s="4" r="A60" t="s">
        <v>522</v>
      </c>
      <c s="5" r="B60" t="n">
        <v>481000</v>
      </c>
      <c s="5" r="C60" t="n">
        <v>487000</v>
      </c>
    </row>
    <row r="61" spans="1:3">
      <c s="4" r="A61" t="s">
        <v>410</v>
      </c>
      <c s="7" r="B61" t="n">
        <v>481000</v>
      </c>
      <c s="5" r="C61" t="n">
        <v>487000</v>
      </c>
    </row>
    <row r="62" spans="1:3">
      <c s="4" r="A62" t="s">
        <v>553</v>
      </c>
      <c s="4" r="B62" t="s">
        <v>532</v>
      </c>
    </row>
    <row r="63" spans="1:3">
      <c s="4" r="A63" t="s">
        <v>536</v>
      </c>
      <c s="4" r="B63" t="s">
        <v>544</v>
      </c>
    </row>
    <row r="64" spans="1:3">
      <c s="4" r="A64" t="s">
        <v>554</v>
      </c>
    </row>
    <row r="65" spans="1:3">
      <c s="3" r="A65" t="s">
        <v>520</v>
      </c>
    </row>
    <row r="66" spans="1:3">
      <c s="4" r="A66" t="s">
        <v>555</v>
      </c>
      <c s="4" r="B66" t="s">
        <v>541</v>
      </c>
    </row>
    <row r="67" spans="1:3">
      <c s="4" r="A67" t="s">
        <v>556</v>
      </c>
    </row>
    <row r="68" spans="1:3">
      <c s="3" r="A68" t="s">
        <v>520</v>
      </c>
    </row>
    <row r="69" spans="1:3">
      <c s="4" r="A69" t="s">
        <v>555</v>
      </c>
      <c s="4" r="B69" t="s">
        <v>544</v>
      </c>
    </row>
    <row r="70" spans="1:3">
      <c s="4" r="A70" t="s">
        <v>557</v>
      </c>
    </row>
    <row r="71" spans="1:3">
      <c s="3" r="A71" t="s">
        <v>520</v>
      </c>
    </row>
    <row r="72" spans="1:3">
      <c s="4" r="A72" t="s">
        <v>410</v>
      </c>
      <c s="7" r="B72" t="n">
        <v>481000</v>
      </c>
      <c s="7" r="C72" t="n">
        <v>487000</v>
      </c>
    </row>
    <row r="73" spans="1:3">
      <c s="4" r="A73" t="s">
        <v>322</v>
      </c>
    </row>
    <row r="74" spans="1:3">
      <c s="3" r="A74" t="s">
        <v>520</v>
      </c>
    </row>
    <row r="75" spans="1:3">
      <c s="4" r="A75" t="s">
        <v>410</v>
      </c>
      <c s="7" r="B75" t="n">
        <v>25000</v>
      </c>
      <c s="4" r="C75" t="s">
        <v>86</v>
      </c>
    </row>
    <row r="76" spans="1:3">
      <c s="4" r="A76" t="s">
        <v>524</v>
      </c>
      <c s="4" r="B76" t="s">
        <v>525</v>
      </c>
    </row>
    <row r="77" spans="1:3">
      <c s="4" r="A77" t="s">
        <v>558</v>
      </c>
      <c s="4" r="B77" t="s">
        <v>559</v>
      </c>
    </row>
    <row r="78" spans="1:3">
      <c s="4" r="A78" t="s">
        <v>560</v>
      </c>
    </row>
    <row r="79" spans="1:3">
      <c s="3" r="A79" t="s">
        <v>520</v>
      </c>
    </row>
    <row r="80" spans="1:3">
      <c s="4" r="A80" t="s">
        <v>530</v>
      </c>
      <c s="4" r="B80" t="s">
        <v>525</v>
      </c>
    </row>
    <row r="81" spans="1:3">
      <c s="4" r="A81" t="s">
        <v>561</v>
      </c>
    </row>
    <row r="82" spans="1:3">
      <c s="3" r="A82" t="s">
        <v>520</v>
      </c>
    </row>
    <row r="83" spans="1:3">
      <c s="4" r="A83" t="s">
        <v>410</v>
      </c>
      <c s="7" r="B83" t="n">
        <v>25000</v>
      </c>
      <c s="4" r="C83" t="s">
        <v>86</v>
      </c>
    </row>
    <row r="84" spans="1:3">
      <c s="4" r="A84" t="s">
        <v>323</v>
      </c>
    </row>
    <row r="85" spans="1:3">
      <c s="3" r="A85" t="s">
        <v>520</v>
      </c>
    </row>
    <row r="86" spans="1:3">
      <c s="4" r="A86" t="s">
        <v>410</v>
      </c>
      <c s="4" r="B86" t="s">
        <v>86</v>
      </c>
      <c s="4" r="C86" t="s">
        <v>86</v>
      </c>
    </row>
    <row r="87" spans="1:3">
      <c s="4" r="A87" t="s">
        <v>324</v>
      </c>
    </row>
    <row r="88" spans="1:3">
      <c s="3" r="A88" t="s">
        <v>520</v>
      </c>
    </row>
    <row r="89" spans="1:3">
      <c s="4" r="A89" t="s">
        <v>373</v>
      </c>
      <c s="7" r="B89" t="n">
        <v>11000</v>
      </c>
      <c s="7" r="C89" t="n">
        <v>9000</v>
      </c>
    </row>
    <row r="90" spans="1:3">
      <c s="4" r="A90" t="s">
        <v>410</v>
      </c>
      <c s="7" r="B90" t="n">
        <v>2000</v>
      </c>
      <c s="4" r="C90" t="s">
        <v>86</v>
      </c>
    </row>
    <row r="91" spans="1:3">
      <c s="4" r="A91" t="s">
        <v>562</v>
      </c>
      <c s="4" r="B91" t="s">
        <v>563</v>
      </c>
    </row>
    <row r="92" spans="1:3">
      <c s="4" r="A92" t="s">
        <v>564</v>
      </c>
    </row>
    <row r="93" spans="1:3">
      <c s="3" r="A93" t="s">
        <v>520</v>
      </c>
    </row>
    <row r="94" spans="1:3">
      <c s="4" r="A94" t="s">
        <v>565</v>
      </c>
      <c s="4" r="B94" t="s">
        <v>563</v>
      </c>
    </row>
    <row r="95" spans="1:3">
      <c s="4" r="A95" t="s">
        <v>566</v>
      </c>
    </row>
    <row r="96" spans="1:3">
      <c s="3" r="A96" t="s">
        <v>520</v>
      </c>
    </row>
    <row r="97" spans="1:3">
      <c s="4" r="A97" t="s">
        <v>565</v>
      </c>
      <c s="4" r="B97" t="s">
        <v>5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568</v>
      </c>
      <c s="2" r="B1" t="s">
        <v>2</v>
      </c>
      <c s="2" r="C1" t="s">
        <v>25</v>
      </c>
    </row>
    <row r="2" spans="1:3">
      <c s="3" r="A2" t="s">
        <v>569</v>
      </c>
    </row>
    <row r="3" spans="1:3">
      <c s="4" r="A3" t="s">
        <v>30</v>
      </c>
      <c s="7" r="B3" t="n">
        <v>112326</v>
      </c>
      <c s="7" r="C3" t="n">
        <v>111167</v>
      </c>
    </row>
    <row r="4" spans="1:3">
      <c s="10" r="A4" t="n">
        <v>2</v>
      </c>
    </row>
    <row r="5" spans="1:3">
      <c s="3" r="A5" t="s">
        <v>569</v>
      </c>
    </row>
    <row r="6" spans="1:3">
      <c s="4" r="A6" t="s">
        <v>30</v>
      </c>
      <c s="7" r="B6" t="n">
        <v>112147</v>
      </c>
      <c s="7" r="C6" t="n">
        <v>110987</v>
      </c>
    </row>
    <row r="7" spans="1:3">
      <c s="4" r="A7" t="s">
        <v>43</v>
      </c>
      <c s="4" r="B7" t="s">
        <v>86</v>
      </c>
      <c s="4" r="C7" t="s">
        <v>86</v>
      </c>
    </row>
    <row r="8" spans="1:3">
      <c s="10" r="A8" t="n">
        <v>3</v>
      </c>
    </row>
    <row r="9" spans="1:3">
      <c s="3" r="A9" t="s">
        <v>569</v>
      </c>
    </row>
    <row r="10" spans="1:3">
      <c s="4" r="A10" t="s">
        <v>30</v>
      </c>
      <c s="7" r="B10" t="n">
        <v>179</v>
      </c>
      <c s="7" r="C10" t="n">
        <v>180</v>
      </c>
    </row>
    <row r="11" spans="1:3">
      <c s="4" r="A11" t="s">
        <v>43</v>
      </c>
      <c s="5" r="B11" t="n">
        <v>1332</v>
      </c>
      <c s="5" r="C11" t="n">
        <v>1396</v>
      </c>
    </row>
    <row r="12" spans="1:3">
      <c s="4" r="A12" t="s">
        <v>570</v>
      </c>
    </row>
    <row r="13" spans="1:3">
      <c s="3" r="A13" t="s">
        <v>569</v>
      </c>
    </row>
    <row r="14" spans="1:3">
      <c s="4" r="A14" t="s">
        <v>30</v>
      </c>
      <c s="7" r="B14" t="n">
        <v>112147</v>
      </c>
      <c s="7" r="C14" t="n">
        <v>110987</v>
      </c>
    </row>
    <row r="15" spans="1:3">
      <c s="4" r="A15" t="s">
        <v>43</v>
      </c>
      <c s="4" r="B15" t="s">
        <v>86</v>
      </c>
      <c s="4" r="C15" t="s">
        <v>86</v>
      </c>
    </row>
    <row r="16" spans="1:3">
      <c s="4" r="A16" t="s">
        <v>571</v>
      </c>
      <c s="7" r="B16" t="n">
        <v>112147</v>
      </c>
      <c s="7" r="C16" t="n">
        <v>110987</v>
      </c>
    </row>
    <row r="17" spans="1:3">
      <c s="4" r="A17" t="s">
        <v>572</v>
      </c>
    </row>
    <row r="18" spans="1:3">
      <c s="3" r="A18" t="s">
        <v>569</v>
      </c>
    </row>
    <row r="19" spans="1:3">
      <c s="4" r="A19" t="s">
        <v>30</v>
      </c>
      <c s="5" r="B19" t="n">
        <v>179</v>
      </c>
      <c s="5" r="C19" t="n">
        <v>180</v>
      </c>
    </row>
    <row r="20" spans="1:3">
      <c s="4" r="A20" t="s">
        <v>43</v>
      </c>
      <c s="5" r="B20" t="n">
        <v>1332</v>
      </c>
      <c s="5" r="C20" t="n">
        <v>1396</v>
      </c>
    </row>
    <row r="21" spans="1:3">
      <c s="4" r="A21" t="s">
        <v>571</v>
      </c>
      <c s="7" r="B21" t="n">
        <v>1511</v>
      </c>
      <c s="7" r="C21" t="n">
        <v>157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3</v>
      </c>
      <c s="2" r="B1" t="s">
        <v>2</v>
      </c>
      <c s="2" r="C1" t="s">
        <v>25</v>
      </c>
    </row>
    <row r="2" spans="1:3">
      <c s="3" r="A2" t="s">
        <v>574</v>
      </c>
    </row>
    <row r="3" spans="1:3">
      <c s="4" r="A3" t="s">
        <v>575</v>
      </c>
      <c s="7" r="B3" t="n">
        <v>1682</v>
      </c>
      <c s="7" r="C3" t="n">
        <v>2092</v>
      </c>
    </row>
    <row r="4" spans="1:3">
      <c s="4" r="A4" t="s">
        <v>576</v>
      </c>
      <c s="5" r="B4" t="n">
        <v>3754</v>
      </c>
      <c s="5" r="C4" t="n">
        <v>5240</v>
      </c>
    </row>
    <row r="5" spans="1:3">
      <c s="4" r="A5" t="s">
        <v>577</v>
      </c>
    </row>
    <row r="6" spans="1:3">
      <c s="3" r="A6" t="s">
        <v>578</v>
      </c>
    </row>
    <row r="7" spans="1:3">
      <c s="4" r="A7" t="s">
        <v>571</v>
      </c>
      <c s="5" r="B7" t="n">
        <v>2072</v>
      </c>
      <c s="5" r="C7" t="n">
        <v>3148</v>
      </c>
    </row>
    <row r="8" spans="1:3">
      <c s="4" r="A8" t="s">
        <v>317</v>
      </c>
    </row>
    <row r="9" spans="1:3">
      <c s="3" r="A9" t="s">
        <v>574</v>
      </c>
    </row>
    <row r="10" spans="1:3">
      <c s="4" r="A10" t="s">
        <v>575</v>
      </c>
      <c s="5" r="B10" t="n">
        <v>956</v>
      </c>
      <c s="5" r="C10" t="n">
        <v>1335</v>
      </c>
    </row>
    <row r="11" spans="1:3">
      <c s="4" r="A11" t="s">
        <v>579</v>
      </c>
    </row>
    <row r="12" spans="1:3">
      <c s="3" r="A12" t="s">
        <v>578</v>
      </c>
    </row>
    <row r="13" spans="1:3">
      <c s="4" r="A13" t="s">
        <v>571</v>
      </c>
      <c s="5" r="B13" t="n">
        <v>1333</v>
      </c>
      <c s="5" r="C13" t="n">
        <v>1839</v>
      </c>
    </row>
    <row r="14" spans="1:3">
      <c s="4" r="A14" t="s">
        <v>320</v>
      </c>
    </row>
    <row r="15" spans="1:3">
      <c s="3" r="A15" t="s">
        <v>574</v>
      </c>
    </row>
    <row r="16" spans="1:3">
      <c s="4" r="A16" t="s">
        <v>575</v>
      </c>
      <c s="5" r="B16" t="n">
        <v>556</v>
      </c>
      <c s="5" r="C16" t="n">
        <v>365</v>
      </c>
    </row>
    <row r="17" spans="1:3">
      <c s="4" r="A17" t="s">
        <v>580</v>
      </c>
    </row>
    <row r="18" spans="1:3">
      <c s="3" r="A18" t="s">
        <v>578</v>
      </c>
    </row>
    <row r="19" spans="1:3">
      <c s="4" r="A19" t="s">
        <v>571</v>
      </c>
      <c s="5" r="B19" t="n">
        <v>403</v>
      </c>
      <c s="5" r="C19" t="n">
        <v>1309</v>
      </c>
    </row>
    <row r="20" spans="1:3">
      <c s="4" r="A20" t="s">
        <v>322</v>
      </c>
    </row>
    <row r="21" spans="1:3">
      <c s="3" r="A21" t="s">
        <v>574</v>
      </c>
    </row>
    <row r="22" spans="1:3">
      <c s="4" r="A22" t="s">
        <v>575</v>
      </c>
      <c s="5" r="B22" t="n">
        <v>170</v>
      </c>
      <c s="7" r="C22" t="n">
        <v>392</v>
      </c>
    </row>
    <row r="23" spans="1:3">
      <c s="4" r="A23" t="s">
        <v>581</v>
      </c>
    </row>
    <row r="24" spans="1:3">
      <c s="3" r="A24" t="s">
        <v>578</v>
      </c>
    </row>
    <row r="25" spans="1:3">
      <c s="4" r="A25" t="s">
        <v>571</v>
      </c>
      <c s="7" r="B25" t="n">
        <v>3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2</v>
      </c>
      <c s="2" r="B1" t="s">
        <v>1</v>
      </c>
    </row>
    <row r="2" spans="1:3">
      <c s="2" r="B2" t="s">
        <v>2</v>
      </c>
      <c s="2" r="C2" t="s">
        <v>70</v>
      </c>
    </row>
    <row r="3" spans="1:3">
      <c s="3" r="A3" t="s">
        <v>583</v>
      </c>
    </row>
    <row r="4" spans="1:3">
      <c s="4" r="A4" t="s">
        <v>584</v>
      </c>
      <c s="7" r="B4" t="n">
        <v>576</v>
      </c>
    </row>
    <row r="5" spans="1:3">
      <c s="4" r="A5" t="s">
        <v>585</v>
      </c>
      <c s="4" r="B5" t="s">
        <v>86</v>
      </c>
    </row>
    <row r="6" spans="1:3">
      <c s="4" r="A6" t="s">
        <v>586</v>
      </c>
      <c s="7" r="B6" t="n">
        <v>-65</v>
      </c>
    </row>
    <row r="7" spans="1:3">
      <c s="4" r="A7" t="s">
        <v>587</v>
      </c>
      <c s="5" r="B7" t="n">
        <v>1511</v>
      </c>
    </row>
    <row r="8" spans="1:3">
      <c s="4" r="A8" t="s">
        <v>588</v>
      </c>
    </row>
    <row r="9" spans="1:3">
      <c s="3" r="A9" t="s">
        <v>583</v>
      </c>
    </row>
    <row r="10" spans="1:3">
      <c s="4" r="A10" t="s">
        <v>584</v>
      </c>
      <c s="7" r="B10" t="n">
        <v>180</v>
      </c>
      <c s="7" r="C10" t="n">
        <v>314</v>
      </c>
    </row>
    <row r="11" spans="1:3">
      <c s="4" r="A11" t="s">
        <v>585</v>
      </c>
      <c s="4" r="B11" t="s">
        <v>86</v>
      </c>
      <c s="4" r="C11" t="s">
        <v>86</v>
      </c>
    </row>
    <row r="12" spans="1:3">
      <c s="4" r="A12" t="s">
        <v>586</v>
      </c>
      <c s="7" r="B12" t="n">
        <v>-1</v>
      </c>
      <c s="7" r="C12" t="n">
        <v>-99</v>
      </c>
    </row>
    <row r="13" spans="1:3">
      <c s="4" r="A13" t="s">
        <v>587</v>
      </c>
      <c s="5" r="B13" t="n">
        <v>179</v>
      </c>
      <c s="7" r="C13" t="n">
        <v>215</v>
      </c>
    </row>
    <row r="14" spans="1:3">
      <c s="4" r="A14" t="s">
        <v>589</v>
      </c>
    </row>
    <row r="15" spans="1:3">
      <c s="3" r="A15" t="s">
        <v>583</v>
      </c>
    </row>
    <row r="16" spans="1:3">
      <c s="4" r="A16" t="s">
        <v>584</v>
      </c>
      <c s="7" r="B16" t="n">
        <v>1396</v>
      </c>
    </row>
    <row r="17" spans="1:3">
      <c s="4" r="A17" t="s">
        <v>585</v>
      </c>
      <c s="4" r="B17" t="s">
        <v>86</v>
      </c>
    </row>
    <row r="18" spans="1:3">
      <c s="4" r="A18" t="s">
        <v>586</v>
      </c>
      <c s="7" r="B18" t="n">
        <v>-64</v>
      </c>
    </row>
    <row r="19" spans="1:3">
      <c s="4" r="A19" t="s">
        <v>587</v>
      </c>
      <c s="7" r="B19" t="n">
        <v>13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0</v>
      </c>
      <c s="2" r="B1" t="s">
        <v>1</v>
      </c>
    </row>
    <row r="2" spans="1:3">
      <c s="2" r="B2" t="s">
        <v>2</v>
      </c>
      <c s="2" r="C2" t="s">
        <v>25</v>
      </c>
    </row>
    <row r="3" spans="1:3">
      <c s="3" r="A3" t="s">
        <v>591</v>
      </c>
    </row>
    <row r="4" spans="1:3">
      <c s="4" r="A4" t="s">
        <v>592</v>
      </c>
      <c s="7" r="B4" t="n">
        <v>2072</v>
      </c>
      <c s="7" r="C4" t="n">
        <v>3148</v>
      </c>
    </row>
    <row r="5" spans="1:3">
      <c s="4" r="A5" t="s">
        <v>593</v>
      </c>
      <c s="5" r="B5" t="n">
        <v>1682</v>
      </c>
      <c s="5" r="C5" t="n">
        <v>2092</v>
      </c>
    </row>
    <row r="6" spans="1:3">
      <c s="10" r="A6" t="n">
        <v>3</v>
      </c>
    </row>
    <row r="7" spans="1:3">
      <c s="3" r="A7" t="s">
        <v>591</v>
      </c>
    </row>
    <row r="8" spans="1:3">
      <c s="4" r="A8" t="s">
        <v>592</v>
      </c>
      <c s="5" r="B8" t="n">
        <v>305305</v>
      </c>
      <c s="5" r="C8" t="n">
        <v>310116</v>
      </c>
    </row>
    <row r="9" spans="1:3">
      <c s="4" r="A9" t="s">
        <v>594</v>
      </c>
    </row>
    <row r="10" spans="1:3">
      <c s="3" r="A10" t="s">
        <v>591</v>
      </c>
    </row>
    <row r="11" spans="1:3">
      <c s="4" r="A11" t="s">
        <v>593</v>
      </c>
      <c s="7" r="B11" t="n">
        <v>956</v>
      </c>
      <c s="5" r="C11" t="n">
        <v>1335</v>
      </c>
    </row>
    <row r="12" spans="1:3">
      <c s="4" r="A12" t="s">
        <v>595</v>
      </c>
    </row>
    <row r="13" spans="1:3">
      <c s="3" r="A13" t="s">
        <v>591</v>
      </c>
    </row>
    <row r="14" spans="1:3">
      <c s="4" r="A14" t="s">
        <v>596</v>
      </c>
      <c s="4" r="B14" t="s">
        <v>597</v>
      </c>
    </row>
    <row r="15" spans="1:3">
      <c s="4" r="A15" t="s">
        <v>598</v>
      </c>
    </row>
    <row r="16" spans="1:3">
      <c s="3" r="A16" t="s">
        <v>591</v>
      </c>
    </row>
    <row r="17" spans="1:3">
      <c s="4" r="A17" t="s">
        <v>596</v>
      </c>
      <c s="4" r="B17" t="s">
        <v>599</v>
      </c>
    </row>
    <row r="18" spans="1:3">
      <c s="4" r="A18" t="s">
        <v>600</v>
      </c>
    </row>
    <row r="19" spans="1:3">
      <c s="3" r="A19" t="s">
        <v>591</v>
      </c>
    </row>
    <row r="20" spans="1:3">
      <c s="4" r="A20" t="s">
        <v>592</v>
      </c>
      <c s="7" r="B20" t="n">
        <v>1333</v>
      </c>
      <c s="5" r="C20" t="n">
        <v>1839</v>
      </c>
    </row>
    <row r="21" spans="1:3">
      <c s="4" r="A21" t="s">
        <v>601</v>
      </c>
    </row>
    <row r="22" spans="1:3">
      <c s="3" r="A22" t="s">
        <v>591</v>
      </c>
    </row>
    <row r="23" spans="1:3">
      <c s="4" r="A23" t="s">
        <v>596</v>
      </c>
      <c s="4" r="B23" t="s">
        <v>597</v>
      </c>
    </row>
    <row r="24" spans="1:3">
      <c s="4" r="A24" t="s">
        <v>602</v>
      </c>
    </row>
    <row r="25" spans="1:3">
      <c s="3" r="A25" t="s">
        <v>591</v>
      </c>
    </row>
    <row r="26" spans="1:3">
      <c s="4" r="A26" t="s">
        <v>596</v>
      </c>
      <c s="4" r="B26" t="s">
        <v>603</v>
      </c>
    </row>
    <row r="27" spans="1:3">
      <c s="4" r="A27" t="s">
        <v>604</v>
      </c>
    </row>
    <row r="28" spans="1:3">
      <c s="3" r="A28" t="s">
        <v>591</v>
      </c>
    </row>
    <row r="29" spans="1:3">
      <c s="4" r="A29" t="s">
        <v>593</v>
      </c>
      <c s="7" r="B29" t="n">
        <v>556</v>
      </c>
      <c s="5" r="C29" t="n">
        <v>365</v>
      </c>
    </row>
    <row r="30" spans="1:3">
      <c s="4" r="A30" t="s">
        <v>605</v>
      </c>
    </row>
    <row r="31" spans="1:3">
      <c s="3" r="A31" t="s">
        <v>591</v>
      </c>
    </row>
    <row r="32" spans="1:3">
      <c s="4" r="A32" t="s">
        <v>596</v>
      </c>
      <c s="4" r="B32" t="s">
        <v>597</v>
      </c>
    </row>
    <row r="33" spans="1:3">
      <c s="4" r="A33" t="s">
        <v>606</v>
      </c>
    </row>
    <row r="34" spans="1:3">
      <c s="3" r="A34" t="s">
        <v>591</v>
      </c>
    </row>
    <row r="35" spans="1:3">
      <c s="4" r="A35" t="s">
        <v>596</v>
      </c>
      <c s="4" r="B35" t="s">
        <v>599</v>
      </c>
    </row>
    <row r="36" spans="1:3">
      <c s="4" r="A36" t="s">
        <v>607</v>
      </c>
    </row>
    <row r="37" spans="1:3">
      <c s="3" r="A37" t="s">
        <v>591</v>
      </c>
    </row>
    <row r="38" spans="1:3">
      <c s="4" r="A38" t="s">
        <v>592</v>
      </c>
      <c s="7" r="B38" t="n">
        <v>403</v>
      </c>
      <c s="5" r="C38" t="n">
        <v>1309</v>
      </c>
    </row>
    <row r="39" spans="1:3">
      <c s="4" r="A39" t="s">
        <v>608</v>
      </c>
    </row>
    <row r="40" spans="1:3">
      <c s="3" r="A40" t="s">
        <v>591</v>
      </c>
    </row>
    <row r="41" spans="1:3">
      <c s="4" r="A41" t="s">
        <v>593</v>
      </c>
      <c s="7" r="B41" t="n">
        <v>170</v>
      </c>
      <c s="7" r="C41" t="n">
        <v>392</v>
      </c>
    </row>
    <row r="42" spans="1:3">
      <c s="4" r="A42" t="s">
        <v>609</v>
      </c>
    </row>
    <row r="43" spans="1:3">
      <c s="3" r="A43" t="s">
        <v>591</v>
      </c>
    </row>
    <row r="44" spans="1:3">
      <c s="4" r="A44" t="s">
        <v>596</v>
      </c>
      <c s="4" r="B44" t="s">
        <v>597</v>
      </c>
    </row>
    <row r="45" spans="1:3">
      <c s="4" r="A45" t="s">
        <v>610</v>
      </c>
    </row>
    <row r="46" spans="1:3">
      <c s="3" r="A46" t="s">
        <v>591</v>
      </c>
    </row>
    <row r="47" spans="1:3">
      <c s="4" r="A47" t="s">
        <v>596</v>
      </c>
      <c s="4" r="B47" t="s">
        <v>599</v>
      </c>
    </row>
    <row r="48" spans="1:3">
      <c s="4" r="A48" t="s">
        <v>611</v>
      </c>
    </row>
    <row r="49" spans="1:3">
      <c s="3" r="A49" t="s">
        <v>591</v>
      </c>
    </row>
    <row r="50" spans="1:3">
      <c s="4" r="A50" t="s">
        <v>592</v>
      </c>
      <c s="7" r="B50" t="n">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s="1" r="A1" t="s">
        <v>612</v>
      </c>
      <c s="2" r="C1" t="s">
        <v>2</v>
      </c>
      <c s="2" r="D1" t="s">
        <v>25</v>
      </c>
    </row>
    <row r="2" spans="1:4">
      <c s="3" r="A2" t="s">
        <v>613</v>
      </c>
    </row>
    <row r="3" spans="1:4">
      <c s="4" r="A3" t="s">
        <v>30</v>
      </c>
      <c s="7" r="C3" t="n">
        <v>112326</v>
      </c>
      <c s="7" r="D3" t="n">
        <v>111167</v>
      </c>
    </row>
    <row r="4" spans="1:4">
      <c s="4" r="A4" t="s">
        <v>614</v>
      </c>
      <c s="5" r="C4" t="n">
        <v>2072</v>
      </c>
      <c s="5" r="D4" t="n">
        <v>3148</v>
      </c>
    </row>
    <row r="5" spans="1:4">
      <c s="4" r="A5" t="s">
        <v>615</v>
      </c>
    </row>
    <row r="6" spans="1:4">
      <c s="3" r="A6" t="s">
        <v>613</v>
      </c>
    </row>
    <row r="7" spans="1:4">
      <c s="4" r="A7" t="s">
        <v>30</v>
      </c>
      <c s="5" r="C7" t="n">
        <v>112326</v>
      </c>
      <c s="5" r="D7" t="n">
        <v>111167</v>
      </c>
    </row>
    <row r="8" spans="1:4">
      <c s="4" r="A8" t="s">
        <v>614</v>
      </c>
      <c s="7" r="C8" t="n">
        <v>303593</v>
      </c>
      <c s="5" r="D8" t="n">
        <v>308259</v>
      </c>
    </row>
    <row r="9" spans="1:4">
      <c s="4" r="A9" t="s">
        <v>34</v>
      </c>
      <c s="4" r="B9" t="s">
        <v>127</v>
      </c>
      <c s="4" r="C9" t="s">
        <v>86</v>
      </c>
      <c s="5" r="D9" t="n">
        <v>118</v>
      </c>
    </row>
    <row r="10" spans="1:4">
      <c s="4" r="A10" t="s">
        <v>43</v>
      </c>
      <c s="7" r="C10" t="n">
        <v>1332</v>
      </c>
      <c s="5" r="D10" t="n">
        <v>1396</v>
      </c>
    </row>
    <row r="11" spans="1:4">
      <c s="4" r="A11" t="s">
        <v>39</v>
      </c>
      <c s="4" r="B11" t="s">
        <v>131</v>
      </c>
      <c s="5" r="C11" t="n">
        <v>440</v>
      </c>
      <c s="5" r="D11" t="n">
        <v>440</v>
      </c>
    </row>
    <row r="12" spans="1:4">
      <c s="3" r="A12" t="s">
        <v>616</v>
      </c>
    </row>
    <row r="13" spans="1:4">
      <c s="4" r="A13" t="s">
        <v>47</v>
      </c>
      <c s="7" r="C13" t="n">
        <v>385312</v>
      </c>
      <c s="7" r="D13" t="n">
        <v>394093</v>
      </c>
    </row>
    <row r="14" spans="1:4">
      <c s="10" r="A14" t="n">
        <v>1</v>
      </c>
    </row>
    <row r="15" spans="1:4">
      <c s="3" r="A15" t="s">
        <v>613</v>
      </c>
    </row>
    <row r="16" spans="1:4">
      <c s="4" r="A16" t="s">
        <v>30</v>
      </c>
      <c s="4" r="C16" t="s">
        <v>86</v>
      </c>
      <c s="4" r="D16" t="s">
        <v>86</v>
      </c>
    </row>
    <row r="17" spans="1:4">
      <c s="4" r="A17" t="s">
        <v>614</v>
      </c>
      <c s="4" r="C17" t="s">
        <v>86</v>
      </c>
      <c s="4" r="D17" t="s">
        <v>86</v>
      </c>
    </row>
    <row r="18" spans="1:4">
      <c s="4" r="A18" t="s">
        <v>34</v>
      </c>
      <c s="4" r="B18" t="s">
        <v>127</v>
      </c>
      <c s="4" r="C18" t="s">
        <v>86</v>
      </c>
      <c s="4" r="D18" t="s">
        <v>86</v>
      </c>
    </row>
    <row r="19" spans="1:4">
      <c s="4" r="A19" t="s">
        <v>43</v>
      </c>
      <c s="4" r="C19" t="s">
        <v>86</v>
      </c>
      <c s="4" r="D19" t="s">
        <v>86</v>
      </c>
    </row>
    <row r="20" spans="1:4">
      <c s="4" r="A20" t="s">
        <v>39</v>
      </c>
      <c s="4" r="B20" t="s">
        <v>131</v>
      </c>
      <c s="4" r="C20" t="s">
        <v>86</v>
      </c>
      <c s="4" r="D20" t="s">
        <v>86</v>
      </c>
    </row>
    <row r="21" spans="1:4">
      <c s="3" r="A21" t="s">
        <v>616</v>
      </c>
    </row>
    <row r="22" spans="1:4">
      <c s="4" r="A22" t="s">
        <v>47</v>
      </c>
      <c s="7" r="C22" t="n">
        <v>138966</v>
      </c>
      <c s="7" r="D22" t="n">
        <v>137618</v>
      </c>
    </row>
    <row r="23" spans="1:4">
      <c s="10" r="A23" t="n">
        <v>2</v>
      </c>
    </row>
    <row r="24" spans="1:4">
      <c s="3" r="A24" t="s">
        <v>613</v>
      </c>
    </row>
    <row r="25" spans="1:4">
      <c s="4" r="A25" t="s">
        <v>30</v>
      </c>
      <c s="7" r="C25" t="n">
        <v>112147</v>
      </c>
      <c s="7" r="D25" t="n">
        <v>110987</v>
      </c>
    </row>
    <row r="26" spans="1:4">
      <c s="4" r="A26" t="s">
        <v>614</v>
      </c>
      <c s="4" r="C26" t="s">
        <v>86</v>
      </c>
      <c s="4" r="D26" t="s">
        <v>86</v>
      </c>
    </row>
    <row r="27" spans="1:4">
      <c s="4" r="A27" t="s">
        <v>34</v>
      </c>
      <c s="4" r="B27" t="s">
        <v>127</v>
      </c>
      <c s="4" r="C27" t="s">
        <v>86</v>
      </c>
      <c s="4" r="D27" t="s">
        <v>86</v>
      </c>
    </row>
    <row r="28" spans="1:4">
      <c s="4" r="A28" t="s">
        <v>43</v>
      </c>
      <c s="4" r="C28" t="s">
        <v>86</v>
      </c>
      <c s="4" r="D28" t="s">
        <v>86</v>
      </c>
    </row>
    <row r="29" spans="1:4">
      <c s="4" r="A29" t="s">
        <v>39</v>
      </c>
      <c s="4" r="B29" t="s">
        <v>131</v>
      </c>
      <c s="4" r="C29" t="s">
        <v>86</v>
      </c>
      <c s="4" r="D29" t="s">
        <v>86</v>
      </c>
    </row>
    <row r="30" spans="1:4">
      <c s="3" r="A30" t="s">
        <v>616</v>
      </c>
    </row>
    <row r="31" spans="1:4">
      <c s="4" r="A31" t="s">
        <v>47</v>
      </c>
      <c s="7" r="C31" t="n">
        <v>246435</v>
      </c>
      <c s="7" r="D31" t="n">
        <v>256681</v>
      </c>
    </row>
    <row r="32" spans="1:4">
      <c s="10" r="A32" t="n">
        <v>3</v>
      </c>
    </row>
    <row r="33" spans="1:4">
      <c s="3" r="A33" t="s">
        <v>613</v>
      </c>
    </row>
    <row r="34" spans="1:4">
      <c s="4" r="A34" t="s">
        <v>30</v>
      </c>
      <c s="5" r="C34" t="n">
        <v>179</v>
      </c>
      <c s="5" r="D34" t="n">
        <v>180</v>
      </c>
    </row>
    <row r="35" spans="1:4">
      <c s="4" r="A35" t="s">
        <v>614</v>
      </c>
      <c s="7" r="C35" t="n">
        <v>305305</v>
      </c>
      <c s="5" r="D35" t="n">
        <v>310116</v>
      </c>
    </row>
    <row r="36" spans="1:4">
      <c s="4" r="A36" t="s">
        <v>34</v>
      </c>
      <c s="4" r="B36" t="s">
        <v>127</v>
      </c>
      <c s="4" r="C36" t="s">
        <v>86</v>
      </c>
      <c s="5" r="D36" t="n">
        <v>118</v>
      </c>
    </row>
    <row r="37" spans="1:4">
      <c s="4" r="A37" t="s">
        <v>43</v>
      </c>
      <c s="7" r="C37" t="n">
        <v>1332</v>
      </c>
      <c s="7" r="D37" t="n">
        <v>1396</v>
      </c>
    </row>
    <row r="38" spans="1:4">
      <c s="4" r="A38" t="s">
        <v>39</v>
      </c>
      <c s="4" r="B38" t="s">
        <v>131</v>
      </c>
      <c s="4" r="C38" t="s">
        <v>86</v>
      </c>
      <c s="4" r="D38" t="s">
        <v>86</v>
      </c>
    </row>
    <row r="39" spans="1:4">
      <c s="3" r="A39" t="s">
        <v>616</v>
      </c>
    </row>
    <row r="40" spans="1:4">
      <c s="4" r="A40" t="s">
        <v>47</v>
      </c>
      <c s="4" r="C40" t="s">
        <v>86</v>
      </c>
      <c s="4" r="D40" t="s">
        <v>86</v>
      </c>
    </row>
    <row r="41" spans="1:4">
      <c s="4" r="A41" t="s">
        <v>275</v>
      </c>
    </row>
    <row r="42" spans="1:4">
      <c s="3" r="A42" t="s">
        <v>613</v>
      </c>
    </row>
    <row r="43" spans="1:4">
      <c s="4" r="A43" t="s">
        <v>30</v>
      </c>
      <c s="7" r="C43" t="n">
        <v>112326</v>
      </c>
      <c s="7" r="D43" t="n">
        <v>111167</v>
      </c>
    </row>
    <row r="44" spans="1:4">
      <c s="4" r="A44" t="s">
        <v>614</v>
      </c>
      <c s="7" r="C44" t="n">
        <v>305305</v>
      </c>
      <c s="5" r="D44" t="n">
        <v>310116</v>
      </c>
    </row>
    <row r="45" spans="1:4">
      <c s="4" r="A45" t="s">
        <v>34</v>
      </c>
      <c s="4" r="B45" t="s">
        <v>127</v>
      </c>
      <c s="4" r="C45" t="s">
        <v>86</v>
      </c>
      <c s="5" r="D45" t="n">
        <v>118</v>
      </c>
    </row>
    <row r="46" spans="1:4">
      <c s="4" r="A46" t="s">
        <v>43</v>
      </c>
      <c s="7" r="C46" t="n">
        <v>1332</v>
      </c>
      <c s="7" r="D46" t="n">
        <v>1396</v>
      </c>
    </row>
    <row r="47" spans="1:4">
      <c s="4" r="A47" t="s">
        <v>39</v>
      </c>
      <c s="4" r="B47" t="s">
        <v>131</v>
      </c>
      <c s="4" r="C47" t="s">
        <v>86</v>
      </c>
      <c s="4" r="D47" t="s">
        <v>86</v>
      </c>
    </row>
    <row r="48" spans="1:4">
      <c s="3" r="A48" t="s">
        <v>616</v>
      </c>
    </row>
    <row r="49" spans="1:4">
      <c s="4" r="A49" t="s">
        <v>47</v>
      </c>
      <c s="7" r="C49" t="n">
        <v>385401</v>
      </c>
      <c s="7" r="D49" t="n">
        <v>394299</v>
      </c>
    </row>
    <row r="50" spans="1:4">
      <c t="n" r="A50"/>
    </row>
    <row r="51" spans="1:4">
      <c s="4" r="A51" t="s">
        <v>127</v>
      </c>
      <c s="4" r="B51" t="s">
        <v>617</v>
      </c>
    </row>
    <row r="52" spans="1:4">
      <c s="4" r="A52" t="s">
        <v>131</v>
      </c>
      <c s="4" r="B52" t="s">
        <v>618</v>
      </c>
    </row>
  </sheetData>
  <mergeCells count="4">
    <mergeCell ref="A1:B1"/>
    <mergeCell ref="A50:C50"/>
    <mergeCell ref="B51:C51"/>
    <mergeCell ref="B52:C5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619</v>
      </c>
      <c s="2" r="B1" t="s">
        <v>2</v>
      </c>
      <c s="2" r="C1" t="s">
        <v>25</v>
      </c>
      <c s="2" r="D1" t="s">
        <v>70</v>
      </c>
    </row>
    <row r="2" spans="1:4">
      <c s="3" r="A2" t="s">
        <v>178</v>
      </c>
    </row>
    <row r="3" spans="1:4">
      <c s="4" r="A3" t="s">
        <v>620</v>
      </c>
      <c s="7" r="B3" t="n">
        <v>2072</v>
      </c>
      <c s="7" r="C3" t="n">
        <v>3148</v>
      </c>
    </row>
    <row r="4" spans="1:4">
      <c s="4" r="A4" t="s">
        <v>621</v>
      </c>
      <c s="5" r="B4" t="n">
        <v>134</v>
      </c>
      <c s="5" r="C4" t="n">
        <v>220</v>
      </c>
    </row>
    <row r="5" spans="1:4">
      <c s="4" r="A5" t="s">
        <v>622</v>
      </c>
      <c s="5" r="B5" t="n">
        <v>30</v>
      </c>
      <c s="5" r="C5" t="n">
        <v>-7</v>
      </c>
    </row>
    <row r="6" spans="1:4">
      <c s="4" r="A6" t="s">
        <v>623</v>
      </c>
      <c s="5" r="B6" t="n">
        <v>19</v>
      </c>
    </row>
    <row r="7" spans="1:4">
      <c s="4" r="A7" t="s">
        <v>624</v>
      </c>
      <c s="5" r="B7" t="n">
        <v>19</v>
      </c>
    </row>
    <row r="8" spans="1:4">
      <c s="4" r="A8" t="s">
        <v>625</v>
      </c>
      <c s="5" r="B8" t="n">
        <v>7</v>
      </c>
      <c s="5" r="C8" t="n">
        <v>7</v>
      </c>
    </row>
    <row r="9" spans="1:4">
      <c s="4" r="A9" t="s">
        <v>626</v>
      </c>
      <c s="5" r="B9" t="n">
        <v>7</v>
      </c>
      <c s="5" r="C9" t="n">
        <v>7</v>
      </c>
    </row>
    <row r="10" spans="1:4">
      <c s="4" r="A10" t="s">
        <v>627</v>
      </c>
      <c s="5" r="B10" t="n">
        <v>1682</v>
      </c>
      <c s="5" r="C10" t="n">
        <v>2092</v>
      </c>
    </row>
    <row r="11" spans="1:4">
      <c s="4" r="A11" t="s">
        <v>628</v>
      </c>
      <c s="5" r="B11" t="n">
        <v>179</v>
      </c>
      <c s="7" r="C11" t="n">
        <v>84</v>
      </c>
    </row>
    <row r="12" spans="1:4">
      <c s="4" r="A12" t="s">
        <v>36</v>
      </c>
      <c s="7" r="B12" t="n">
        <v>95</v>
      </c>
      <c s="7" r="D12"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629</v>
      </c>
      <c s="2" r="B1" t="s">
        <v>2</v>
      </c>
      <c s="2" r="C1" t="s">
        <v>25</v>
      </c>
    </row>
    <row r="2" spans="1:3">
      <c s="3" r="A2" t="s">
        <v>630</v>
      </c>
    </row>
    <row r="3" spans="1:3">
      <c s="4" r="A3" t="s">
        <v>631</v>
      </c>
      <c s="5" r="B3" t="n">
        <v>14906</v>
      </c>
      <c s="5" r="C3" t="n">
        <v>9938</v>
      </c>
    </row>
    <row r="4" spans="1:3">
      <c s="4" r="A4" t="s">
        <v>632</v>
      </c>
      <c s="5" r="B4" t="n">
        <v>85248</v>
      </c>
      <c s="5" r="C4" t="n">
        <v>85248</v>
      </c>
    </row>
    <row r="5" spans="1:3">
      <c s="4" r="A5" t="s">
        <v>633</v>
      </c>
      <c s="5" r="B5" t="n">
        <v>148688</v>
      </c>
      <c s="5" r="C5" t="n">
        <v>153656</v>
      </c>
    </row>
    <row r="6" spans="1:3">
      <c s="4" r="A6" t="s">
        <v>634</v>
      </c>
      <c s="5" r="B6" t="n">
        <v>248842</v>
      </c>
      <c s="5" r="C6" t="n">
        <v>248842</v>
      </c>
    </row>
    <row r="7" spans="1:3">
      <c s="4" r="A7" t="s">
        <v>635</v>
      </c>
      <c s="7" r="B7" t="n">
        <v>2974</v>
      </c>
      <c s="7" r="C7" t="n">
        <v>28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71"/>
    <col customWidth="1" max="3" min="3" width="13"/>
    <col customWidth="1" max="4" min="4" width="15"/>
    <col customWidth="1" max="5" min="5" width="27"/>
    <col customWidth="1" max="6" min="6" width="18"/>
    <col customWidth="1" max="7" min="7" width="46"/>
    <col customWidth="1" max="8" min="8" width="21"/>
    <col customWidth="1" max="9" min="9" width="10"/>
  </cols>
  <sheetData>
    <row r="1" spans="1:9">
      <c s="1" r="A1" t="s">
        <v>115</v>
      </c>
      <c s="2" r="C1" t="s">
        <v>116</v>
      </c>
      <c s="2" r="D1" t="s">
        <v>117</v>
      </c>
      <c s="2" r="E1" t="s">
        <v>118</v>
      </c>
      <c s="2" r="F1" t="s">
        <v>119</v>
      </c>
      <c s="2" r="G1" t="s">
        <v>120</v>
      </c>
      <c s="2" r="H1" t="s">
        <v>121</v>
      </c>
      <c s="2" r="I1" t="s">
        <v>122</v>
      </c>
    </row>
    <row r="2" spans="1:9">
      <c s="4" r="A2" t="s">
        <v>123</v>
      </c>
      <c s="7" r="C2" t="n">
        <v>64</v>
      </c>
      <c s="7" r="D2" t="n">
        <v>-6</v>
      </c>
      <c s="7" r="E2" t="n">
        <v>12186</v>
      </c>
      <c s="7" r="F2" t="n">
        <v>66705</v>
      </c>
      <c s="7" r="G2" t="n">
        <v>-147</v>
      </c>
      <c s="7" r="H2" t="n">
        <v>-1821</v>
      </c>
      <c s="7" r="I2" t="n">
        <v>76981</v>
      </c>
    </row>
    <row r="3" spans="1:9">
      <c s="3" r="A3" t="s">
        <v>124</v>
      </c>
    </row>
    <row r="4" spans="1:9">
      <c s="4" r="A4" t="s">
        <v>105</v>
      </c>
      <c s="5" r="F4" t="n">
        <v>1044</v>
      </c>
      <c s="5" r="I4" t="n">
        <v>1044</v>
      </c>
    </row>
    <row r="5" spans="1:9">
      <c s="4" r="A5" t="s">
        <v>106</v>
      </c>
      <c s="5" r="G5" t="n">
        <v>-154</v>
      </c>
      <c s="5" r="I5" t="n">
        <v>-154</v>
      </c>
    </row>
    <row r="6" spans="1:9">
      <c s="4" r="A6" t="s">
        <v>125</v>
      </c>
      <c s="5" r="E6" t="n">
        <v>66</v>
      </c>
      <c s="5" r="I6" t="n">
        <v>66</v>
      </c>
    </row>
    <row r="7" spans="1:9">
      <c s="4" r="A7" t="s">
        <v>126</v>
      </c>
      <c s="4" r="B7" t="s">
        <v>127</v>
      </c>
      <c s="5" r="F7" t="n">
        <v>-583</v>
      </c>
      <c s="5" r="I7" t="n">
        <v>-583</v>
      </c>
    </row>
    <row r="8" spans="1:9">
      <c s="4" r="A8" t="s">
        <v>128</v>
      </c>
      <c s="5" r="E8" t="n">
        <v>29</v>
      </c>
      <c s="5" r="H8" t="n">
        <v>48</v>
      </c>
      <c s="5" r="I8" t="n">
        <v>77</v>
      </c>
    </row>
    <row r="9" spans="1:9">
      <c s="4" r="A9" t="s">
        <v>129</v>
      </c>
      <c s="5" r="C9" t="n">
        <v>64</v>
      </c>
      <c s="5" r="D9" t="n">
        <v>-6</v>
      </c>
      <c s="5" r="E9" t="n">
        <v>12281</v>
      </c>
      <c s="5" r="F9" t="n">
        <v>67166</v>
      </c>
      <c s="5" r="G9" t="n">
        <v>-301</v>
      </c>
      <c s="5" r="H9" t="n">
        <v>-1773</v>
      </c>
      <c s="5" r="I9" t="n">
        <v>77431</v>
      </c>
    </row>
    <row r="10" spans="1:9">
      <c s="4" r="A10" t="s">
        <v>130</v>
      </c>
      <c s="5" r="C10" t="n">
        <v>65</v>
      </c>
      <c s="5" r="D10" t="n">
        <v>-6</v>
      </c>
      <c s="5" r="E10" t="n">
        <v>13354</v>
      </c>
      <c s="5" r="F10" t="n">
        <v>68950</v>
      </c>
      <c s="5" r="G10" t="n">
        <v>-26</v>
      </c>
      <c s="5" r="H10" t="n">
        <v>-1547</v>
      </c>
      <c s="5" r="I10" t="n">
        <v>80790</v>
      </c>
    </row>
    <row r="11" spans="1:9">
      <c s="3" r="A11" t="s">
        <v>124</v>
      </c>
    </row>
    <row r="12" spans="1:9">
      <c s="4" r="A12" t="s">
        <v>105</v>
      </c>
      <c s="5" r="F12" t="n">
        <v>1442</v>
      </c>
      <c s="5" r="I12" t="n">
        <v>1442</v>
      </c>
    </row>
    <row r="13" spans="1:9">
      <c s="4" r="A13" t="s">
        <v>106</v>
      </c>
      <c s="5" r="G13" t="n">
        <v>494</v>
      </c>
      <c s="5" r="I13" t="n">
        <v>494</v>
      </c>
    </row>
    <row r="14" spans="1:9">
      <c s="4" r="A14" t="s">
        <v>125</v>
      </c>
      <c s="5" r="E14" t="n">
        <v>76</v>
      </c>
      <c s="5" r="I14" t="n">
        <v>76</v>
      </c>
    </row>
    <row r="15" spans="1:9">
      <c s="4" r="A15" t="s">
        <v>126</v>
      </c>
      <c s="4" r="B15" t="s">
        <v>131</v>
      </c>
      <c s="5" r="F15" t="n">
        <v>-588</v>
      </c>
      <c s="5" r="I15" t="n">
        <v>-588</v>
      </c>
    </row>
    <row r="16" spans="1:9">
      <c s="4" r="A16" t="s">
        <v>128</v>
      </c>
      <c s="5" r="E16" t="n">
        <v>40</v>
      </c>
      <c s="5" r="H16" t="n">
        <v>50</v>
      </c>
      <c s="5" r="I16" t="n">
        <v>90</v>
      </c>
    </row>
    <row r="17" spans="1:9">
      <c s="4" r="A17" t="s">
        <v>132</v>
      </c>
      <c s="7" r="C17" t="n">
        <v>65</v>
      </c>
      <c s="7" r="D17" t="n">
        <v>-6</v>
      </c>
      <c s="7" r="E17" t="n">
        <v>13470</v>
      </c>
      <c s="7" r="F17" t="n">
        <v>69804</v>
      </c>
      <c s="7" r="G17" t="n">
        <v>468</v>
      </c>
      <c s="7" r="H17" t="n">
        <v>-1497</v>
      </c>
      <c s="7" r="I17" t="n">
        <v>82304</v>
      </c>
    </row>
    <row r="18" spans="1:9">
      <c t="n" r="A18"/>
    </row>
    <row r="19" spans="1:9">
      <c s="4" r="A19" t="s">
        <v>127</v>
      </c>
      <c s="4" r="B19" t="s">
        <v>133</v>
      </c>
    </row>
    <row r="20" spans="1:9">
      <c s="4" r="A20" t="s">
        <v>131</v>
      </c>
      <c s="4" r="B20" t="s">
        <v>134</v>
      </c>
    </row>
  </sheetData>
  <mergeCells count="4">
    <mergeCell ref="A1:B1"/>
    <mergeCell ref="A18:H18"/>
    <mergeCell ref="B19:H19"/>
    <mergeCell ref="B20:H2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636</v>
      </c>
      <c s="2" r="B1" t="s">
        <v>1</v>
      </c>
      <c s="2" r="D1" t="s">
        <v>368</v>
      </c>
    </row>
    <row r="2" spans="1:4">
      <c s="2" r="B2" t="s">
        <v>2</v>
      </c>
      <c s="2" r="C2" t="s">
        <v>70</v>
      </c>
      <c s="2" r="D2" t="s">
        <v>637</v>
      </c>
    </row>
    <row r="3" spans="1:4">
      <c s="3" r="A3" t="s">
        <v>180</v>
      </c>
    </row>
    <row r="4" spans="1:4">
      <c s="4" r="A4" t="s">
        <v>638</v>
      </c>
      <c s="5" r="D4" t="n">
        <v>248842</v>
      </c>
    </row>
    <row r="5" spans="1:4">
      <c s="4" r="A5" t="s">
        <v>639</v>
      </c>
      <c s="7" r="D5" t="n">
        <v>10</v>
      </c>
    </row>
    <row r="6" spans="1:4">
      <c s="4" r="A6" t="s">
        <v>640</v>
      </c>
      <c s="7" r="B6" t="n">
        <v>90</v>
      </c>
      <c s="7" r="C6" t="n">
        <v>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641</v>
      </c>
      <c s="2" r="B1" t="s">
        <v>1</v>
      </c>
    </row>
    <row r="2" spans="1:3">
      <c s="2" r="B2" t="s">
        <v>642</v>
      </c>
    </row>
    <row r="3" spans="1:3">
      <c s="3" r="A3" t="s">
        <v>643</v>
      </c>
    </row>
    <row r="4" spans="1:3">
      <c s="4" r="A4" t="s">
        <v>644</v>
      </c>
      <c s="5" r="B4" t="n">
        <v>248686</v>
      </c>
    </row>
    <row r="5" spans="1:3">
      <c s="4" r="A5" t="s">
        <v>645</v>
      </c>
      <c s="4" r="B5" t="s">
        <v>86</v>
      </c>
    </row>
    <row r="6" spans="1:3">
      <c s="4" r="A6" t="s">
        <v>646</v>
      </c>
      <c s="4" r="B6" t="s">
        <v>86</v>
      </c>
    </row>
    <row r="7" spans="1:3">
      <c s="4" r="A7" t="s">
        <v>647</v>
      </c>
      <c s="4" r="B7" t="s">
        <v>86</v>
      </c>
    </row>
    <row r="8" spans="1:3">
      <c s="4" r="A8" t="s">
        <v>648</v>
      </c>
      <c s="5" r="B8" t="n">
        <v>248686</v>
      </c>
    </row>
    <row r="9" spans="1:3">
      <c s="4" r="A9" t="s">
        <v>649</v>
      </c>
      <c s="5" r="B9" t="n">
        <v>127741</v>
      </c>
    </row>
    <row r="10" spans="1:3">
      <c s="4" r="A10" t="s">
        <v>650</v>
      </c>
      <c s="5" r="B10" t="n">
        <v>120945</v>
      </c>
    </row>
    <row r="11" spans="1:3">
      <c s="4" r="A11" t="s">
        <v>651</v>
      </c>
      <c s="5" r="B11" t="n">
        <v>248686</v>
      </c>
    </row>
    <row r="12" spans="1:3">
      <c s="3" r="A12" t="s">
        <v>652</v>
      </c>
    </row>
    <row r="13" spans="1:3">
      <c s="4" r="A13" t="s">
        <v>653</v>
      </c>
      <c s="8" r="B13" t="n">
        <v>12.02</v>
      </c>
    </row>
    <row r="14" spans="1:3">
      <c s="4" r="A14" t="s">
        <v>654</v>
      </c>
      <c s="4" r="B14" t="s">
        <v>86</v>
      </c>
    </row>
    <row r="15" spans="1:3">
      <c s="4" r="A15" t="s">
        <v>655</v>
      </c>
      <c s="4" r="B15" t="s">
        <v>86</v>
      </c>
    </row>
    <row r="16" spans="1:3">
      <c s="4" r="A16" t="s">
        <v>656</v>
      </c>
      <c s="4" r="B16" t="s">
        <v>86</v>
      </c>
    </row>
    <row r="17" spans="1:3">
      <c s="4" r="A17" t="s">
        <v>657</v>
      </c>
      <c s="8" r="B17" t="n">
        <v>12.02</v>
      </c>
    </row>
    <row r="18" spans="1:3">
      <c s="4" r="A18" t="s">
        <v>658</v>
      </c>
      <c s="9" r="B18" t="n">
        <v>11.63</v>
      </c>
    </row>
    <row r="19" spans="1:3">
      <c s="4" r="A19" t="s">
        <v>659</v>
      </c>
      <c s="8" r="B19" t="n">
        <v>12.02</v>
      </c>
    </row>
    <row r="20" spans="1:3">
      <c s="3" r="A20" t="s">
        <v>660</v>
      </c>
    </row>
    <row r="21" spans="1:3">
      <c s="4" r="A21" t="s">
        <v>661</v>
      </c>
      <c s="4" r="B21" t="s">
        <v>662</v>
      </c>
    </row>
    <row r="22" spans="1:3">
      <c s="4" r="A22" t="s">
        <v>663</v>
      </c>
      <c s="4" r="B22" t="s">
        <v>662</v>
      </c>
    </row>
    <row r="23" spans="1:3">
      <c s="4" r="A23" t="s">
        <v>664</v>
      </c>
      <c s="4" r="B23" t="s">
        <v>662</v>
      </c>
    </row>
    <row r="24" spans="1:3">
      <c s="3" r="A24" t="s">
        <v>665</v>
      </c>
    </row>
    <row r="25" spans="1:3">
      <c s="4" r="A25" t="s">
        <v>666</v>
      </c>
      <c s="7" r="B25" t="n">
        <v>1985</v>
      </c>
      <c s="4" r="C25" t="s">
        <v>127</v>
      </c>
    </row>
    <row r="26" spans="1:3">
      <c s="4" r="A26" t="s">
        <v>667</v>
      </c>
      <c s="5" r="B26" t="n">
        <v>1069</v>
      </c>
      <c s="4" r="C26" t="s">
        <v>127</v>
      </c>
    </row>
    <row r="27" spans="1:3">
      <c s="4" r="A27" t="s">
        <v>668</v>
      </c>
      <c s="7" r="B27" t="n">
        <v>1985</v>
      </c>
      <c s="4" r="C27" t="s">
        <v>127</v>
      </c>
    </row>
    <row r="28" spans="1:3">
      <c t="n" r="A28"/>
    </row>
    <row r="29" spans="1:3">
      <c s="4" r="A29" t="s">
        <v>127</v>
      </c>
      <c s="4" r="B29" t="s">
        <v>669</v>
      </c>
    </row>
  </sheetData>
  <mergeCells count="5">
    <mergeCell ref="A1:A2"/>
    <mergeCell ref="B1:C1"/>
    <mergeCell ref="B2:C2"/>
    <mergeCell ref="A28:C28"/>
    <mergeCell ref="B29:C2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670</v>
      </c>
      <c s="2" r="B1" t="s">
        <v>1</v>
      </c>
      <c s="2" r="C1" t="s">
        <v>368</v>
      </c>
    </row>
    <row r="2" spans="1:4">
      <c s="2" r="B2" t="s">
        <v>2</v>
      </c>
      <c s="2" r="C2" t="s">
        <v>671</v>
      </c>
      <c s="2" r="D2" t="s">
        <v>672</v>
      </c>
    </row>
    <row r="3" spans="1:4">
      <c s="3" r="A3" t="s">
        <v>673</v>
      </c>
    </row>
    <row r="4" spans="1:4">
      <c s="4" r="A4" t="s">
        <v>674</v>
      </c>
      <c s="4" r="B4" t="s">
        <v>675</v>
      </c>
      <c s="4" r="C4" t="s">
        <v>676</v>
      </c>
      <c s="4" r="D4" t="s">
        <v>677</v>
      </c>
    </row>
    <row r="5" spans="1:4">
      <c s="4" r="A5" t="s">
        <v>678</v>
      </c>
      <c s="4" r="B5" t="s">
        <v>534</v>
      </c>
      <c s="4" r="C5" t="s">
        <v>679</v>
      </c>
      <c s="4" r="D5" t="s">
        <v>680</v>
      </c>
    </row>
    <row r="6" spans="1:4">
      <c s="4" r="A6" t="s">
        <v>681</v>
      </c>
      <c s="4" r="B6" t="s">
        <v>682</v>
      </c>
      <c s="4" r="C6" t="s">
        <v>683</v>
      </c>
      <c s="4" r="D6" t="s">
        <v>684</v>
      </c>
    </row>
    <row r="7" spans="1:4">
      <c s="4" r="A7" t="s">
        <v>685</v>
      </c>
      <c s="4" r="B7" t="s">
        <v>686</v>
      </c>
      <c s="4" r="C7" t="s">
        <v>686</v>
      </c>
      <c s="4" r="D7" t="s">
        <v>686</v>
      </c>
    </row>
    <row r="8" spans="1:4">
      <c s="4" r="A8" t="s">
        <v>687</v>
      </c>
      <c s="8" r="B8" t="n">
        <v>2.86</v>
      </c>
      <c s="8" r="C8" t="n">
        <v>2.46</v>
      </c>
      <c s="7" r="D8" t="n">
        <v>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s="1" r="A1" t="s">
        <v>688</v>
      </c>
      <c s="2" r="B1" t="s">
        <v>689</v>
      </c>
      <c s="2" r="C1" t="s">
        <v>690</v>
      </c>
      <c s="2" r="D1" t="s">
        <v>691</v>
      </c>
      <c s="2" r="E1" t="s">
        <v>2</v>
      </c>
    </row>
    <row r="2" spans="1:5">
      <c s="3" r="A2" t="s">
        <v>692</v>
      </c>
    </row>
    <row r="3" spans="1:5">
      <c s="4" r="A3" t="s">
        <v>693</v>
      </c>
      <c s="5" r="E3" t="n">
        <v>62502</v>
      </c>
    </row>
    <row r="4" spans="1:5">
      <c s="4" r="A4" t="s">
        <v>645</v>
      </c>
      <c s="4" r="E4" t="s">
        <v>86</v>
      </c>
    </row>
    <row r="5" spans="1:5">
      <c s="4" r="A5" t="s">
        <v>647</v>
      </c>
      <c s="4" r="E5" t="s">
        <v>86</v>
      </c>
    </row>
    <row r="6" spans="1:5">
      <c s="4" r="A6" t="s">
        <v>694</v>
      </c>
      <c s="4" r="E6" t="s">
        <v>86</v>
      </c>
    </row>
    <row r="7" spans="1:5">
      <c s="4" r="A7" t="s">
        <v>695</v>
      </c>
      <c s="5" r="E7" t="n">
        <v>62502</v>
      </c>
    </row>
    <row r="8" spans="1:5">
      <c s="4" r="A8" t="s">
        <v>696</v>
      </c>
      <c s="8" r="B8" t="n">
        <v>17.16</v>
      </c>
      <c s="8" r="C8" t="n">
        <v>11.58</v>
      </c>
      <c s="8" r="D8" t="n">
        <v>20.01</v>
      </c>
      <c s="8" r="E8" t="n">
        <v>13.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s="1" r="A1" t="s">
        <v>697</v>
      </c>
      <c s="2" r="B1" t="s">
        <v>689</v>
      </c>
      <c s="2" r="C1" t="s">
        <v>690</v>
      </c>
      <c s="2" r="D1" t="s">
        <v>691</v>
      </c>
      <c s="2" r="E1" t="s">
        <v>2</v>
      </c>
      <c s="2" r="F1" t="s">
        <v>70</v>
      </c>
      <c s="2" r="G1" t="s">
        <v>698</v>
      </c>
      <c s="2" r="H1" t="s">
        <v>637</v>
      </c>
    </row>
    <row r="2" spans="1:8">
      <c s="3" r="A2" t="s">
        <v>699</v>
      </c>
    </row>
    <row r="3" spans="1:8">
      <c s="4" r="A3" t="s">
        <v>700</v>
      </c>
      <c s="7" r="H3" t="n">
        <v>10</v>
      </c>
    </row>
    <row r="4" spans="1:8">
      <c s="4" r="A4" t="s">
        <v>701</v>
      </c>
    </row>
    <row r="5" spans="1:8">
      <c s="3" r="A5" t="s">
        <v>702</v>
      </c>
    </row>
    <row r="6" spans="1:8">
      <c s="4" r="A6" t="s">
        <v>703</v>
      </c>
      <c s="5" r="G6" t="n">
        <v>435472</v>
      </c>
    </row>
    <row r="7" spans="1:8">
      <c s="4" r="A7" t="s">
        <v>704</v>
      </c>
    </row>
    <row r="8" spans="1:8">
      <c s="3" r="A8" t="s">
        <v>702</v>
      </c>
    </row>
    <row r="9" spans="1:8">
      <c s="4" r="A9" t="s">
        <v>645</v>
      </c>
      <c s="4" r="E9" t="s">
        <v>86</v>
      </c>
    </row>
    <row r="10" spans="1:8">
      <c s="3" r="A10" t="s">
        <v>699</v>
      </c>
    </row>
    <row r="11" spans="1:8">
      <c s="4" r="A11" t="s">
        <v>705</v>
      </c>
      <c s="5" r="E11" t="n">
        <v>21835</v>
      </c>
      <c s="5" r="F11" t="n">
        <v>32105</v>
      </c>
    </row>
    <row r="12" spans="1:8">
      <c s="4" r="A12" t="s">
        <v>125</v>
      </c>
      <c s="7" r="E12" t="n">
        <v>12</v>
      </c>
      <c s="7" r="F12" t="n">
        <v>11</v>
      </c>
    </row>
    <row r="13" spans="1:8">
      <c s="4" r="A13" t="s">
        <v>706</v>
      </c>
      <c s="7" r="E13" t="n">
        <v>119</v>
      </c>
    </row>
    <row r="14" spans="1:8">
      <c s="4" r="A14" t="s">
        <v>707</v>
      </c>
      <c s="4" r="E14" t="s">
        <v>708</v>
      </c>
    </row>
    <row r="15" spans="1:8">
      <c s="4" r="A15" t="s">
        <v>709</v>
      </c>
    </row>
    <row r="16" spans="1:8">
      <c s="3" r="A16" t="s">
        <v>702</v>
      </c>
    </row>
    <row r="17" spans="1:8">
      <c s="4" r="A17" t="s">
        <v>703</v>
      </c>
      <c s="5" r="G17" t="n">
        <v>311052</v>
      </c>
    </row>
    <row r="18" spans="1:8">
      <c s="4" r="A18" t="s">
        <v>710</v>
      </c>
    </row>
    <row r="19" spans="1:8">
      <c s="3" r="A19" t="s">
        <v>702</v>
      </c>
    </row>
    <row r="20" spans="1:8">
      <c s="4" r="A20" t="s">
        <v>645</v>
      </c>
      <c s="4" r="E20" t="s">
        <v>86</v>
      </c>
    </row>
    <row r="21" spans="1:8">
      <c s="3" r="A21" t="s">
        <v>699</v>
      </c>
    </row>
    <row r="22" spans="1:8">
      <c s="4" r="A22" t="s">
        <v>125</v>
      </c>
      <c s="7" r="E22" t="n">
        <v>63</v>
      </c>
      <c s="7" r="F22" t="n">
        <v>60</v>
      </c>
    </row>
    <row r="23" spans="1:8">
      <c s="4" r="A23" t="s">
        <v>711</v>
      </c>
      <c s="7" r="E23" t="n">
        <v>745</v>
      </c>
    </row>
    <row r="24" spans="1:8">
      <c s="4" r="A24" t="s">
        <v>707</v>
      </c>
      <c s="4" r="E24" t="s">
        <v>712</v>
      </c>
    </row>
    <row r="25" spans="1:8">
      <c s="4" r="A25" t="s">
        <v>713</v>
      </c>
      <c s="7" r="B25" t="n">
        <v>216</v>
      </c>
      <c s="7" r="C25" t="n">
        <v>1009</v>
      </c>
      <c s="7" r="D25" t="n">
        <v>252</v>
      </c>
    </row>
    <row r="26" spans="1:8">
      <c s="4" r="A26" t="s">
        <v>696</v>
      </c>
      <c s="8" r="B26" t="n">
        <v>17.16</v>
      </c>
      <c s="8" r="C26" t="n">
        <v>11.58</v>
      </c>
      <c s="8" r="D26" t="n">
        <v>20.01</v>
      </c>
      <c s="8" r="E26" t="n">
        <v>13.15</v>
      </c>
    </row>
    <row r="27" spans="1:8">
      <c s="4" r="A27" t="s">
        <v>714</v>
      </c>
    </row>
    <row r="28" spans="1:8">
      <c s="3" r="A28" t="s">
        <v>702</v>
      </c>
    </row>
    <row r="29" spans="1:8">
      <c s="4" r="A29" t="s">
        <v>703</v>
      </c>
      <c s="5" r="G29" t="n">
        <v>1244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715</v>
      </c>
      <c s="2" r="B1" t="s">
        <v>1</v>
      </c>
    </row>
    <row r="2" spans="1:3">
      <c s="2" r="B2" t="s">
        <v>2</v>
      </c>
      <c s="2" r="C2" t="s">
        <v>25</v>
      </c>
    </row>
    <row r="3" spans="1:3">
      <c s="3" r="A3" t="s">
        <v>716</v>
      </c>
    </row>
    <row r="4" spans="1:3">
      <c s="4" r="A4" t="s">
        <v>717</v>
      </c>
      <c s="7" r="B4" t="n">
        <v>1332</v>
      </c>
      <c s="7" r="C4" t="n">
        <v>1396</v>
      </c>
    </row>
    <row r="5" spans="1:3">
      <c s="3" r="A5" t="s">
        <v>718</v>
      </c>
    </row>
    <row r="6" spans="1:3">
      <c s="4" r="A6" t="s">
        <v>719</v>
      </c>
      <c s="7" r="B6" t="n">
        <v>1396</v>
      </c>
    </row>
    <row r="7" spans="1:3">
      <c s="4" r="A7" t="s">
        <v>720</v>
      </c>
      <c s="4" r="B7" t="s">
        <v>86</v>
      </c>
    </row>
    <row r="8" spans="1:3">
      <c s="4" r="A8" t="s">
        <v>586</v>
      </c>
      <c s="7" r="B8" t="n">
        <v>-64</v>
      </c>
    </row>
    <row r="9" spans="1:3">
      <c s="4" r="A9" t="s">
        <v>721</v>
      </c>
      <c s="5" r="B9" t="n">
        <v>1332</v>
      </c>
    </row>
    <row r="10" spans="1:3">
      <c s="4" r="A10" t="s">
        <v>722</v>
      </c>
    </row>
    <row r="11" spans="1:3">
      <c s="3" r="A11" t="s">
        <v>716</v>
      </c>
    </row>
    <row r="12" spans="1:3">
      <c s="4" r="A12" t="s">
        <v>717</v>
      </c>
      <c s="7" r="B12" t="n">
        <v>136901</v>
      </c>
      <c s="7" r="C12" t="n">
        <v>1411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723</v>
      </c>
      <c s="2" r="B1" t="s">
        <v>1</v>
      </c>
    </row>
    <row r="2" spans="1:3">
      <c s="2" r="B2" t="s">
        <v>2</v>
      </c>
      <c s="2" r="C2" t="s">
        <v>25</v>
      </c>
    </row>
    <row r="3" spans="1:3">
      <c s="3" r="A3" t="s">
        <v>716</v>
      </c>
    </row>
    <row r="4" spans="1:3">
      <c s="4" r="A4" t="s">
        <v>724</v>
      </c>
      <c s="4" r="B4" t="s">
        <v>725</v>
      </c>
    </row>
    <row r="5" spans="1:3">
      <c s="4" r="A5" t="s">
        <v>726</v>
      </c>
      <c s="4" r="B5" t="s">
        <v>727</v>
      </c>
    </row>
    <row r="6" spans="1:3">
      <c s="4" r="A6" t="s">
        <v>728</v>
      </c>
    </row>
    <row r="7" spans="1:3">
      <c s="3" r="A7" t="s">
        <v>716</v>
      </c>
    </row>
    <row r="8" spans="1:3">
      <c s="4" r="A8" t="s">
        <v>729</v>
      </c>
      <c s="4" r="B8" t="s">
        <v>730</v>
      </c>
    </row>
    <row r="9" spans="1:3">
      <c s="4" r="A9" t="s">
        <v>731</v>
      </c>
    </row>
    <row r="10" spans="1:3">
      <c s="3" r="A10" t="s">
        <v>716</v>
      </c>
    </row>
    <row r="11" spans="1:3">
      <c s="4" r="A11" t="s">
        <v>729</v>
      </c>
      <c s="4" r="B11" t="s">
        <v>732</v>
      </c>
    </row>
    <row r="12" spans="1:3">
      <c s="4" r="A12" t="s">
        <v>722</v>
      </c>
    </row>
    <row r="13" spans="1:3">
      <c s="3" r="A13" t="s">
        <v>716</v>
      </c>
    </row>
    <row r="14" spans="1:3">
      <c s="4" r="A14" t="s">
        <v>733</v>
      </c>
      <c s="7" r="B14" t="n">
        <v>1081</v>
      </c>
      <c s="7" r="C14" t="n">
        <v>9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734</v>
      </c>
      <c s="2" r="B1" t="s">
        <v>1</v>
      </c>
    </row>
    <row r="2" spans="1:3">
      <c s="2" r="B2" t="s">
        <v>2</v>
      </c>
      <c s="2" r="C2" t="s">
        <v>70</v>
      </c>
    </row>
    <row r="3" spans="1:3">
      <c s="3" r="A3" t="s">
        <v>735</v>
      </c>
    </row>
    <row r="4" spans="1:3">
      <c s="4" r="A4" t="s">
        <v>736</v>
      </c>
      <c s="7" r="B4" t="n">
        <v>291</v>
      </c>
      <c s="7" r="C4" t="n">
        <v>309</v>
      </c>
    </row>
    <row r="5" spans="1:3">
      <c s="4" r="A5" t="s">
        <v>737</v>
      </c>
      <c s="5" r="B5" t="n">
        <v>1520</v>
      </c>
      <c s="5" r="C5" t="n">
        <v>100</v>
      </c>
    </row>
    <row r="6" spans="1:3">
      <c s="3" r="A6" t="s">
        <v>738</v>
      </c>
    </row>
    <row r="7" spans="1:3">
      <c s="4" r="A7" t="s">
        <v>739</v>
      </c>
      <c s="7" r="B7" t="n">
        <v>1053</v>
      </c>
      <c s="7" r="C7" t="n">
        <v>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6"/>
    <col customWidth="1" max="3" min="3" width="15"/>
    <col customWidth="1" max="4" min="4" width="14"/>
  </cols>
  <sheetData>
    <row r="1" spans="1:4">
      <c s="1" r="A1" t="s">
        <v>740</v>
      </c>
      <c s="2" r="B1" t="s">
        <v>741</v>
      </c>
      <c s="2" r="C1" t="s">
        <v>1</v>
      </c>
    </row>
    <row r="2" spans="1:4">
      <c s="2" r="B2" t="s">
        <v>742</v>
      </c>
      <c s="2" r="C2" t="s">
        <v>2</v>
      </c>
      <c s="2" r="D2" t="s">
        <v>70</v>
      </c>
    </row>
    <row r="3" spans="1:4">
      <c s="3" r="A3" t="s">
        <v>190</v>
      </c>
    </row>
    <row r="4" spans="1:4">
      <c s="4" r="A4" t="s">
        <v>743</v>
      </c>
      <c s="8" r="C4" t="n">
        <v>0.1</v>
      </c>
      <c s="8" r="D4" t="n">
        <v>0.1</v>
      </c>
    </row>
    <row r="5" spans="1:4">
      <c s="4" r="A5" t="s">
        <v>744</v>
      </c>
    </row>
    <row r="6" spans="1:4">
      <c s="3" r="A6" t="s">
        <v>190</v>
      </c>
    </row>
    <row r="7" spans="1:4">
      <c s="4" r="A7" t="s">
        <v>743</v>
      </c>
      <c s="8" r="B7" t="n">
        <v>0.1</v>
      </c>
    </row>
    <row r="8" spans="1:4">
      <c s="4" r="A8" t="s">
        <v>745</v>
      </c>
      <c s="4" r="B8" t="s">
        <v>746</v>
      </c>
    </row>
    <row r="9" spans="1:4">
      <c s="4" r="A9" t="s">
        <v>747</v>
      </c>
      <c s="4" r="B9" t="s">
        <v>748</v>
      </c>
    </row>
    <row r="10" spans="1:4">
      <c s="4" r="A10" t="s">
        <v>749</v>
      </c>
      <c s="4" r="B10" t="s">
        <v>75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5</v>
      </c>
      <c s="2" r="B1" t="s">
        <v>1</v>
      </c>
    </row>
    <row r="2" spans="1:3">
      <c s="2" r="B2" t="s">
        <v>2</v>
      </c>
      <c s="2" r="C2" t="s">
        <v>70</v>
      </c>
    </row>
    <row r="3" spans="1:3">
      <c s="3" r="A3" t="s">
        <v>136</v>
      </c>
    </row>
    <row r="4" spans="1:3">
      <c s="4" r="A4" t="s">
        <v>105</v>
      </c>
      <c s="7" r="B4" t="n">
        <v>1442</v>
      </c>
      <c s="7" r="C4" t="n">
        <v>1044</v>
      </c>
    </row>
    <row r="5" spans="1:3">
      <c s="3" r="A5" t="s">
        <v>137</v>
      </c>
    </row>
    <row r="6" spans="1:3">
      <c s="4" r="A6" t="s">
        <v>80</v>
      </c>
      <c s="5" r="B6" t="n">
        <v>145</v>
      </c>
    </row>
    <row r="7" spans="1:3">
      <c s="4" r="A7" t="s">
        <v>138</v>
      </c>
      <c s="5" r="B7" t="n">
        <v>95</v>
      </c>
    </row>
    <row r="8" spans="1:3">
      <c s="4" r="A8" t="s">
        <v>139</v>
      </c>
      <c s="5" r="B8" t="n">
        <v>325</v>
      </c>
      <c s="5" r="C8" t="n">
        <v>221</v>
      </c>
    </row>
    <row r="9" spans="1:3">
      <c s="4" r="A9" t="s">
        <v>140</v>
      </c>
      <c s="5" r="B9" t="n">
        <v>-92</v>
      </c>
      <c s="5" r="C9" t="n">
        <v>17</v>
      </c>
    </row>
    <row r="10" spans="1:3">
      <c s="4" r="A10" t="s">
        <v>141</v>
      </c>
      <c s="5" r="B10" t="n">
        <v>765</v>
      </c>
      <c s="5" r="C10" t="n">
        <v>22</v>
      </c>
    </row>
    <row r="11" spans="1:3">
      <c s="4" r="A11" t="s">
        <v>142</v>
      </c>
      <c s="5" r="B11" t="n">
        <v>69</v>
      </c>
      <c s="5" r="C11" t="n">
        <v>8</v>
      </c>
    </row>
    <row r="12" spans="1:3">
      <c s="4" r="A12" t="s">
        <v>89</v>
      </c>
      <c s="5" r="B12" t="n">
        <v>64</v>
      </c>
    </row>
    <row r="13" spans="1:3">
      <c s="4" r="A13" t="s">
        <v>87</v>
      </c>
      <c s="5" r="B13" t="n">
        <v>-9</v>
      </c>
      <c s="5" r="C13" t="n">
        <v>-5</v>
      </c>
    </row>
    <row r="14" spans="1:3">
      <c s="4" r="A14" t="s">
        <v>143</v>
      </c>
      <c s="5" r="B14" t="n">
        <v>-1749</v>
      </c>
    </row>
    <row r="15" spans="1:3">
      <c s="4" r="A15" t="s">
        <v>144</v>
      </c>
      <c s="5" r="B15" t="n">
        <v>1907</v>
      </c>
    </row>
    <row r="16" spans="1:3">
      <c s="4" r="A16" t="s">
        <v>145</v>
      </c>
      <c s="5" r="B16" t="n">
        <v>-40</v>
      </c>
    </row>
    <row r="17" spans="1:3">
      <c s="4" r="A17" t="s">
        <v>146</v>
      </c>
      <c s="5" r="B17" t="n">
        <v>-112</v>
      </c>
      <c s="5" r="C17" t="n">
        <v>-67</v>
      </c>
    </row>
    <row r="18" spans="1:3">
      <c s="4" r="A18" t="s">
        <v>88</v>
      </c>
      <c s="5" r="B18" t="n">
        <v>-719</v>
      </c>
    </row>
    <row r="19" spans="1:3">
      <c s="4" r="A19" t="s">
        <v>147</v>
      </c>
      <c s="5" r="B19" t="n">
        <v>90</v>
      </c>
      <c s="5" r="C19" t="n">
        <v>77</v>
      </c>
    </row>
    <row r="20" spans="1:3">
      <c s="4" r="A20" t="s">
        <v>125</v>
      </c>
      <c s="5" r="B20" t="n">
        <v>76</v>
      </c>
      <c s="5" r="C20" t="n">
        <v>66</v>
      </c>
    </row>
    <row r="21" spans="1:3">
      <c s="3" r="A21" t="s">
        <v>148</v>
      </c>
    </row>
    <row r="22" spans="1:3">
      <c s="4" r="A22" t="s">
        <v>37</v>
      </c>
      <c s="5" r="B22" t="n">
        <v>-96</v>
      </c>
      <c s="5" r="C22" t="n">
        <v>-128</v>
      </c>
    </row>
    <row r="23" spans="1:3">
      <c s="4" r="A23" t="s">
        <v>149</v>
      </c>
      <c s="5" r="B23" t="n">
        <v>-3</v>
      </c>
      <c s="5" r="C23" t="n">
        <v>-309</v>
      </c>
    </row>
    <row r="24" spans="1:3">
      <c s="4" r="A24" t="s">
        <v>90</v>
      </c>
      <c s="5" r="B24" t="n">
        <v>217</v>
      </c>
      <c s="5" r="C24" t="n">
        <v>622</v>
      </c>
    </row>
    <row r="25" spans="1:3">
      <c s="4" r="A25" t="s">
        <v>150</v>
      </c>
      <c s="5" r="B25" t="n">
        <v>2375</v>
      </c>
      <c s="5" r="C25" t="n">
        <v>1568</v>
      </c>
    </row>
    <row r="26" spans="1:3">
      <c s="3" r="A26" t="s">
        <v>151</v>
      </c>
    </row>
    <row r="27" spans="1:3">
      <c s="4" r="A27" t="s">
        <v>152</v>
      </c>
      <c s="5" r="B27" t="n">
        <v>-72</v>
      </c>
      <c s="5" r="C27" t="n">
        <v>-84</v>
      </c>
    </row>
    <row r="28" spans="1:3">
      <c s="4" r="A28" t="s">
        <v>153</v>
      </c>
      <c s="5" r="B28" t="n">
        <v>-5738</v>
      </c>
      <c s="5" r="C28" t="n">
        <v>-3399</v>
      </c>
    </row>
    <row r="29" spans="1:3">
      <c s="4" r="A29" t="s">
        <v>154</v>
      </c>
      <c s="5" r="B29" t="n">
        <v>4022</v>
      </c>
      <c s="5" r="C29" t="n">
        <v>3323</v>
      </c>
    </row>
    <row r="30" spans="1:3">
      <c s="4" r="A30" t="s">
        <v>155</v>
      </c>
      <c s="5" r="B30" t="n">
        <v>1164</v>
      </c>
      <c s="5" r="C30" t="n">
        <v>1501</v>
      </c>
    </row>
    <row r="31" spans="1:3">
      <c s="4" r="A31" t="s">
        <v>156</v>
      </c>
      <c s="5" r="B31" t="n">
        <v>-8000</v>
      </c>
    </row>
    <row r="32" spans="1:3">
      <c s="4" r="A32" t="s">
        <v>157</v>
      </c>
      <c s="5" r="B32" t="n">
        <v>1299</v>
      </c>
      <c s="5" r="C32" t="n">
        <v>199</v>
      </c>
    </row>
    <row r="33" spans="1:3">
      <c s="4" r="A33" t="s">
        <v>158</v>
      </c>
      <c s="5" r="B33" t="n">
        <v>4279</v>
      </c>
      <c s="5" r="C33" t="n">
        <v>-3059</v>
      </c>
    </row>
    <row r="34" spans="1:3">
      <c s="4" r="A34" t="s">
        <v>159</v>
      </c>
      <c s="5" r="B34" t="n">
        <v>-3046</v>
      </c>
      <c s="5" r="C34" t="n">
        <v>-1519</v>
      </c>
    </row>
    <row r="35" spans="1:3">
      <c s="3" r="A35" t="s">
        <v>160</v>
      </c>
    </row>
    <row r="36" spans="1:3">
      <c s="4" r="A36" t="s">
        <v>161</v>
      </c>
      <c s="5" r="B36" t="n">
        <v>-8781</v>
      </c>
      <c s="5" r="C36" t="n">
        <v>-3067</v>
      </c>
    </row>
    <row r="37" spans="1:3">
      <c s="4" r="A37" t="s">
        <v>162</v>
      </c>
      <c s="5" r="B37" t="n">
        <v>-588</v>
      </c>
      <c s="5" r="C37" t="n">
        <v>-583</v>
      </c>
    </row>
    <row r="38" spans="1:3">
      <c s="4" r="A38" t="s">
        <v>163</v>
      </c>
      <c s="5" r="B38" t="n">
        <v>-9369</v>
      </c>
      <c s="5" r="C38" t="n">
        <v>-3650</v>
      </c>
    </row>
    <row r="39" spans="1:3">
      <c s="4" r="A39" t="s">
        <v>164</v>
      </c>
      <c s="5" r="B39" t="n">
        <v>-10040</v>
      </c>
      <c s="5" r="C39" t="n">
        <v>-3601</v>
      </c>
    </row>
    <row r="40" spans="1:3">
      <c s="4" r="A40" t="s">
        <v>165</v>
      </c>
      <c s="5" r="B40" t="n">
        <v>26192</v>
      </c>
      <c s="5" r="C40" t="n">
        <v>11890</v>
      </c>
    </row>
    <row r="41" spans="1:3">
      <c s="4" r="A41" t="s">
        <v>166</v>
      </c>
      <c s="7" r="B41" t="n">
        <v>16152</v>
      </c>
      <c s="7" r="C41" t="n">
        <v>82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INCO</vt:lpstr>
      <vt:lpstr>CONSOLIDATED STATEMENTS OF CHAN</vt:lpstr>
      <vt:lpstr>CONSOLIDATED STATEMENTS OF CASH</vt:lpstr>
      <vt:lpstr>BASIS OF PRESENTATION</vt:lpstr>
      <vt:lpstr>EARNINGS PER SHARE ("EPS")</vt:lpstr>
      <vt:lpstr>SECURITIES AVAILABLE-FOR-SALE</vt:lpstr>
      <vt:lpstr>LOANS</vt:lpstr>
      <vt:lpstr>FAIR VALUE OF FINANCIAL INSTRUM</vt:lpstr>
      <vt:lpstr>EMPLOYEE STOCK OWNERSHIP PLAN</vt:lpstr>
      <vt:lpstr>STOCK BASED COMPENSATION</vt:lpstr>
      <vt:lpstr>LOAN SERVICING RIGHTS</vt:lpstr>
      <vt:lpstr>SUPPLEMENTAL CASH FLOW INFORMAT</vt:lpstr>
      <vt:lpstr>SUBSEQUENT EVENTS</vt:lpstr>
      <vt:lpstr>EARNINGS PER SHARE ("EPS") (Tab</vt:lpstr>
      <vt:lpstr>SECURITIES AVAILABLE-FOR-SALE (</vt:lpstr>
      <vt:lpstr>LOANS (Tables)</vt:lpstr>
      <vt:lpstr>FAIR VALUE OF FINANCIAL INSTR20</vt:lpstr>
      <vt:lpstr>EMPLOYEE STOCK OWNERSHIP PLAN (</vt:lpstr>
      <vt:lpstr>STOCK BASED COMPENSATION (Table</vt:lpstr>
      <vt:lpstr>LOAN SERVICING RIGHTS (Tables)</vt:lpstr>
      <vt:lpstr>SUPPLEMENTAL CASH FLOW INFORM24</vt:lpstr>
      <vt:lpstr>BASIS OF PRESENTATION (Detail T</vt:lpstr>
      <vt:lpstr>EARNINGS PER SHARE ("EPS") (Det</vt:lpstr>
      <vt:lpstr>EARNINGS PER SHARE ("EPS") (D27</vt:lpstr>
      <vt:lpstr>SECURITIES AVAILABLE-FOR-SALE28</vt:lpstr>
      <vt:lpstr>SECURITIES AVAILABLE-FOR-SALE29</vt:lpstr>
      <vt:lpstr>SECURITIES AVAILABLE-FOR-SALE30</vt:lpstr>
      <vt:lpstr>SECURITIES AVAILABLE-FOR-SALE31</vt:lpstr>
      <vt:lpstr>SECURITIES AVAILABLE-FOR-SALE32</vt:lpstr>
      <vt:lpstr>LOANS (Details)</vt:lpstr>
      <vt:lpstr>LOANS (Details 1)</vt:lpstr>
      <vt:lpstr>LOANS (Details 2)</vt:lpstr>
      <vt:lpstr>LOANS (Details 3)</vt:lpstr>
      <vt:lpstr>LOANS (Details 4)</vt:lpstr>
      <vt:lpstr>LOANS (Details 5)</vt:lpstr>
      <vt:lpstr>LOANS (Details 6)</vt:lpstr>
      <vt:lpstr>LOANS (Details 7)</vt:lpstr>
      <vt:lpstr>LOANS (Details 8)</vt:lpstr>
      <vt:lpstr>LOANS (Details Textuals)</vt:lpstr>
      <vt:lpstr>FAIR VALUE OF FINANCIAL INSTR43</vt:lpstr>
      <vt:lpstr>FAIR VALUE OF FINANCIAL INSTR44</vt:lpstr>
      <vt:lpstr>FAIR VALUE OF FINANCIAL INSTR45</vt:lpstr>
      <vt:lpstr>FAIR VALUE OF FINANCIAL INSTR46</vt:lpstr>
      <vt:lpstr>FAIR VALUE OF FINANCIAL INSTR47</vt:lpstr>
      <vt:lpstr>FAIR VALUE OF FINANCIAL INSTR48</vt:lpstr>
      <vt:lpstr>EMPLOYEE STOCK OWNERSHIP PLAN49</vt:lpstr>
      <vt:lpstr>EMPLOYEE STOCK OWNERSHIP PLAN50</vt:lpstr>
      <vt:lpstr>STOCK BASED COMPENSATION (Detai</vt:lpstr>
      <vt:lpstr>STOCK BASED COMPENSATION (Det52</vt:lpstr>
      <vt:lpstr>STOCK BASED COMPENSATION (Det53</vt:lpstr>
      <vt:lpstr>STOCK BASED COMPENSATION (Det54</vt:lpstr>
      <vt:lpstr>LOAN SERVICING RIGHTS (Details)</vt:lpstr>
      <vt:lpstr>LOAN SERVICING RIGHTS (Detail T</vt:lpstr>
      <vt:lpstr>SUPPLEMENTAL CASH FLOW INFORM5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46:38Z</dcterms:created>
  <dcterms:modified xmlns:dcterms="http://purl.org/dc/terms/" xmlns:xsi="http://www.w3.org/2001/XMLSchema-instance" xsi:type="dcterms:W3CDTF">2015-11-16T17:46:38Z</dcterms:modified>
  <dc:title xmlns:dc="http://purl.org/dc/elements/1.1/">Untitled</dc:title>
  <dc:description xmlns:dc="http://purl.org/dc/elements/1.1/"/>
  <dc:subject xmlns:dc="http://purl.org/dc/elements/1.1/"/>
  <cp:keywords/>
  <cp:category/>
</cp:coreProperties>
</file>